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 sheetId="2" r:id="rId2"/>
    <s:sheet name="Consolidated Balance Sheets - 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AND SUMMAR" sheetId="9" r:id="rId9"/>
    <s:sheet name="INVESTMENT SECURITIES" sheetId="10" r:id="rId10"/>
    <s:sheet name="LOANS RECEIVABLE AND ALLOWANCE " sheetId="11" r:id="rId11"/>
    <s:sheet name="SHAREHOLDERS' EQUITY" sheetId="12" r:id="rId12"/>
    <s:sheet name="COMPREHENSIVE INCOME" sheetId="13" r:id="rId13"/>
    <s:sheet name="EARNINGS PER SHARE" sheetId="14" r:id="rId14"/>
    <s:sheet name="REGULATORY MATTERS" sheetId="15" r:id="rId15"/>
    <s:sheet name="STOCK-BASED COMPENSATION" sheetId="16" r:id="rId16"/>
    <s:sheet name="DERIVATIVE INSTRUMENTS" sheetId="17" r:id="rId17"/>
    <s:sheet name="FAIR VALUE OF FINANCIAL INSTRUM" sheetId="18" r:id="rId18"/>
    <s:sheet name="FAIR VALUE MEASUREMENTS" sheetId="19" r:id="rId19"/>
    <s:sheet name="SUBORDINATED DEBENTURES" sheetId="20" r:id="rId20"/>
    <s:sheet name="NATURE OF OPERATIONS AND SUMM21" sheetId="21" r:id="rId21"/>
    <s:sheet name="INVESTMENT SECURITIES (Tables)" sheetId="22" r:id="rId22"/>
    <s:sheet name="LOANS RECEIVABLE AND ALLOWANC23" sheetId="23" r:id="rId23"/>
    <s:sheet name="COMPREHENSIVE INCOME (Tables)" sheetId="24" r:id="rId24"/>
    <s:sheet name="EARNINGS PER SHARE (Tables)" sheetId="25" r:id="rId25"/>
    <s:sheet name="REGULATORY MATTERS (Tables)" sheetId="26" r:id="rId26"/>
    <s:sheet name="STOCK-BASED COMPENSATION (Table" sheetId="27" r:id="rId27"/>
    <s:sheet name="DERIVATIVE INSTRUMENTS (Tables)" sheetId="28" r:id="rId28"/>
    <s:sheet name="FAIR VALUE OF FINANCIAL INSTR29" sheetId="29" r:id="rId29"/>
    <s:sheet name="FAIR VALUE MEASUREMENTS (Tables" sheetId="30" r:id="rId30"/>
    <s:sheet name="NATURE OF OPERATIONS AND SUMM31" sheetId="31" r:id="rId31"/>
    <s:sheet name="INVESTMENT SECURITIES - Summary" sheetId="32" r:id="rId32"/>
    <s:sheet name="INVESTMENT SECURITIES - Informa" sheetId="33" r:id="rId33"/>
    <s:sheet name="INVESTMENT SECURITIES (Detail T"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SHAREHOLDERS' EQUITY (Detail Te" sheetId="47" r:id="rId47"/>
    <s:sheet name="SHAREHOLDERS' EQUITY (Detail 48" sheetId="48" r:id="rId48"/>
    <s:sheet name="COMPREHENSIVE INCOME - Summary " sheetId="49" r:id="rId49"/>
    <s:sheet name="EARNINGS PER SHARE - Reconcilia" sheetId="50" r:id="rId50"/>
    <s:sheet name="REGULATORY MATTERS - Capital am" sheetId="51" r:id="rId51"/>
    <s:sheet name="REGULATORY MATTERS (Detail Text" sheetId="52" r:id="rId52"/>
    <s:sheet name="STOCK-BASED COMPENSATION - Outs" sheetId="53" r:id="rId53"/>
    <s:sheet name="STOCK-BASED COMPENSATION - Acti" sheetId="54" r:id="rId54"/>
    <s:sheet name="STOCK-BASED COMPENSATION (Detai" sheetId="55" r:id="rId55"/>
    <s:sheet name="DERIVATIVE INSTRUMENTS - Inform" sheetId="56" r:id="rId56"/>
    <s:sheet name="DERIVATIVE INSTRUMENTS - Forwar" sheetId="57" r:id="rId57"/>
    <s:sheet name="DERIVATIVE INSTRUMENTS - Change" sheetId="58" r:id="rId58"/>
    <s:sheet name="FAIR VALUE OF FINANCIAL INSTR59" sheetId="59" r:id="rId59"/>
    <s:sheet name="FAIR VALUE MEASUREMENTS - Finan" sheetId="60" r:id="rId60"/>
    <s:sheet name="FAIR VALUE MEASUREMENTS - Fin61" sheetId="61" r:id="rId61"/>
    <s:sheet name="FAIR VALUE MEASUREMENTS - Quant" sheetId="62" r:id="rId62"/>
    <s:sheet name="SUBORDINATED DEBENTURES (Detail" sheetId="63" r:id="rId63"/>
  </s:sheets>
  <s:definedNames/>
  <s:calcPr calcId="124519" calcMode="auto" fullCalcOnLoad="1"/>
</s:workbook>
</file>

<file path=xl/sharedStrings.xml><?xml version="1.0" encoding="utf-8"?>
<sst xmlns="http://schemas.openxmlformats.org/spreadsheetml/2006/main" uniqueCount="903">
  <si>
    <t>Document and Entity Information - shares</t>
  </si>
  <si>
    <t>3 Months Ended</t>
  </si>
  <si>
    <t>Mar. 31, 2016</t>
  </si>
  <si>
    <t>Apr. 30, 2016</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NAUDITED) - USD ($) $ in Thousands</t>
  </si>
  <si>
    <t>Dec. 31, 2015</t>
  </si>
  <si>
    <t>ASSETS</t>
  </si>
  <si>
    <t>Cash and due from banks</t>
  </si>
  <si>
    <t>Federal funds sold</t>
  </si>
  <si>
    <t>Cash and cash equivalents</t>
  </si>
  <si>
    <t>Held to maturity investment securities, at amortized cost</t>
  </si>
  <si>
    <t>Available for sale investment securities, at fair value</t>
  </si>
  <si>
    <t>Loans receivable (net of allowance for loan losses of $14,810 at March 31, 2016 and $14,169 at December 31, 2015</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530,791 and 7,516,291 shares issued at March 31, 2016 and December 31, 2015, respectively</t>
  </si>
  <si>
    <t>Retained earnings</t>
  </si>
  <si>
    <t>Accumulated other comprehensive (loss) income</t>
  </si>
  <si>
    <t>Total shareholders' equity</t>
  </si>
  <si>
    <t>Total liabilities and shareholders' equity</t>
  </si>
  <si>
    <t>Consolidated Balance Sheets - (UNAUDITED) (Parentheticals) - USD ($) $ in Thousands</t>
  </si>
  <si>
    <t>Statement of Financial Position [Abstract]</t>
  </si>
  <si>
    <t>Allowance for loan losses (in dollars)</t>
  </si>
  <si>
    <t>Common stock, no par value (in dollars per share)</t>
  </si>
  <si>
    <t>Common stock, share authorized</t>
  </si>
  <si>
    <t>Common stock, share issued</t>
  </si>
  <si>
    <t>Consolidated Statements of Income - (UNAUDITED) - USD ($) $ in Thousands</t>
  </si>
  <si>
    <t>Mar. 31, 2015</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Service charges and fees</t>
  </si>
  <si>
    <t>Bank owned life insurance</t>
  </si>
  <si>
    <t>Gains and fees from sales of loans</t>
  </si>
  <si>
    <t>Gain on sale of foreclosed real estate, net</t>
  </si>
  <si>
    <t>Other</t>
  </si>
  <si>
    <t>Total noninterest income</t>
  </si>
  <si>
    <t>Noninterest expense</t>
  </si>
  <si>
    <t>Salaries and employee benefits</t>
  </si>
  <si>
    <t>Occupancy and equipment</t>
  </si>
  <si>
    <t>Data processing</t>
  </si>
  <si>
    <t>Professional services</t>
  </si>
  <si>
    <t>FDIC insurance</t>
  </si>
  <si>
    <t>Director fees</t>
  </si>
  <si>
    <t>Marketing</t>
  </si>
  <si>
    <t>Amortization of intangibl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NAUDITED) - USD ($) $ in Thousands</t>
  </si>
  <si>
    <t>Statement of Comprehensive Income [Abstract]</t>
  </si>
  <si>
    <t>Unrealized gains on securities:</t>
  </si>
  <si>
    <t>Unrealized holding gains on available for sale securities</t>
  </si>
  <si>
    <t>Reclassification adjustment for (gain) loss realized in net income</t>
  </si>
  <si>
    <t>Net change in unrealized gain</t>
  </si>
  <si>
    <t>Unrealized gains on securities, net of tax</t>
  </si>
  <si>
    <t>Unrealized losses on interest rate swaps:</t>
  </si>
  <si>
    <t>Unrealized losses on interest rate swaps designated as cash flow hedges</t>
  </si>
  <si>
    <t>Income tax benefit</t>
  </si>
  <si>
    <t>Unrealized losses on interest rate swaps, net of tax</t>
  </si>
  <si>
    <t>Total other comprehensive loss</t>
  </si>
  <si>
    <t>Comprehensive income</t>
  </si>
  <si>
    <t>Consolidated Statements of Shareholders' Equity - (UNAUDITED) - USD ($) $ in Thousands</t>
  </si>
  <si>
    <t>Preferred Stock</t>
  </si>
  <si>
    <t>Common Stock</t>
  </si>
  <si>
    <t>Retained Earnings</t>
  </si>
  <si>
    <t>Accumulated Other Comprehensive Income (Loss)</t>
  </si>
  <si>
    <t>Total</t>
  </si>
  <si>
    <t>Balance at Dec. 31, 2014</t>
  </si>
  <si>
    <t>Balance (in shares) at Dec. 31, 2014</t>
  </si>
  <si>
    <t>Increase (Decrease) in Stockholders' Equity [Roll Forward]</t>
  </si>
  <si>
    <t>Other comprehensive loss, net of tax</t>
  </si>
  <si>
    <t>Preferred stock cash dividends</t>
  </si>
  <si>
    <t>Stock-based compensation expense</t>
  </si>
  <si>
    <t>Issuance of restricted stock (in shares)</t>
  </si>
  <si>
    <t>Stock options exercised</t>
  </si>
  <si>
    <t>Stock options exercised (in shares)</t>
  </si>
  <si>
    <t>Balance at Mar. 31, 2015</t>
  </si>
  <si>
    <t>Balance (in shares) at Mar. 31, 2015</t>
  </si>
  <si>
    <t>Balance at Dec. 31, 2015</t>
  </si>
  <si>
    <t>Balance (in shares) at Dec. 31, 2015</t>
  </si>
  <si>
    <t>Cash dividends declared ($0.05 per share)</t>
  </si>
  <si>
    <t>Forfeitures of restricted stock (in shares)</t>
  </si>
  <si>
    <t>Balance at Mar. 31, 2016</t>
  </si>
  <si>
    <t>Balance (in shares) at Mar. 31, 2016</t>
  </si>
  <si>
    <t>Consolidated Statements of Shareholders' Equity - (UNAUDITED) (Parentheticals)</t>
  </si>
  <si>
    <t>Mar. 31, 2016$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mortization of premiums and discounts on investment securities</t>
  </si>
  <si>
    <t>Provision for deferred taxes</t>
  </si>
  <si>
    <t>Depreciation and amortization</t>
  </si>
  <si>
    <t>Increase in cash surrender value of bank-owned life insurance</t>
  </si>
  <si>
    <t>Loan principal sold</t>
  </si>
  <si>
    <t>Proceeds from sales of loans</t>
  </si>
  <si>
    <t>Net gain on sales of loans</t>
  </si>
  <si>
    <t>Equity-based compensation</t>
  </si>
  <si>
    <t>Net accretion of purchase accounting adjustments</t>
  </si>
  <si>
    <t>Loss (gain)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held to maturity securities</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Amortization of debt issuance costs</t>
  </si>
  <si>
    <t>Net change in FHLB advances</t>
  </si>
  <si>
    <t>Proceeds from exercise of options</t>
  </si>
  <si>
    <t>Dividends paid on common stock</t>
  </si>
  <si>
    <t>Dividends paid on preferred stock</t>
  </si>
  <si>
    <t>Net cash provided by financing activities</t>
  </si>
  <si>
    <t>Net decrease in cash and cash equivalents</t>
  </si>
  <si>
    <t>Cash and cash equivalents:</t>
  </si>
  <si>
    <t>Beginning of year</t>
  </si>
  <si>
    <t>End of period</t>
  </si>
  <si>
    <t>Cash paid for:</t>
  </si>
  <si>
    <t>Interest</t>
  </si>
  <si>
    <t>Income taxes</t>
  </si>
  <si>
    <t>Noncash investing and financing activities</t>
  </si>
  <si>
    <t>Loans transferred to foreclosed real estate</t>
  </si>
  <si>
    <t>NATURE OF OPERATIONS AND SUMMARY OF SIGNIFICANT ACCOUNTING POLICIES</t>
  </si>
  <si>
    <t>Organization, Consolidation and Presentation of Financial Statements [Abstract]</t>
  </si>
  <si>
    <t>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County and New Haven County regions of Connecticut, with branch locations in New Canaan, Stamford, Fairfield, Wilton, Norwalk, Hamden and North Haven, Connecticut. Principles of consolidation The consolidated interim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allowance for loan losses, stock-based compensation and derivative instrument valuation.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6. The accompanying unaudited interim consolidated financial statements should be read in conjunction with the audited consolidated financial statements and notes thereto included on Form 10-K for the year ended December 31, 2015. 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6 financial statement presentation. These reclassifications only changed the reporting categories and did not affect the results of operat i 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Accounting for Share-Based Payments When the Terms of an Award Provide That a Performance Target Could Be Achieved after the Requisite Service Period (a consensus of the FASB Emerging Issues Task Force).” s financial statements and the Company does not expect the application of this guidance will have a material impact on the Company s financial statements in the future. ASU No. 2015-01, Income Statement – Extraordinary and Unusual Items (Subtopic 225-20): “Simplifying Income Statement Presentation by Eliminating the Concept of Extraordinary Items.” statement after income from continuing operations if an event or transaction is of an unusual nature and occurs infrequently. Under this ASU, separate, net-of-tax s financial statements and the Company does not expect the application of this guidance will have a material impact on the Company s financial statements in the future. ASU No. 2015-03, Interest – Imputation of Interest (Subtopic 835-20): “Simplifying the Presentation of Debt Issuance Costs.” ASU No. 2015-16, Business Combinations (Topic 805): “Simplifying the Accounting for Measurement Period Adjustments.” s financial statements and the Company does not expect the application of this guidance will have a material impact on the Company s financial statements in the future. ASU No. 2016-01, Financial Instruments – Overall (Subtopic 825-10): “Recognition and Measurement of Financial Assets and Financial Liabilities.” “own credit”) when the organization has elected to measure the liability at fair value in accordance with the fair value option for financial instruments. The standard is effective for the Company beginning on January 1, 2018. The Company does not expect the application of this guidance to have a material impact on the Company s financial statements. ASU 2016-02, Leases (Topic 842). s financial statements. ASU 2016-09, Compensation – Stock Compensation (Topic 718): “Improvements to Employee Share-Based Payment Accounting.” accounting for an employee s use of shares to satisfy the employer s statutory income tax withholding obligation and for forfeitures is changing and the update requires companies to present excess tax benefits as an operating activity on the statement of cash flows rather than as a financing activity. The amendments in this update will be effective for annual periods beginning after December 15, 2016 and interim periods within those annual periods. Early adoption is permitted. The Company does not expect the application of this guidance to have a material impact on the Company s financial statements.</t>
  </si>
  <si>
    <t>INVESTMENT SECURITIES</t>
  </si>
  <si>
    <t>Investments, Debt and Equity Securities [Abstract]</t>
  </si>
  <si>
    <t>2. Investment Securities The amortized cost, gross unrealized gains and losses and fair values of available for sale and held to maturity securities at March 31, 2016 were as follows:
March 31, 2016
Amortized Gross Unrealized Fair
Cost Gains Losses Value
(In thousands)
Available for sale securities:
U.S. Government and agency obligations
Due from one through five years $ 57,316 $ 685 $ (5 ) $ 57,996
Due from five through ten years 294 6 - 300
Due after ten years 400 - - 400
58,010 691 (5 ) 58,696
State agency, U.S. Territories and municipal obligations
Due from one through five years 825 48 - 873
Due from five through ten years 9,694 475 (388 ) 9,781
Due after ten years 5,995 385 - 6,380
16,514 908 (388 ) 17,034
Corporate bonds
Due in less than one year 1,007 17 - 1,024
Due from one through five years 9,215 283 - 9,498
Due from five through ten years 1,012 37 - 1,049
11,234 337 - 11,571
Government-sponsored mortgage backed securities
No contractual maturity 4,121 113 (7 ) 4,227
4,121 113 (7 ) 4,227
Total available for sale securities $ 89,879 $ 2,049 $ (400 ) $ 91,528
Held to maturity securities:
State agency, U.S. Territories and municipal obligations
Due after ten years $ 15,823 $ - $ - $ 15,823
Corporate bonds
Due from one through five years 1,000 - (40 ) 960
Government-sponsored mortgage backed securities
No contractual maturity 187 19 - 206
Total held to maturity securities $ 17,010 $ 19 $ (40 ) $ 16,989 The amortized cost, gross unrealized gains and losses and fair values of available for sale and held to maturity securities at December 31, 2015 were as follows:
December 31, 2015
Amortized Gross Unrealized Fair
Cost Gains Losses Value
(In thousands)
Available for sale securities:
U.S. Government and agency obligations
Due from one through five years $ 6,198 $ - $ (77 ) $ 6,121
Due from five through ten years 394 4 (2 ) 396
Due after ten years 647 - (21 ) 626
7,239 4 (100 ) 7,143
State agency, U.S. Territories and municipal obligations
Due from one through five years 520 39 - 559
Due from five through ten years 9,762 361 (322 ) 9,801
Due after ten years 6,778 367 (1 ) 7,144
17,060 767 (323 ) 17,504
Corporate bonds
Due in less than one year 1,010 22 - 1,032
Due from one through five years 9,233 156 (9 ) 9,380
Due from five through ten years 1,013 12 - 1,025
11,256 190 (9 ) 11,437
Government-sponsored mortgage backed securities
No contractual maturity 4,400 107 (10 ) 4,497
4,400 107 (10 ) 4,497
Total available for sale securities $ 39,955 $ 1,068 $ (442 ) $ 40,581
Held to maturity securities:
State agency, U.S. Territories and municipal obligations
Due after ten years $ 9,026 $ - $ - $ 9,026
Corporate bonds
Due from one through five years 1,000 - (19 ) 981
Government-sponsored mortgage backed securities
No contractual maturity 200 21 - 221
Total held to maturity securities $ 10,226 $ 21 $ (19 ) $ 10,228 There were no sales of, or realized gains or losses on investment securities during the three months ended March 31, 2016 and 2015. At March 31, 2016 and December 31, 2015, securities with approximate fair values of $6.0 million and $5.9 million were pledged as collateral for public deposits, respectively. The following table provides information regarding investment securities with unrealized losses, aggregated by investment category and length of time that individual securities had been in a continuous unrealized loss position at March 31, 2016 and December 31, 2015:
Length of Time in Continuous Unrealized Loss Position
Less Than 12 Months 12 Months or More Total
Fair Unrealized Fair Unrealized Fair Unrealized
Value Loss Value Loss Value Loss
(In thousands)
March 31, 2016
U.S. Government and agency obligations $ 998 $ (2 ) $ 1,097 $ (3 ) $ 2,095 $ (5 )
State agency, U.S. Territories and municipal obligations - - 608 (388 ) 608 (388 )
Corporate bonds 960 (40 ) - - 960 (40 )
Government-sponsored mortgage backed securities 339 (2 ) 450 (5 ) 789 (7 )
Total investment securities $ 2,297 $ (44 ) $ 2,155 $ (396 ) $ 4,452 $ (440 )
December 31, 2015
U.S. Government and agency obligations $ 5,486 $ (60 ) $ 1,259 $ (40 ) $ 6,745 $ (100 )
State agency, U.S. Territories and municipal obligations 126 (1 ) 665 (322 ) 791 (323 )
Corporate bonds 1,970 (28 ) - - 1,970 (28 )
Government-sponsored mortgage backed securities 768 (4 ) 413 (6 ) 1,181 (10 )
Total investment securities $ 8,350 $ (93 ) $ 2,337 $ (368 ) $ 10,687 $ (461 ) There were 15 and 29 investment securities as of March 31, 2016 and December 31, 2015, respectively, in which the fair value of the security was less than the amortized cost of the security. The U.S. Government and agency obligations owned are either direct obligations of the U.S. Government or are issued by one of the shareholder-owned corporations chartered by the U.S. Government and therefore the contractual cash flows are guaranteed and as a result the unrealized losses in this portfolio are not considered other than temporarily impaired. The Company continually monitors its state agency, U.S. Territories, municipal and corporate bond portfolios and at this time these portfolios have minimal default risk because state agency, U.S. Territories, municipal and corporate bonds are all rated above investment grade except for one U.S. Territory bond (a Commonwealth of Puerto Rico senior lien sales tax financing corporate bond or "COFINA" bond) with a cost of $995.0 thousand and a market value of $607.5 thousand that is rated two levels below investment grade. The Company has determined that the unrealized loss on this U.S. Territory bond is, thus far, not other than temporarily impaired because payments are backed by a senior lien position on dedicated cash receipts from sales tax revenue with a strong debt service coverage. In February 2016, the Commonwealth of Puerto Rico proposed a voluntary debt restructuring of all of its outstanding debt. The voluntary restructuring proposal has been rejected by most creditors. In addition, a "debt moratorium" was announced on May 2, 2016 by the Commonwealth of Puerto Rico and, as a result, it appears that there may be potential litigation and negotiations relating to its debt obligations. These events could impact our assessment and the valuation of this bond in the future. Given the uncertainty surrounding the timing and impact of these events the Company will continue to monitor the ongoing negotiations and review the bond for potential other than temporary impairment as events unfold. Government-sponsored mortgage backed securities are fully guaranteed by U.S. Government agencies and as a result the unrealized losses in this portfolio are not considered other than temporarily impaired.</t>
  </si>
  <si>
    <t>LOANS RECEIVABLE AND ALLOWANCE FOR LOAN LOSSES</t>
  </si>
  <si>
    <t>Accounts, Notes, Loans and Financing Receivable, Gross, Allowance, and Net [Abstract]</t>
  </si>
  <si>
    <t>3. LOANS RECEIVABLE AND ALLOWANCE FOR LOAN LOSSES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March 31, 2016 and December 31, 2015:
March 31, 2016 December 31, 2015
(In thousands) Originated Acquired Total Originated Acquired Total
Real estate loans:
Residential $ 181,345 $ 2,789 $ 184,134 $ 174,311 $ 2,873 $ 177,184
Commercial 697,600 53,971 751,571 643,524 54,018 697,542
Construction 82,435 93 82,528 81,242 1,031 82,273
Home equity 9,319 6,470 15,789 9,146 6,780 15,926
970,699 63,323 1,034,022 908,223 64,702 972,925
Commercial business 139,897 21,006 160,903 150,479 22,374 172,853
Consumer 63 1,489 1,552 117 1,618 1,735
Total loans 1,110,659 85,818 1,196,477 1,058,819 88,694 1,147,513
Allowance for loan losses (14,787 ) (23 ) (14,810 ) (14,128 ) (41 ) (14,169 )
Deferred loan origination fees, net (3,771 ) - (3,771 ) (3,605 ) - (3,605 )
Unamortized loan premiums 9 - 9 9 - 9
Loans receivable, net $ 1,092,110 $ 85,795 $ 1,177,905 $ 1,041,095 $ 88,653 $ 1,129,748 Lending activities are conducted principally in the Fairfield and New Haven county regions of Connecticut, and consist of residential and commercial real estate loans, commercial business loans and a variety of consumer loans. Loans may also be granted for the construction of residential homes and commercial properties. All residential and commercial mortgage loans are typically collateralized by first or second mortgages on real estate. Certain acquired loans were determined to have evidence of credit deterioration at the acquisition date. Such loans are accounted for in accordance with ASC 310-30. The following table summarizes activity in the accretable yields for the acquired loan portfolio that falls under the purview of ASC 310-30:
(In thousands) Three Months Ended March 31,
2016 2015
Balance at beginning of period $ 871 $ 1,382
Acquisition - -
Accretion (49 ) (94 )
Other (a) (51 ) (63 )
Balance at end of period $ 771 $ 1,225
a) Represents changes in cash flows expected to be collected due to loan sales or payoffs. Risk management The Company has established credit policies applicable to each type of lending activity in which it engages. The Company evaluates the creditworthiness of each customer and, in most cases, extends credit of up to 80% of the market value of the collateral, depending on the borrowers' creditworthiness and the type of collateral. The market value of collateral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 s policy for residential lending allows that, generally, the amount of the loan may not exceed 80% of the original appraised value of the property. In certain situations, the amount may be up to 90-95% LTV either with private mortgage insurance being required for that portion of the residential loan in excess of 80% of the appraised value of the property or where secondary financing is provided by a housing authority program second mortgage, a community s low/moderate income housing program, a religious or civic organization. Private mortgage insurance is required for that portion of the residential first mortgage loan in excess of 80% of the appraised value of the property. Credit quality of loans and the allowance for loan losses Management segregates the loan portfolio into portfolio segments which is defined as the level at which the Company The Company's loan portfolio is segregated into the following portfolio segments: Residential Real Estate: Commercial Real Estate: Construction Home Equity Commercial Business: Consumer: Allowance for loan losses The following tables set forth the activity in the Company s allowance for loan losses for the three months ended March 31, 2016 and 2015, by portfolio segment:
Residential Commercial Home Commercial
Real Estate Real Estate Construction Equity Business Consumer Total
(In thousands)
Three Months Ended March 31, 2016
Originated
Beginning balance $ 1,444 $ 7,693 $ 1,504 $ 174 $ 3,310 $ 3 $ 14,128
Charge-offs - - - - - (1 ) (1 )
Recoveries - - - - - 5 5
Provisions 59 741 79 4 (224 ) (4 ) 655
Ending balance $ 1,503 $ 8,434 $ 1,583 $ 178 $ 3,086 $ 3 $ 14,787
Acquired
Beginning balance $ - $ 12 $ - $ - $ 24 $ 5 $ 41
Charge-offs - - (7 ) - - (2 ) (9 )
Recoveries - - - - - - -
Provisions - 1 7 - (18 ) 1 (9 )
Ending balance $ - $ 13 $ - $ - $ 6 $ 4 $ 23
Total
Beginning balance $ 1,444 $ 7,705 $ 1,504 $ 174 $ 3,334 $ 8 $ 14,169
Charge-offs - - (7 ) - - (3 ) (10 )
Recoveries - - - - - 5 5
Provisions 59 742 86 4 (242 ) (3 ) 646
Ending balance $ 1,503 $ 8,447 $ 1,583 $ 178 $ 3,092 $ 7 $ 14,810
Residential Commercial Home Commercial
Real Estate Real Estate Construction Equity Business Consumer Total
(In thousands)
Three Months Ended March 31, 2015
Originated
Beginning balance $ 1,431 $ 5,480 $ 1,102 $ 205 $ 2,638 $ 4 $ 10,860
Charge-offs - - - - - - -
Recoveries - - - - - 1 1
Provisions (25 ) 587 118 (2 ) 44 (2 ) 720
Ending balance $ 1,406 $ 6,067 $ 1,220 $ 203 $ 2,682 $ 3 $ 11,581
Acquired
Beginning balance $ - $ - $ - $ - $ - $ - $ -
Charge-offs - - - - - - -
Recoveries - - - - - 2 2
Provisions - - - - 12 1 13
Ending balance $ - $ - $ - $ - $ 12 $ 3 $ 15
Total
Beginning balance $ 1,431 $ 5,480 $ 1,102 $ 205 $ 2,638 $ 4 $ 10,860
Charge-offs - - - - - - -
Recoveries - - - - - 3 3
Provisions (25 ) 587 118 (2 ) 56 (1 ) 733
Ending balance $ 1,406 $ 6,067 $ 1,220 $ 203 $ 2,694 $ 6 $ 11,596 With respect to the originated portfolio, the allocation to each portfolio segment is not necessarily indicative of future losses in any particular portfolio segment and does not restrict the use of the allowance to absorb losses in other portfolio segments. The following tables are a summary, by portfolio segment and impairment methodology, of the allowance for loan losses and related portfolio balances at March 31, 2016 and December 31, 2015:
Originated Loans Acquired Loans Total
Portfolio Allowance Portfolio Allowance Portfolio Allowance
(In thousands)
March 31, 2016
Loans individually evaluated for impairment:
Residential real estate $ 1,833 $ - $ - $ - $ 1,833 $ -
Commercial real estate 5,813 - 595 - 6,408 -
Home equity 414 - 196 - 610 -
Commercial business 859 70 1,396 1 2,255 71
Consumer - - 4 4 4 4
Subtotal 8,919 70 2,191 5 11,110 75
Loans collectively evaluated for impairment:
Residential real estate 179,512 1,503 2,789 - 182,301 1,503
Commercial real estate 691,787 8,435 53,376 13 745,163 8,448
Construction 82,435 1,583 93 - 82,528 1,583
Home equity 8,905 178 6,274 - 15,179 178
Commercial business 139,038 3,015 19,610 5 158,648 3,020
Consumer 63 3 1,485 - 1,548 3
Subtotal 1,101,740 14,717 83,627 18 1,185,367 14,735
Total $ 1,110,659 $ 14,787 $ 85,818 $ 23 $ 1,196,477 $ 14,810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 The following tables are a summary of the loan portfolio quality indicators by portfolio segment at March 31, 2016 and December 31, 2015:
Commercial Credit Quality Indicators
At March 31, 2016 At December 31, 2015
Commercial Commercial Commercial Commercial
Real Estate Construction Business Real Estate Construction Business
(In thousands)
Originated loans:
Pass $ 691,787 $ 82,435 $ 137,764 $ 638,709 $ 81,242 $ 148,748
Special mention 2,593 - 1,547 1,595 - 1,118
Substandard 3,220 - 522 3,220 - 549
Doubtful - - - - - -
Loss - - 64 - - 64
Total originated loans 697,600 82,435 139,897 643,524 81,242 150,479
Acquired loans:
Pass 51,453 93 19,441 52,427 230 20,794
Special mention 1,307 - 635 - - 598
Substandard 1,211 - 930 1,591 801 982
Doubtful - - - - - -
Loss - - - - - -
Total acquired loans 53,971 93 21,006 54,018 1,031 22,374
Total $ 751,571 $ 82,528 $ 160,903 $ 697,542 $ 82,273 $ 172,853
Residential and Consumer Credit Quality Indicators
At March 31, 2016 At December 31, 2015
Residential Residential
Real Estate Home Equity Consumer Real Estate Home Equity Consumer
(In thousands)
Originated loans:
Pass $ 179,512 $ 8,904 $ 63 $ 172,478 $ 8,725 $ 117
Special mention 864 78 - 864 80 -
Substandard 969 337 - 969 341 -
Doubtful - - - - - -
Loss - - - - - -
Total originated loans 181,345 9,319 63 174,311 9,146 117
Acquired loans:
Pass 2,789 6,230 1,419 2,873 6,545 1,539
Special mention - - - - - -
Substandard - 240 70 - 235 79
Doubtful - - - - - -
Loss - - - - - -
Total acquired loans 2,789 6,470 1,489 2,873 6,780 1,618
Total $ 184,134 $ 15,789 $ 1,552 $ 177,184 $ 15,926 $ 1,735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March 31, 2016 and December 31, 2015:
As of March 31, 2016
Carrying
Amount &gt;
Greater 90 Days
31-60 Days 61-90 Days Than 90 Total Past and
Past Due Past Due Days Due Current Accruing
(In thousands)
Originated Loans
Real estate loans:
Residential real estate $ - $ - $ 969 $ 969 $ 180,376 $ -
Commercial real estate - - - - 697,600 -
Construction 1,068 - - 1,068 81,367 -
Home equity 195 - - 195 9,124 -
Commercial business - - 64 64 139,833 -
Consumer - - 4 4 59 -
Total originated loans 1,263 - 1,037 2,300 1,108,359 -
Acquired Loans
Real estate loans:
Residential real estate - - - - 2,789 -
Commercial real estate 655 - 595 1,250 52,721 89
Construction - - - - 93 -
Home equity 100 162 190 452 6,018 -
Commercial business 278 - 174 452 20,554 -
Consumer 16 - - 16 1,473 -
Total acquired loans 1,049 162 959 2,170 83,648 89
Total loans $ 2,312 $ 162 $ 1,996 $ 4,470 $ 1,192,007 $ 89
As of December 31, 2015
Carrying
Amount &gt;
Greater 90 Days
31-60 Days 61-90 Days Than 90 Total Past and
Past Due Past Due Days Due Current Accruing
(In thousands)
Originated Loans
Real estate loans:
Residential real estate $ - $ - $ 969 $ 969 $ 173,342 $ -
Commercial real estate - 311 - 311 643,213 -
Construction - - - - 81,242 -
Home equity 198 - - 198 8,948 -
Commercial business 1,078 100 343 1,521 148,958 -
Consumer - - - - 117 -
Total originated loans 1,276 411 1,312 2,999 1,055,820 -
Acquired Loans
Real estate loans:
Residential real estate - - - - 2,873 -
Commercial real estate 333 - 762 1,095 52,923 218
Construction - - 801 801 230 801
Home equity 100 162 191 453 6,327 -
Commercial business 262 71 101 434 21,940 86
Consumer 17 - - 17 1,601 -
Total acquired loans 712 233 1,855 2,800 85,894 1,105
Total loans $ 1,988 $ 644 $ 3,167 $ 5,799 $ 1,141,714 $ 1,105 Loans on nonaccrual status The following is a summary of nonaccrual loans by portfolio segment as of March 31, 2016 and December 31, 2015:
March 31, December 31,
2016 2015
(In thousands)
Residential real estate $ 969 $ 970
Commercial real estate 1,113 1,264
Home equity 392 395
Commercial business 918 1,160
Consumer 6 2
Total $ 3,398 $ 3,791 The amount of income that was contractually due but not recognized on originated nonaccrual loans totaled $13 thousand and $25 thousand, respectively for the three months ended March 31, 2016, and 2015. There was no and $1 thousand actual interest income recognized on these loans for the three months ended March 31, 2016, and 2015, respectively. At March 31, 2016 and December 31, 2015, there were $169 thousand of commitments to lend additional funds to any borrower on nonaccrual status. The preceding table excludes acquired loans that are accounted for as purchased credit impaired loans totaling $0.1 million and $1.1 million, respectively at March 31, 2016 and December 31, 2015.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s of March 31, 2016 and December 31, 2015:
Carrying Amount Unpaid Principal Balance Associated Allowance
March 31, 2016 December 31, 2015 March 31, 2016 December 31, 2015 March 31, 2016 December 31, 2015
(In thousands)
Originated
Impaired loans without a valuation allowance:
Residential real estate $ 1,833 $ 969 $ 1,833 $ 969 $ - $ -
Commercial real estate 5,813 4,291 5,813 4,291 - -
Home equity 414 422 419 424 - -
Commercial business 353 1,351 378 1,372 - -
Total impaired loans without a valuation allowance 8,413 7,033 8,443 7,056 - -
Impaired loans with a valuation allowance:
Residential real estate - 864 - 864 - 2
Commercial business 506 626 506 690 70 71
Total impaired loans with a valuation allowance 506 1,490 506 1,554 70 73
Total originated impaired loans $ 8,919 $ 8,523 $ 8,949 $ 8,610 $ 70 $ 73
Acquired
Impaired loans without a valuation allowance:
Commercial real estate $ 595 $ 611 $ 678 $ 678 $ - $ -
Commercial business 1,277 963 1,281 963 - -
Home equity 196 197 200 200 - -
Total impaired loans without a valuation allowance 2,068 1,771 2,159 1,841 - -
Impaired loans with a valuation allowance:
Commercial Real Estate - 151 - 151 - 12
Commercial business 119 470 131 480 1 21
Consumer 4 7 4 7 4 5
Total impaired loans with a valuation allowance 123 628 135 638 5 38
Total acquired impaired loans $ 2,191 $ 2,399 $ 2,294 $ 2,479 $ 5 $ 38 The following table summarizes the average recorded investment balance of impaired loans and interest income recognized on impaired loans by portfolio segment as of March 31, 2016 and December 31, 2015:
Average Recorded Investment Interest Income Recognized
March 31, 2016 December 31, 2015 March 31, 2016 December 31, 2015
(In thousands)
Originated
Impaired loans without a valuation allowance:
Residential real estate $ 1,833 $ 973 $ 7 $ 27
Commercial real estate 5,821 4,308 60 124
Home equity 418 429 2 10
Commercial business 357 1,374 2 49
Total impaired loans without a valuation allowance 8,429 7,084 71 210
Impaired loans with a valuation allowance:
Residential real estate - 864 - 28
Commercial business 518 673 6 34
Total impaired loans with a valuation allowance 518 1,537 6 62
Total originated impaired loans $ 8,947 $ 8,621 $ 77 $ 272
Acquired
Impaired loans without a valuation allowance:
Commercial real estate $ 602 $ 602 $ - $ 6
Commercial business 1,288 999 14 54
Home equity 197 198 - 2
Total impaired loans without a valuation allowance 2,087 1,799 14 62
Impaired loans with a valuation allowance:
Commercial real estate - 151 - 3
Commercial business 123 506 - 14
Consumer 4 7 1 1
Total impaired loans with a valuation allowance 127 664 1 18
Total acquired impaired loans $ 2,214 $ 2,463 $ 15 $ 80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he recorded investment in TDRs was $6.4 million at March 31, 2016 and $7.3 million at December 31, 2015. The following tables present loans whose terms were modified as TDRs during the periods presented:
Outstanding Recorded Investment
Number of Loans Pre-Modification Post-Modification
(Dollars in thousands) 2016 2015 2016 2015 2016 2015
Three Months Ended March 31,
Commercial real estate - 2 $ - $ 3,220 $ - $ 3,220
Commercial business - 1 - 54 - 54
Total - 3 $ - $ 3,274 $ - $ 3,274 All TDRs at March 31, 2016 and December 31, 2015 were performing in compliance with their modified terms, except for two non-accrual loans totaling $1.1 million at March 31, 2016 and December 31, 2015. The following table provides information on how loans were modified as a TDR during the three months ended March 31, 2016 and 2015.
Three Months Ended March 31,
2016 2015
(In thousands)
Maturity/amortization concession $ - $ 54
Maturity and payment concession - 3,220
Total $ - $ 3,274 There were no loans modified in a troubled debt restructuring, for which there was a payment default during the three months ended March 31, 2016 and 2015, respectively.</t>
  </si>
  <si>
    <t>SHAREHOLDERS' EQUITY</t>
  </si>
  <si>
    <t>Stockholders' Equity Note [Abstract]</t>
  </si>
  <si>
    <t>4. Shareholders' Equity Common stock On May 15, 2014, the Company priced 2,702,703 common shares in its initial public offering ( “ IPO )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Preferred stock In 2011, the Company elected to participate in the Treasury ’ s Small Business Lending Fund Program ( SBLF ). The Company sold 10,980 shares of Senior Non-Cumulative Perpetual Preferred Stock, Series C, no par (the “ Series C Preferred Stock ), having a liquidation preference of $1,000 per preferred share, to the Treasury. The transaction resulted in net capital proceeds to the Company of $5.9 million, of which at least 90% was invested in the Bank as Tier 1 Capital. The Series C Preferred stock paid noncumulative dividends. The Company paid dividends at a rate of 1.0% since issuance. On November 20, 2015 the Company redeemed the $10.98 million (10,980 shares) of preferred stock. The shares were redeemed at their liquidation value of $1,000 per share plus accrued dividends through November 20, 2015. The redemption was approved by the Company ’ s primary federal regulator and was funded with the Company s surplus capital. With this redemption, the Company has redeemed all of its outstanding SBLF stock. Warrants BNC ’ s October 26, 2006 Stock Offering and the July 10, 2007 Private Placement (the Offerings ) call for the issuance of Units. Each Unit issued pursuant to the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extended the exercise period to October 5, 2015 through December 5, 2015. Each warrant allowed a holder to purchase .3221 shares of common stock at an exercise price of $14.00 per share. 945,789 Warrants were available to purchase up to 304,639 shares of common stock at $14.00 per share for a maximum offering of $4,264,946. As a result of the offering, 838,369 Warrants were exercised for 269,992 shares of common stock for total gross proceeds of $3,779,888. There are no longer any outstanding Warrants following the close of this offering. As a result of the acquisition of Quinnipiac on October 1, 2014 the Company issued 68,600 warrants to former Quinnipiac warrant holders in accordance with the merger agreement. Each warrant was automatically converted into a warrant to purchase 0.56 shares of the Company ’ s common stock for an exercise price of $17.86. None of the warrants have been exercised as of December 31, 2015. The warrants expire on March 6, 2018. Dividends The Company ’ 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 s profits retained in the current year plus retained profits from the previous two years. The Bank is also prohibited from paying dividends that would reduce its capital ratios below minimum regulatory requirements. On January 27, 2016 The Company ’ s Board of Directors declared a $0.05 per share cash dividend, payable February 22, 2016 to shareholders of record on February 12, 2016. The Company did not repurchase any of its common stock during 2016 or 2015.</t>
  </si>
  <si>
    <t>COMPREHENSIVE INCOME</t>
  </si>
  <si>
    <t>Comprehensive Income [Abstract]</t>
  </si>
  <si>
    <t xml:space="preserve">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 ’ s total comprehensive income or loss for the three months ended March 31, 2016 and 2015 is reported in the Consolidated Statements of Comprehensive Income. The following table presents the changes in accumulated other comprehensive income (loss) by component, net of tax for the three months ended March 31, 2016 and 2015:
Net Unrealized Gain Net Unrealized Gain
(Loss) on Available (Loss) on Interest
for Sale Securities Rate Swap Total
(In thousands)
Balance at December 31, 2015 $ 405 $ (178 ) $ 227
Other comprehensive income (loss) before reclassifications 666 (915 ) (249 )
Amounts reclassified from accumulated other comprehensive income - - -
Net other comprehensive income (loss) 666 (915 ) (249 )
Balance at March 31, 2016 $ 1,071 $ (1,093 ) $ (22 )
Net Unrealized Gain Net Unrealized Gain
(Loss) on Available (Loss) on Interest
for Sale Securities Rate Swap Total
(In thousands)
Balance at December 31, 2014 $ 644 $ (113 ) $ 531
Other comprehensive income (loss) before reclassifications 199 (347 ) (148 )
Amounts reclassified from accumulated other comprehensive income - - -
Net other comprehensive income (loss) 199 (347 ) (148 )
Balance at March 31, 2015 $ 843 $ (460 ) $ 383 </t>
  </si>
  <si>
    <t>EARNINGS PER SHARE</t>
  </si>
  <si>
    <t>Earnings Per Share [Abstract]</t>
  </si>
  <si>
    <t xml:space="preserve">6. Earnings per Share Basic earnings per share ( “ EPS )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Restricted stock awards include the right to receive non forfeitable dividends, and are therefore, considered to participate with common stock in undistributed earnings for purposes of computing EPS. The Company ’ s unvested restricted stock awards are participating securities, and therefore, are included in the computation of both basic and diluted earnings per common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The following is a reconciliation of earnings available to common shareholders and basic weighted average common shares outstanding to diluted weighted average common shares outstanding, reflecting the application of the two-class method:
Three Months Ended March 31,
2016 2015
(In thousands, except per share data)
Net income $ 2,991 $ 1,873
Preferred stock dividends - (27 )
Dividends to participating securities (6 ) -
Undistributed earnings allocated to participating securities (49 ) (46 )
Net income for earnings per share calculation $ 2,936 $ 1,800
Weighted average shares outstanding, basic 7,380 7,028
Effect of dilutive equity-based awards 52 28
Weighted average shares outstanding, diluted 7,432 7,056
Net earnings per common share:
Basic earnings per common share $ 0.40 $ 0.26
Diluted earnings per common share 0.40 0.26 </t>
  </si>
  <si>
    <t>REGULATORY MATTERS</t>
  </si>
  <si>
    <t>Banking and Thrift [Abstract]</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new capital rules revise the banking agencies ’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new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 well-capitalized institution must generally maintain capital ratios 100-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 ’ s capital distributions and certain discretionary bonus payments to executive officers if the banking organization does not hold a capital conservation buffer consisting of 2.5% of common equity Tier 1 capital to risk-weighted assets in addition to the amount necessary to meet its minimum risk-based capital requirements. The capital conservation buffer is being phased in from January 1, 2016 to January 1, 2019, when the full capital conservation buffer will be effective. Failure to meet minimum capital requirements can initiate certain mandatory and possibly additional discretionary actions by regulators that, if undertaken, could have a direct material effect on the Company ’ s consolidated financial statements. Management believes, as of March 31, 2016, the Bank and Company meet all capital adequacy requirements to which they are subject and satisfies the criteria for a “ well capitalized institution. There are no conditions or events since then that management believes have changed this conclusion. The capital amounts and ratios for the Bank and the Company at March 31, 2016 and December 31, 2015 were as follows:
To be Well
Capitalized Under
For Capital Prompt Corrective
Actual Capital Adequacy Purposes Action Provisions
(Dollars in thousands) Amount Ratio Amount Ratio Amount Ratio
Bankwell Bank
March 31, 2016
Common Equity Tier 1 Capital to Risk-Weighted Assets $ 146,362 12.24 % $ 53,797 4.50 % $ 77,707 6.50 %
Total Capital to Risk-Weighted Assets 161,172 13.48 % 95,640 8.00 % 119,550 10.00 %
Tier I Capital to Risk-Weighted Assets 146,362 12.24 % 71,730 6.00 % 95,640 8.00 %
Tier I Capital to Average Assets 146,362 10.85 % 53,963 4.00 % 67,454 5.00 %
Bankwell Financial Group, Inc.
March 31, 2016
Common Equity Tier 1 Capital to Risk-Weighted Assets $ 131,673 10.98 % $ 53,962 4.50 % N/A N/A
Total Capital to Risk-Weighted Assets 171,495 14.30 % 95,933 8.00 % N/A N/A
Tier I Capital to Risk-Weighted Assets 131,673 10.98 % 71,950 6.00 % N/A N/A
Tier I Capital to Average Assets 131,673 9.59 % 54,923 4.00 % N/A N/A
To be Well
Capitalized Under
For Capital Prompt Corrective
Actual Capital Adequacy Purposes Action Provisions
(Dollars in thousands) Amount Ratio Amount Ratio Amount Ratio
Bankwell Bank
December 31, 2015
Common Equity Tier 1 Capital to Risk-Weighted Assets $ 142,651 12.18 % $ 52,709 4.50 % $ 76,135 6.50 %
Total Capital to Risk-Weighted Assets 156,820 13.39 % 93,705 8.00 % 117,131 10.00 %
Tier I Capital to Risk-Weighted Assets 142,651 12.18 % 70,279 6.00 % 93,705 8.00 %
Tier I Capital to Average Assets 142,651 10.84 % 52,620 4.00 % 65,775 5.00 %
Bankwell Financial Group, Inc.
December 31, 2015
Common Equity Tier 1 Capital to Risk-Weighted Assets $ 128,692 10.92 % $ 53,052 4.50 % N/A N/A
Total Capital to Risk-Weighted Assets 167,867 14.24 % 94,315 8.00 % N/A N/A
Tier I Capital to Risk-Weighted Assets 128,692 10.92 % 70,736 6.00 % N/A N/A
Tier I Capital to Average Assets 128,692 9.75 % 52,819 4.00 % N/A N/A Restrictions on dividends The ability of the Company to pay dividends depends, in part, on the ability of the Bank to pay dividends to the Company. In accordance with Connecticut statutes, regulatory approval is required to pay dividends in excess of the Bank ’ s profits retained in the current year plus retained profits from the previous two years. The Bank is also prohibited from paying dividends that would reduce its capital ratios below minimum regulatory requirements.</t>
  </si>
  <si>
    <t>STOCK-BASED COMPENSATION</t>
  </si>
  <si>
    <t>Compensation and Retirement Disclosure [Abstract]</t>
  </si>
  <si>
    <t>8. Stock-Based Compensation Equity award plans The Company has five equity award plans, which are collectively referred to as the “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March 31, 2016, there were 537,024 shares reserved for future issuance under the 2012 Plan. Share Options: There were no options granted during the three months ended March 31, 2016. A summary of the status of outstanding share options as of and for the three months ended March 31, 2016 is presented below:
Three Months Ended
March 31, 2016
Weighted
Number Average
of Exercise
Shares Price
Options outstanding at beginning of period 158,408 $ 18.12
Exercised (14,500 ) 15.48
Forfeited - -
Expired (900 ) 16.00
Options outstanding at end of period 143,008 18.40
Options exercisable at end of period 141,558 18.43 Intrinsic value is the amount by which the fair value of the underlying stock exceeds the exercise price of an option on the exercise date. The total intrinsic value of share options exercised during the three months ended March 31, 2016 was $60 thousand. Restricted Stock: The following table presents the activity for restricted stock for the three months ended March 31, 2016:
Three Months Ended
March 31, 2016
Weighted
Number Average
of Grant Date
Shares Fair Value
Unvested at beginning of period 143,323 $ 15.92
Granted - -
Vested (4,900 ) 14.80
Forfeited - -
Unvested at end of period 138,423 17.69 The Company's restricted stock expense for the three months ended March 31, 2016 and 2015 was $247 thousand and $238 thousand, respectively. Market Conditions Restricted Stock: ’ s 2012 Stock Plan. At the time of the grant, the maximum number of shares that can vest was 49,400. The actual number of shares to be vested was based on market criteria over a five-year period ending on December 1, 2019 based on the Company's stock price being at or above $25.00, $27.00 and $29.00 per share over a 60-day consecutive period. These shares may have vested over a period from December 1, 2017 to December 1, 2019 based on meeting the price targets. In addition, the grantees must have been employed with the Company on the vesting date to receive the shares. The Company determined the fair value of these market condition awards in accordance with ASC 718 – Stock Compensation In January 2016 the Company modified the market conditions restricted stock grant. The total shares originally granted for the $29.00 price target have been modified to a time based restricted stock grant. The shares will vest over a four year period with the first installment to vest on December 1, 2016 and the remaining shares to vest on each annual anniversary thereafter. In addition, the shares originally granted for the $25.00 and $27.00 price targets have been modified. These shares may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 Stock Compensation</t>
  </si>
  <si>
    <t>DERIVATIVE INSTRUMENTS</t>
  </si>
  <si>
    <t>Derivative Instruments and Hedging Activities Disclosure [Abstract]</t>
  </si>
  <si>
    <t xml:space="preserve">9. Derivative Instruments Information about derivative instruments at March 31, 2016 and December 31, 2015 is as follows: March 31, 2016:
Fair Value
(Dollars in thousands) Notional Original Asset
Amount Maturity Received Paid (Liability)
Cash flow hedge:
Interest rate swap on FHLB advance $ 25,000 4.7 years 0.63 % 1.62 % $ (490 )
Interest rate swap on FHLB advance $ 25,000 5.0 years 0.63 % 1.83 % (759 )
Interest rate swap on FHLB advance $ 25,000 5.0 years 0.63 % 1.48 % (422 )
Interest rate swap on forward-starting FHLB advance $ 25,000 5.0 years 0.63 % 1.22 % (11 )
$ (1,682 ) December 31, 2015:
Fair Value
(Dollars in thousands) Notional Original Asset
Amount Maturity Received Paid (Liability)
Cash flow hedge:
Interest rate swap on FHLB advance $ 25,000 4.7 years 0.61 % 1.62 % $ (181 )
Interest rate swap on FHLB advance $ 25,000 5.0 years 0.61 % 1.83 % (276 )
Interest rate swap on FHLB advance $ 25,000 5.0 years 0.61 % 1.48 % 181
$ (276 )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Effective Date of
Notional Hedged Duration of
(Dollars in thousands) Amount Borrowing Borrowing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three months ended March 31, 2016 and 2015:
Three Months Ended March 31,
(In thousands) 2016 2015
Interest rate swap on FHLB advance:
Unrealized loss recognized in accumulated other comprehensive income $ (1,408 ) $ (568 )
Income tax benefit on items recognized in accumulated other comprehensive income 493 221
Other comprehensive loss $ (915 ) $ (347 )
Interest expense recognized on hedged FHLB advance $ 204 $ 182 </t>
  </si>
  <si>
    <t>FAIR VALUE OF FINANCIAL INSTRUMENTS</t>
  </si>
  <si>
    <t>Fair Value Disclosures [Abstract]</t>
  </si>
  <si>
    <t xml:space="preserve">10. Fair Value of Financial Instruments GAAP requires disclosure of fair value information about financial instruments, whether or not recognized in the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March 31, 2016 or December 31, 2015.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March 31, 2016 and December 31, 2015 were as follows:
March 31, 2016
Carrying Fair
Value Value Level 1 Level 2 Level 3
(In thousands)
Financial Assets:
Cash and due from banks $ 69,512 $ 69,512 $ 69,512 $ - $ -
Federal funds sold 3,194 3,194 3,194 - -
Available for sale securities 91,528 91,528 - 91,528 -
Held to maturity securities 17,010 16,989 - 16,989 -
Loans held for sale - - - - -
Loans receivable, net 1,177,905 1,191,660 - - 1,191,660
Accrued interest receivable 4,370 4,370 - - 4,370
FHLB stock 7,158 7,158 - - 7,158
Financial Liabilities:
Demand deposits $ 165,968 $ 165,968 $ - $ - $ 165,968
NOW and money market 379,079 379,079 - - 379,079
Savings 73,987 73,987 - - 73,987
Time deposits 474,700 476,993 - - 476,993
Advances from the FHLB 160,000 160,556 - - 160,556
Subordinated debentures 25,012 25,099 - - 25,099
Derivative liability 1,682 1,682 - 1,682 -
December 31, 2015
Carrying Fair
Value Value Level 1 Level 2 Level 3
(In thousands)
Financial Assets:
Cash and due from banks $ 49,562 $ 49,562 $ 49,562 $ - $ -
Federal funds sold 39,035 39,035 39,035 - -
Available for sale securities 40,581 40,581 - 40,581 -
Held to maturity securities 10,226 10,228 - 10,228 -
Loans held for sale - - - - -
Loans receivable, net 1,129,748 1,135,227 - - 1,135,227
Accrued interest receivable 4,071 4,071 - - 4,071
FHLB stock 6,554 6,554 - - 6,554
Financial Liabilities:
Demand deposits $ 164,553 $ 164,553 $ - $ - $ 164,553
NOW and money market 347,846 347,846 - - 347,846
Savings 97,846 97,846 - - 97,846
Time deposits 436,697 438,214 - - 438,214
Advances from the FHLB 120,000 120,025 - - 120,025
Subordinated debentures 25,000 24,505 - - 24,505
Derivative liability 276 276 - 276 - The following methods and assumptions were used by management in estimating the fair value of its financial instruments: Cash and due from banks, federal funds sold and accrued interest receivable: Investment securities: FHLB stock: Loans held for sale: Loans receivable Derivative asset (liability): Deposits: Borrowings and Subordinated Debentures: </t>
  </si>
  <si>
    <t>FAIR VALUE MEASUREMENTS</t>
  </si>
  <si>
    <t xml:space="preserve">11. Fair Value Measurements 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 s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s detail the financial instruments carried at fair value on a recurring basis at March 31, 2016 and December 31, 2015, and indicates the fair value hierarchy of the valuation techniques utilized by the Company to determine the fair value. The Company had no transfers into or out of Levels 1, 2 or 3 during the
three months ended March 31, 2016 and the year ended December 31, 2015.
Fair Value
(In thousands) Level 1 Level 2 Level 3
March 31, 2016:
Available for sale investment securities:
U.S. Government and agency obligations $ - $ 58,696 $ -
State agency, U.S. territories and municipal obligations - 17,034 -
Corporate bonds - 11,571 -
Mortgage backed securities - 4,227 -
Derivative Liability - (1,682 ) -
December 31, 2015:
Available for sale investment securities:
U.S. Government and agency obligations $ - $ 7,143 $ -
State agency, U.S. territories and municipal obligations - 17,504 -
Corporate bonds - 11,437 -
Mortgage backed securities - 4,497 -
Derivative Liability - (276 ) - Available for sale investment securities Derivative liabilities: Financial instruments measured at fair value on a nonrecurring basis 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March 31, 2016 and December 31, 2015, and indicates the fair value hierarchy of the valuation techniques utilized by the Company to determine the fair value:
Fair Value
(In thousands) Level 1 Level 2 Level 3
March 31, 2016:
Impaired loans $ - $ - $ 11,110
Foreclosed real estate - - 878
December 31, 2015:
Impaired loans $ - $ - $ 10,922
Foreclosed real estate - - 1,248 The following table presents information about quantitative inputs and assumptions for Level 3 financial instruments carried at fair value on a nonrecurring basis at March 31, 2016 and December 31, 2015:
Valuation
(Dollars in thousands) Fair Value Methodology Unobservable Input Range
March 31, 2016:
Impaired loans $ 11,110 Appraisals Discount for dated appraisals 8.00% to 10.00%
Discounted cash flows Discount rate 3.25% to 6.25%
Foreclosed real estate $ 878 Appraisals Discount for dated appraisals 10.0% to 20.0%
December 31, 2015:
Impaired loans $ 10,922 Appraisals Discount for dated appraisals 8.00% to 10.00%
Discounted cash flows Discount rate 3.25% to 7.00%
Foreclosed real estate $ 1,248 Appraisals Discount for dated appraisals 10.0% to 25.0% Impaired loans: Foreclosed real estate: </t>
  </si>
  <si>
    <t>SUBORDINATED DEBENTURES</t>
  </si>
  <si>
    <t>Subordinated Borrowings [Abstract]</t>
  </si>
  <si>
    <t>12.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The Company will use the net proceeds from the sales of the Notes for general corporate purposes. The Notes were assigned an investment grade rating of BBB by Kroll Bond Rating Agency.</t>
  </si>
  <si>
    <t>NATURE OF OPERATIONS AND SUMMARY OF SIGNIFICANT ACCOUNTING POLICIES (Policies)</t>
  </si>
  <si>
    <t>Principles of consolidation</t>
  </si>
  <si>
    <t>Principles of consolidation The consolidated interim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allowance for loan losses, stock-based compensation and derivative instrument valuation.</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6. The accompanying unaudited interim consolidated financial statements should be read in conjunction with the audited consolidated financial statements and notes thereto included on Form 10-K for the year ended December 31, 2015.</t>
  </si>
  <si>
    <t>Significant concentrations of credit risk</t>
  </si>
  <si>
    <t>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6 financial statement presentation. These reclassifications only changed the reporting categories and did not affect the results of operat i</t>
  </si>
  <si>
    <t>Recent accounting pronouncements</t>
  </si>
  <si>
    <t>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Accounting for Share-Based Payments When the Terms of an Award Provide That a Performance Target Could Be Achieved after the Requisite Service Period (a consensus of the FASB Emerging Issues Task Force).” s financial statements and the Company does not expect the application of this guidance will have a material impact on the Company s financial statements in the future. ASU No. 2015-01, Income Statement – Extraordinary and Unusual Items (Subtopic 225-20): “Simplifying Income Statement Presentation by Eliminating the Concept of Extraordinary Items.” statement after income from continuing operations if an event or transaction is of an unusual nature and occurs infrequently. Under this ASU, separate, net-of-tax s financial statements and the Company does not expect the application of this guidance will have a material impact on the Company s financial statements in the future. ASU No. 2015-03, Interest – Imputation of Interest (Subtopic 835-20): “Simplifying the Presentation of Debt Issuance Costs.” ASU No. 2015-16, Business Combinations (Topic 805): “Simplifying the Accounting for Measurement Period Adjustments.” s financial statements and the Company does not expect the application of this guidance will have a material impact on the Company s financial statements in the future. ASU No. 2016-01, Financial Instruments – Overall (Subtopic 825-10): “Recognition and Measurement of Financial Assets and Financial Liabilities.” “own credit”) when the organization has elected to measure the liability at fair value in accordance with the fair value option for financial instruments. The standard is effective for the Company beginning on January 1, 2018. The Company does not expect the application of this guidance to have a material impact on the Company s financial statements. ASU 2016-02, Leases (Topic 842). s financial statements. ASU 2016-09, Compensation – Stock Compensation (Topic 718): “Improvements to Employee Share-Based Payment Accounting.” accounting for an employee s use of shares to satisfy the employer s statutory income tax withholding obligation and for forfeitures is changing and the update requires companies to present excess tax benefits as an operating activity on the statement of cash flows rather than as a financing activity. The amendments in this update will be effective for annual periods beginning after December 15, 2016 and interim periods within those annual periods. Early adoption is permitted. The Company does not expect the application of this guidance to have a material impact on the Company s financial statements.</t>
  </si>
  <si>
    <t>INVESTMENT SECURITIES (Tables)</t>
  </si>
  <si>
    <t>Schedule of amortized cost, gross unrealized gains and losses and fair values of available for sale and held to maturity securities</t>
  </si>
  <si>
    <t xml:space="preserve">March 31, 2016
Amortized Gross Unrealized Fair
Cost Gains Losses Value
(In thousands)
Available for sale securities:
U.S. Government and agency obligations
Due from one through five years $ 57,316 $ 685 $ (5 ) $ 57,996
Due from five through ten years 294 6 - 300
Due after ten years 400 - - 400
58,010 691 (5 ) 58,696
State agency, U.S. Territories and municipal obligations
Due from one through five years 825 48 - 873
Due from five through ten years 9,694 475 (388 ) 9,781
Due after ten years 5,995 385 - 6,380
16,514 908 (388 ) 17,034
Corporate bonds
Due in less than one year 1,007 17 - 1,024
Due from one through five years 9,215 283 - 9,498
Due from five through ten years 1,012 37 - 1,049
11,234 337 - 11,571
Government-sponsored mortgage backed securities
No contractual maturity 4,121 113 (7 ) 4,227
4,121 113 (7 ) 4,227
Total available for sale securities $ 89,879 $ 2,049 $ (400 ) $ 91,528
Held to maturity securities:
State agency, U.S. Territories and municipal obligations
Due after ten years $ 15,823 $ - $ - $ 15,823
Corporate bonds
Due from one through five years 1,000 - (40 ) 960
Government-sponsored mortgage backed securities
No contractual maturity 187 19 - 206
Total held to maturity securities $ 17,010 $ 19 $ (40 ) $ 16,989
December 31, 2015
Amortized Gross Unrealized Fair
Cost Gains Losses Value
(In thousands)
Available for sale securities:
U.S. Government and agency obligations
Due from one through five years $ 6,198 $ - $ (77 ) $ 6,121
Due from five through ten years 394 4 (2 ) 396
Due after ten years 647 - (21 ) 626
7,239 4 (100 ) 7,143
State agency, U.S. Territories and municipal obligations
Due from one through five years 520 39 - 559
Due from five through ten years 9,762 361 (322 ) 9,801
Due after ten years 6,778 367 (1 ) 7,144
17,060 767 (323 ) 17,504
Corporate bonds
Due in less than one year 1,010 22 - 1,032
Due from one through five years 9,233 156 (9 ) 9,380
Due from five through ten years 1,013 12 - 1,025
11,256 190 (9 ) 11,437
Government-sponsored mortgage backed securities
No contractual maturity 4,400 107 (10 ) 4,497
4,400 107 (10 ) 4,497
Total available for sale securities $ 39,955 $ 1,068 $ (442 ) $ 40,581
Held to maturity securities:
State agency, U.S. Territories and municipal obligations
Due after ten years $ 9,026 $ - $ - $ 9,026
Corporate bonds
Due from one through five years 1,000 - (19 ) 981
Government-sponsored mortgage backed securities
No contractual maturity 200 21 - 221
Total held to maturity securities $ 10,226 $ 21 $ (19 ) $ 10,228 </t>
  </si>
  <si>
    <t>Schedule of fair value and related unrealized losses of temporarily impaired investment securities, aggregated by investment category</t>
  </si>
  <si>
    <t>Length of Time in Continuous Unrealized Loss Position
Less Than 12 Months 12 Months or More Total
Fair Unrealized Fair Unrealized Fair Unrealized
Value Loss Value Loss Value Loss
(In thousands)
March 31, 2016
U.S. Government and agency obligations $ 998 $ (2 ) $ 1,097 $ (3 ) $ 2,095 $ (5 )
State agency, U.S. Territories and municipal obligations - - 608 (388 ) 608 (388 )
Corporate bonds 960 (40 ) - - 960 (40 )
Government-sponsored mortgage backed securities 339 (2 ) 450 (5 ) 789 (7 )
Total investment securities $ 2,297 $ (44 ) $ 2,155 $ (396 ) $ 4,452 $ (440 )
December 31, 2015
U.S. Government and agency obligations $ 5,486 $ (60 ) $ 1,259 $ (40 ) $ 6,745 $ (100 )
State agency, U.S. Territories and municipal obligations 126 (1 ) 665 (322 ) 791 (323 )
Corporate bonds 1,970 (28 ) - - 1,970 (28 )
Government-sponsored mortgage backed securities 768 (4 ) 413 (6 ) 1,181 (10 )
Total investment securities $ 8,350 $ (93 ) $ 2,337 $ (368 ) $ 10,687 $ (461 )</t>
  </si>
  <si>
    <t>LOANS RECEIVABLE AND ALLOWANCE FOR LOAN LOSSES (Tables)</t>
  </si>
  <si>
    <t>Schedule of summary of the loan portfolio</t>
  </si>
  <si>
    <t xml:space="preserve">March 31, 2016 December 31, 2015
(In thousands) Originated Acquired Total Originated Acquired Total
Real estate loans:
Residential $ 181,345 $ 2,789 $ 184,134 $ 174,311 $ 2,873 $ 177,184
Commercial 697,600 53,971 751,571 643,524 54,018 697,542
Construction 82,435 93 82,528 81,242 1,031 82,273
Home equity 9,319 6,470 15,789 9,146 6,780 15,926
970,699 63,323 1,034,022 908,223 64,702 972,925
Commercial business 139,897 21,006 160,903 150,479 22,374 172,853
Consumer 63 1,489 1,552 117 1,618 1,735
Total loans 1,110,659 85,818 1,196,477 1,058,819 88,694 1,147,513
Allowance for loan losses (14,787 ) (23 ) (14,810 ) (14,128 ) (41 ) (14,169 )
Deferred loan origination fees, net (3,771 ) - (3,771 ) (3,605 ) - (3,605 )
Unamortized loan premiums 9 - 9 9 - 9
Loans receivable, net $ 1,092,110 $ 85,795 $ 1,177,905 $ 1,041,095 $ 88,653 $ 1,129,748 </t>
  </si>
  <si>
    <t>Schedule of activity in the accretable yields for the acquired loan portfolio</t>
  </si>
  <si>
    <t xml:space="preserve">(In thousands) Three Months Ended March 31,
2016 2015
Balance at beginning of period $ 871 $ 1,382
Acquisition - -
Accretion (49 ) (94 )
Other (a) (51 ) (63 )
Balance at end of period $ 771 $ 1,225
a) Represents changes in cash flows expected to be collected due to loan sales or payoffs. </t>
  </si>
  <si>
    <t>Schedule of allowance for loan losses</t>
  </si>
  <si>
    <t xml:space="preserve">Residential Commercial Home Commercial
Real Estate Real Estate Construction Equity Business Consumer Total
(In thousands)
Three Months Ended March 31, 2016
Originated
Beginning balance $ 1,444 $ 7,693 $ 1,504 $ 174 $ 3,310 $ 3 $ 14,128
Charge-offs - - - - - (1 ) (1 )
Recoveries - - - - - 5 5
Provisions 59 741 79 4 (224 ) (4 ) 655
Ending balance $ 1,503 $ 8,434 $ 1,583 $ 178 $ 3,086 $ 3 $ 14,787
Acquired
Beginning balance $ - $ 12 $ - $ - $ 24 $ 5 $ 41
Charge-offs - - (7 ) - - (2 ) (9 )
Recoveries - - - - - - -
Provisions - 1 7 - (18 ) 1 (9 )
Ending balance $ - $ 13 $ - $ - $ 6 $ 4 $ 23
Total
Beginning balance $ 1,444 $ 7,705 $ 1,504 $ 174 $ 3,334 $ 8 $ 14,169
Charge-offs - - (7 ) - - (3 ) (10 )
Recoveries - - - - - 5 5
Provisions 59 742 86 4 (242 ) (3 ) 646
Ending balance $ 1,503 $ 8,447 $ 1,583 $ 178 $ 3,092 $ 7 $ 14,810
Residential Commercial Home Commercial
Real Estate Real Estate Construction Equity Business Consumer Total
(In thousands)
Three Months Ended March 31, 2015
Originated
Beginning balance $ 1,431 $ 5,480 $ 1,102 $ 205 $ 2,638 $ 4 $ 10,860
Charge-offs - - - - - - -
Recoveries - - - - - 1 1
Provisions (25 ) 587 118 (2 ) 44 (2 ) 720
Ending balance $ 1,406 $ 6,067 $ 1,220 $ 203 $ 2,682 $ 3 $ 11,581
Acquired
Beginning balance $ - $ - $ - $ - $ - $ - $ -
Charge-offs - - - - - - -
Recoveries - - - - - 2 2
Provisions - - - - 12 1 13
Ending balance $ - $ - $ - $ - $ 12 $ 3 $ 15
Total
Beginning balance $ 1,431 $ 5,480 $ 1,102 $ 205 $ 2,638 $ 4 $ 10,860
Charge-offs - - - - - - -
Recoveries - - - - - 3 3
Provisions (25 ) 587 118 (2 ) 56 (1 ) 733
Ending balance $ 1,406 $ 6,067 $ 1,220 $ 203 $ 2,694 $ 6 $ 11,596 </t>
  </si>
  <si>
    <t>Schedule of portfolio segment and impairment methodology, of the allowance for loan losses and related portfolio</t>
  </si>
  <si>
    <t xml:space="preserve">Originated Loans Acquired Loans Total
Portfolio Allowance Portfolio Allowance Portfolio Allowance
(In thousands)
March 31, 2016
Loans individually evaluated for impairment:
Residential real estate $ 1,833 $ - $ - $ - $ 1,833 $ -
Commercial real estate 5,813 - 595 - 6,408 -
Home equity 414 - 196 - 610 -
Commercial business 859 70 1,396 1 2,255 71
Consumer - - 4 4 4 4
Subtotal 8,919 70 2,191 5 11,110 75
Loans collectively evaluated for impairment:
Residential real estate 179,512 1,503 2,789 - 182,301 1,503
Commercial real estate 691,787 8,435 53,376 13 745,163 8,448
Construction 82,435 1,583 93 - 82,528 1,583
Home equity 8,905 178 6,274 - 15,179 178
Commercial business 139,038 3,015 19,610 5 158,648 3,020
Consumer 63 3 1,485 - 1,548 3
Subtotal 1,101,740 14,717 83,627 18 1,185,367 14,735
Total $ 1,110,659 $ 14,787 $ 85,818 $ 23 $ 1,196,477 $ 14,810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 </t>
  </si>
  <si>
    <t>Schedule of loan portfolio quality indicators by portfolio segment</t>
  </si>
  <si>
    <t xml:space="preserve">Commercial Credit Quality Indicators
At March 31, 2016 At December 31, 2015
Commercial Commercial Commercial Commercial
Real Estate Construction Business Real Estate Construction Business
(In thousands)
Originated loans:
Pass $ 691,787 $ 82,435 $ 137,764 $ 638,709 $ 81,242 $ 148,748
Special mention 2,593 - 1,547 1,595 - 1,118
Substandard 3,220 - 522 3,220 - 549
Doubtful - - - - - -
Loss - - 64 - - 64
Total originated loans 697,600 82,435 139,897 643,524 81,242 150,479
Acquired loans:
Pass 51,453 93 19,441 52,427 230 20,794
Special mention 1,307 - 635 - - 598
Substandard 1,211 - 930 1,591 801 982
Doubtful - - - - - -
Loss - - - - - -
Total acquired loans 53,971 93 21,006 54,018 1,031 22,374
Total $ 751,571 $ 82,528 $ 160,903 $ 697,542 $ 82,273 $ 172,853
Residential and Consumer Credit Quality Indicators
At March 31, 2016 At December 31, 2015
Residential Residential
Real Estate Home Equity Consumer Real Estate Home Equity Consumer
(In thousands)
Originated loans:
Pass $ 179,512 $ 8,904 $ 63 $ 172,478 $ 8,725 $ 117
Special mention 864 78 - 864 80 -
Substandard 969 337 - 969 341 -
Doubtful - - - - - -
Loss - - - - - -
Total originated loans 181,345 9,319 63 174,311 9,146 117
Acquired loans:
Pass 2,789 6,230 1,419 2,873 6,545 1,539
Special mention - - - - - -
Substandard - 240 70 - 235 79
Doubtful - - - - - -
Loss - - - - - -
Total acquired loans 2,789 6,470 1,489 2,873 6,780 1,618
Total $ 184,134 $ 15,789 $ 1,552 $ 177,184 $ 15,926 $ 1,735 </t>
  </si>
  <si>
    <t>Schedule of information with respect to our loan portfolio delinquencies by portfolio segment and amount</t>
  </si>
  <si>
    <t xml:space="preserve">As of March 31, 2016
Carrying
Amount &gt;
Greater 90 Days
31-60 Days 61-90 Days Than 90 Total Past and
Past Due Past Due Days Due Current Accruing
(In thousands)
Originated Loans
Real estate loans:
Residential real estate $ - $ - $ 969 $ 969 $ 180,376 $ -
Commercial real estate - - - - 697,600 -
Construction 1,068 - - 1,068 81,367 -
Home equity 195 - - 195 9,124 -
Commercial business - - 64 64 139,833 -
Consumer - - 4 4 59 -
Total originated loans 1,263 - 1,037 2,300 1,108,359 -
Acquired Loans
Real estate loans:
Residential real estate - - - - 2,789 -
Commercial real estate 655 - 595 1,250 52,721 89
Construction - - - - 93 -
Home equity 100 162 190 452 6,018 -
Commercial business 278 - 174 452 20,554 -
Consumer 16 - - 16 1,473 -
Total acquired loans 1,049 162 959 2,170 83,648 89
Total loans $ 2,312 $ 162 $ 1,996 $ 4,470 $ 1,192,007 $ 89
As of December 31, 2015
Carrying
Amount &gt;
Greater 90 Days
31-60 Days 61-90 Days Than 90 Total Past and
Past Due Past Due Days Due Current Accruing
(In thousands)
Originated Loans
Real estate loans:
Residential real estate $ - $ - $ 969 $ 969 $ 173,342 $ -
Commercial real estate - 311 - 311 643,213 -
Construction - - - - 81,242 -
Home equity 198 - - 198 8,948 -
Commercial business 1,078 100 343 1,521 148,958 -
Consumer - - - - 117 -
Total originated loans 1,276 411 1,312 2,999 1,055,820 -
Acquired Loans
Real estate loans:
Residential real estate - - - - 2,873 -
Commercial real estate 333 - 762 1,095 52,923 218
Construction - - 801 801 230 801
Home equity 100 162 191 453 6,327 -
Commercial business 262 71 101 434 21,940 86
Consumer 17 - - 17 1,601 -
Total acquired loans 712 233 1,855 2,800 85,894 1,105
Total loans $ 1,988 $ 644 $ 3,167 $ 5,799 $ 1,141,714 $ 1,105 </t>
  </si>
  <si>
    <t>Schedule of nonaccrual loans by portfolio segment</t>
  </si>
  <si>
    <t xml:space="preserve">March 31, December 31,
2016 2015
(In thousands)
Residential real estate $ 969 $ 970
Commercial real estate 1,113 1,264
Home equity 392 395
Commercial business 918 1,160
Consumer 6 2
Total $ 3,398 $ 3,791 </t>
  </si>
  <si>
    <t>Schedule of summarizes impaired loans</t>
  </si>
  <si>
    <t xml:space="preserve">Carrying Amount Unpaid Principal Balance Associated Allowance
March 31, 2016 December 31, 2015 March 31, 2016 December 31, 2015 March 31, 2016 December 31, 2015
(In thousands)
Originated
Impaired loans without a valuation allowance:
Residential real estate $ 1,833 $ 969 $ 1,833 $ 969 $ - $ -
Commercial real estate 5,813 4,291 5,813 4,291 - -
Home equity 414 422 419 424 - -
Commercial business 353 1,351 378 1,372 - -
Total impaired loans without a valuation allowance 8,413 7,033 8,443 7,056 - -
Impaired loans with a valuation allowance:
Residential real estate - 864 - 864 - 2
Commercial business 506 626 506 690 70 71
Total impaired loans with a valuation allowance 506 1,490 506 1,554 70 73
Total originated impaired loans $ 8,919 $ 8,523 $ 8,949 $ 8,610 $ 70 $ 73
Acquired
Impaired loans without a valuation allowance:
Commercial real estate $ 595 $ 611 $ 678 $ 678 $ - $ -
Commercial business 1,277 963 1,281 963 - -
Home equity 196 197 200 200 - -
Total impaired loans without a valuation allowance 2,068 1,771 2,159 1,841 - -
Impaired loans with a valuation allowance:
Commercial Real Estate - 151 - 151 - 12
Commercial business 119 470 131 480 1 21
Consumer 4 7 4 7 4 5
Total impaired loans with a valuation allowance 123 628 135 638 5 38
Total acquired impaired loans $ 2,191 $ 2,399 $ 2,294 $ 2,479 $ 5 $ 38
Average Recorded Investment Interest Income Recognized
March 31, 2016 December 31, 2015 March 31, 2016 December 31, 2015
(In thousands)
Originated
Impaired loans without a valuation
allowance:
Residential real estate $ 1,833 $ 973 $ 7 $ 27
Commercial real estate 5,821 4,308 60 124
Home equity 418 429 2 10
Commercial business 357 1,374 2 49
Total impaired loans without a valuation allowance 8,429 7,084 71 210
Impaired loans with a valuation allowance:
Residential real estate - 864 - 28
Commercial business 518 673 6 34
Total impaired loans with a valuation allowance 518 1,537 6 62
Total originated impaired loans $ 8,947 $ 8,621 $ 77 $ 272
Acquired
Impaired loans without a valuation allowance:
Commercial real estate $ 602 $ 602 $ - $ 6
Commercial business 1,288 999 14 54
Home equity 197 198 - 2
Total impaired loans without a valuation allowance 2,087 1,799 14 62
Impaired loans with a valuation allowance:
Commercial real estate - 151 - 3
Commercial business 123 506 - 14
Consumer 4 7 1 1
Total impaired loans with a valuation allowance 127 664 1 18
Total acquired impaired loans $ 2,214 $ 2,463 $ 15 $ 80 </t>
  </si>
  <si>
    <t>Schedule of loans whose terms were modified as TDRs during the periods</t>
  </si>
  <si>
    <t xml:space="preserve">Outstanding Recorded Investment
Number of Loans Pre-Modification Post-Modification
(Dollars in thousands) 2016 2015 2016 2015 2016 2015
Three Months Ended March 31,
Commercial real estate - 2 $ - $ 3,220 $ - $ 3,220
Commercial business - 1 - 54 - 54
Total - 3 $ - $ 3,274 $ - $ 3,274 </t>
  </si>
  <si>
    <t>Schedule of information on how loans were modified as a TDR</t>
  </si>
  <si>
    <t xml:space="preserve">Three Months Ended March 31,
2016 2015
(In thousands)
Maturity/amortization concession $ - $ 54
Maturity and payment concession - 3,220
Total $ - $ 3,274 </t>
  </si>
  <si>
    <t>COMPREHENSIVE INCOME (Tables)</t>
  </si>
  <si>
    <t>Schedule of changes in accumulated other comprehensive income (loss) by component</t>
  </si>
  <si>
    <t xml:space="preserve">Net Unrealized Gain Net Unrealized Gain
(Loss) on Available (Loss) on Interest
for Sale Securities Rate Swap Total
(In thousands)
Balance at December 31, 2015 $ 405 $ (178 ) $ 227
Other comprehensive income (loss) before reclassifications 666 (915 ) (249 )
Amounts reclassified from accumulated other comprehensive income - - -
Net other comprehensive income (loss) 666 (915 ) (249 )
Balance at March 31, 2016 $ 1,071 $ (1,093 ) $ (22 )
Net Unrealized Gain Net Unrealized Gain
(Loss) on Available (Loss) on Interest
for Sale Securities Rate Swap Total
(In thousands)
Balance at December 31, 2014 $ 644 $ (113 ) $ 531
Other comprehensive income (loss) before reclassifications 199 (347 ) (148 )
Amounts reclassified from accumulated other comprehensive income - - -
Net other comprehensive income (loss) 199 (347 ) (148 )
Balance at March 31, 2015 $ 843 $ (460 ) $ 383 </t>
  </si>
  <si>
    <t>EARNINGS PER SHARE (Tables)</t>
  </si>
  <si>
    <t>Schedule of reconciliation of earnings available to common stockholders and basic weighted-average common shares outstanding to diluted weighted average common shares outstanding</t>
  </si>
  <si>
    <t xml:space="preserve">Three Months Ended March 31,
2016 2015
(In thousands, except per share data)
Net income $ 2,991 $ 1,873
Preferred stock dividends - (27 )
Dividends to participating securities (6 ) -
Undistributed earnings allocated to participating securities (49 ) (46 )
Net income for earnings per share calculation $ 2,936 $ 1,800
Weighted average shares outstanding, basic 7,380 7,028
Effect of dilutive equity-based awards 52 28
Weighted average shares outstanding, diluted 7,432 7,056
Net earnings per common share:
Basic earnings per common share $ 0.40 $ 0.26
Diluted earnings per common share 0.40 0.26 </t>
  </si>
  <si>
    <t>REGULATORY MATTERS (Tables)</t>
  </si>
  <si>
    <t>Schedule of capital amounts and ratios</t>
  </si>
  <si>
    <t xml:space="preserve">To be Well
Capitalized Under
For Capital Prompt Corrective
Actual Capital Adequacy Purposes Action Provisions
(Dollars in thousands) Amount Ratio Amount Ratio Amount Ratio
Bankwell Bank
March 31, 2016
Common Equity Tier 1 Capital to Risk-Weighted Assets $ 146,362 12.24 % $ 53,797 4.50 % $ 77,707 6.50 %
Total Capital to Risk-Weighted Assets 161,172 13.48 % 95,640 8.00 % 119,550 10.00 %
Tier I Capital to Risk-Weighted Assets 146,362 12.24 % 71,730 6.00 % 95,640 8.00 %
Tier I Capital to Average Assets 146,362 10.85 % 53,963 4.00 % 67,454 5.00 %
Bankwell Financial Group, Inc.
March 31, 2016
Common Equity Tier 1 Capital to Risk-Weighted Assets $ 131,673 10.98 % $ 53,962 4.50 % N/A N/A
Total Capital to Risk-Weighted Assets 171,495 14.30 % 95,933 8.00 % N/A N/A
Tier I Capital to Risk-Weighted Assets 131,673 10.98 % 71,950 6.00 % N/A N/A
Tier I Capital to Average Assets 131,673 9.59 % 54,923 4.00 % N/A N/A
To be Well
Capitalized Under
For Capital Prompt Corrective
Actual Capital Adequacy Purposes Action Provisions
(Dollars in thousands) Amount Ratio Amount Ratio Amount Ratio
Bankwell Bank
December 31, 2015
Common Equity Tier 1 Capital to Risk-Weighted Assets $ 142,651 12.18 % $ 52,709 4.50 % $ 76,135 6.50 %
Total Capital to Risk-Weighted Assets 156,820 13.39 % 93,705 8.00 % 117,131 10.00 %
Tier I Capital to Risk-Weighted Assets 142,651 12.18 % 70,279 6.00 % 93,705 8.00 %
Tier I Capital to Average Assets 142,651 10.84 % 52,620 4.00 % 65,775 5.00 %
Bankwell Financial Group, Inc.
December 31, 2015
Common Equity Tier 1 Capital to Risk-Weighted Assets $ 128,692 10.92 % $ 53,052 4.50 % N/A N/A
Total Capital to Risk-Weighted Assets 167,867 14.24 % 94,315 8.00 % N/A N/A
Tier I Capital to Risk-Weighted Assets 128,692 10.92 % 70,736 6.00 % N/A N/A
Tier I Capital to Average Assets 128,692 9.75 % 52,819 4.00 % N/A N/A </t>
  </si>
  <si>
    <t>STOCK-BASED COMPENSATION (Tables)</t>
  </si>
  <si>
    <t>Schedule of status of outstanding stock options</t>
  </si>
  <si>
    <t xml:space="preserve">Three Months Ended
March 31, 2016
Weighted
Number Average
of Exercise
Shares Price
Options outstanding at beginning of period 158,408 $ 18.12
Exercised (14,500 ) 15.48
Forfeited - -
Expired (900 ) 16.00
Options outstanding at end of period 143,008 18.40
Options exercisable at end of period 141,558 18.43 </t>
  </si>
  <si>
    <t>Schedule of activity for restricted stock</t>
  </si>
  <si>
    <t xml:space="preserve">Three Months Ended
March 31, 2016
Weighted
Number Average
of Grant Date
Shares Fair Value
Unvested at beginning of period 143,323 $ 15.92
Granted - -
Vested (4,900 ) 14.80
Forfeited - -
Unvested at end of period 138,423 17.69 </t>
  </si>
  <si>
    <t>DERIVATIVE INSTRUMENTS (Tables)</t>
  </si>
  <si>
    <t>Schedule of derivative instruments</t>
  </si>
  <si>
    <t xml:space="preserve">March 31, 2016:
Fair Value
(Dollars in thousands) Notional Original Asset
Amount Maturity Received Paid (Liability)
Cash flow hedge:
Interest rate swap on FHLB advance $ 25,000 4.7 years 0.63 % 1.62 % $ (490 )
Interest rate swap on FHLB advance $ 25,000 5.0 years 0.63 % 1.83 % (759 )
Interest rate swap on FHLB advance $ 25,000 5.0 years 0.63 % 1.48 % (422 )
Interest rate swap on forward-starting FHLB advance $ 25,000 5.0 years 0.63 % 1.22 % (11 )
$ (1,682 ) December 31, 2015:
Fair Value
(Dollars in thousands) Notional Original Asset
Amount Maturity Received Paid (Liability)
Cash flow hedge:
Interest rate swap on FHLB advance $ 25,000 4.7 years 0.61 % 1.62 % $ (181 )
Interest rate swap on FHLB advance $ 25,000 5.0 years 0.61 % 1.83 % (276 )
Interest rate swap on FHLB advance $ 25,000 5.0 years 0.61 % 1.48 % 181
$ (276 ) </t>
  </si>
  <si>
    <t>Schedule of interest rate swap transactions</t>
  </si>
  <si>
    <t xml:space="preserve">Effective Date of
Notional Hedged Duration of
(Dollars in thousands) Amount Borrowing Borrowing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
  </si>
  <si>
    <t>Schedule of changes in the consolidated statements of comprehensive income related to interest rate derivatives designated as hedges of cash flows</t>
  </si>
  <si>
    <t xml:space="preserve">Three Months Ended March 31,
(In thousands) 2016 2015
Interest rate swap on FHLB advance:
Unrealized loss recognized in accumulated other comprehensive income $ (1,408 ) $ (568 )
Income tax benefit on items recognized in accumulated other comprehensive income 493 221
Other comprehensive loss $ (915 ) $ (347 )
Interest expense recognized on hedged FHLB advance $ 204 $ 182 </t>
  </si>
  <si>
    <t>FAIR VALUE OF FINANCIAL INSTRUMENTS (Tables)</t>
  </si>
  <si>
    <t>Schedule of carrying values and fair values of the Company s financial instruments</t>
  </si>
  <si>
    <t xml:space="preserve">March 31, 2016
Carrying Fair
Value Value Level 1 Level 2 Level 3
(In thousands)
Financial Assets:
Cash and due from banks $ 69,512 $ 69,512 $ 69,512 $ - $ -
Federal funds sold 3,194 3,194 3,194 - -
Available for sale securities 91,528 91,528 - 91,528 -
Held to maturity securities 17,010 16,989 - 16,989 -
Loans held for sale - - - - -
Loans receivable, net 1,177,905 1,191,660 - - 1,191,660
Accrued interest receivable 4,370 4,370 - - 4,370
FHLB stock 7,158 7,158 - - 7,158
Financial Liabilities:
Demand deposits $ 165,968 $ 165,968 $ - $ - $ 165,968
NOW and money market 379,079 379,079 - - 379,079
Savings 73,987 73,987 - - 73,987
Time deposits 474,700 476,993 - - 476,993
Advances from the FHLB 160,000 160,556 - - 160,556
Subordinated debentures 25,012 25,099 - - 25,099
Derivative liability 1,682 1,682 - 1,682 -
December 31, 2015
Carrying Fair
Value Value Level 1 Level 2 Level 3
(In thousands)
Financial Assets:
Cash and due from banks $ 49,562 $ 49,562 $ 49,562 $ - $ -
Federal funds sold 39,035 39,035 39,035 - -
Available for sale securities 40,581 40,581 - 40,581 -
Held to maturity securities 10,226 10,228 - 10,228 -
Loans held for sale - - - - -
Loans receivable, net 1,129,748 1,135,227 - - 1,135,227
Accrued interest receivable 4,071 4,071 - - 4,071
FHLB stock 6,554 6,554 - - 6,554
Financial Liabilities:
Demand deposits $ 164,553 $ 164,553 $ - $ - $ 164,553
NOW and money market 347,846 347,846 - - 347,846
Savings 97,846 97,846 - - 97,846
Time deposits 436,697 438,214 - - 438,214
Advances from the FHLB 120,000 120,025 - - 120,025
Subordinated debentures 25,000 24,505 - - 24,505
Derivative liability 276 276 - 276 - </t>
  </si>
  <si>
    <t>FAIR VALUE MEASUREMENTS (Tables)</t>
  </si>
  <si>
    <t>Schedule of financial instruments carried at fair value on a recurring basis</t>
  </si>
  <si>
    <t xml:space="preserve">Fair Value
(In thousands) Level 1 Level 2 Level 3
March 31, 2016:
Available for sale investment securities:
U.S. Government and agency obligations $ - $ 58,696 $ -
State agency, U.S. territories and municipal obligations - 17,034 -
Corporate bonds - 11,571 -
Mortgage backed securities - 4,227 -
Derivative Liability - (1,682 ) -
December 31, 2015:
Available for sale investment securities:
U.S. Government and agency obligations $ - $ 7,143 $ -
State agency, U.S. territories and municipal obligations - 17,504 -
Corporate bonds - 11,437 -
Mortgage backed securities - 4,497 -
Derivative Liability - (276 ) - </t>
  </si>
  <si>
    <t>Schedule of financial instruments carried at fair value on a nonrecurring basis</t>
  </si>
  <si>
    <t xml:space="preserve">Fair Value
(In thousands) Level 1 Level 2 Level 3
March 31, 2016:
Impaired loans $ - $ - $ 11,110
Foreclosed real estate - - 878
December 31, 2015:
Impaired loans $ - $ - $ 10,922
Foreclosed real estate - - 1,248 </t>
  </si>
  <si>
    <t>Schedule of quantitative inputs and assumptions for Level 3 financial instruments carried at fair value on a nonrecurring basis</t>
  </si>
  <si>
    <t xml:space="preserve">Valuation
(Dollars in thousands) Fair Value Methodology Unobservable Input Range
March 31, 2016:
Impaired loans $ 11,110 Appraisals Discount for dated appraisals 8.00% to 10.00%
Discounted cash flows Discount rate 3.25% to 6.25%
Foreclosed real estate $ 878 Appraisals Discount for dated appraisals 10.0% to 20.0%
December 31, 2015:
Impaired loans $ 10,922 Appraisals Discount for dated appraisals 8.00% to 10.00%
Discounted cash flows Discount rate 3.25% to 7.00%
Foreclosed real estate $ 1,248 Appraisals Discount for dated appraisals 10.0% to 25.0% </t>
  </si>
  <si>
    <t>NATURE OF OPERATIONS AND SUMMARY OF SIGNIFICANT ACCOUNTING POLICIES (Detail Textuals) $ in Millions</t>
  </si>
  <si>
    <t>Oct. 01, 2014USD ($)Branch</t>
  </si>
  <si>
    <t>Nov. 05, 2013USD ($)Branch</t>
  </si>
  <si>
    <t>Aug. 19, 2015USD ($)</t>
  </si>
  <si>
    <t>Business Acquisition [Line Items]</t>
  </si>
  <si>
    <t>Debt issuance costs as direct deduction from debt liability</t>
  </si>
  <si>
    <t>Wilton Bank ("Wilton")</t>
  </si>
  <si>
    <t>Number of branch acquired | Branch</t>
  </si>
  <si>
    <t>Amount of loans acquired</t>
  </si>
  <si>
    <t>Amount of deposits acquired</t>
  </si>
  <si>
    <t>Quinnipiac</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State agency, U.S. territories and municipal obligations</t>
  </si>
  <si>
    <t>Corporate bonds</t>
  </si>
  <si>
    <t>Due in less than one year, Amortized Cost</t>
  </si>
  <si>
    <t>Due in less than one year, Gross Unrealized Gains</t>
  </si>
  <si>
    <t>Due in less than one year, Gross Unrealized Losses</t>
  </si>
  <si>
    <t>Due in less than one year, Fair Value</t>
  </si>
  <si>
    <t>Government-sponsored mortgage backed securities</t>
  </si>
  <si>
    <t>No contractual maturity Amortized Cost</t>
  </si>
  <si>
    <t>No contractual maturity Gross Unrealized Gains</t>
  </si>
  <si>
    <t>No contractual maturity Gross Unrealized Losses</t>
  </si>
  <si>
    <t>No contractual maturity Fair Value</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t>
  </si>
  <si>
    <t>Mar. 31, 2016USD ($)Security</t>
  </si>
  <si>
    <t>Dec. 31, 2015USD ($)Security</t>
  </si>
  <si>
    <t>Financial Instruments Owned and Pledged as Collateral [Line Items]</t>
  </si>
  <si>
    <t>Number of investment securities in which the fair value of the security was less than the amortized cost | Security</t>
  </si>
  <si>
    <t>Municipal bond investment rated two levels below investment grade cost</t>
  </si>
  <si>
    <t>Municipal bond investment rated two levels below investment grade cost market value</t>
  </si>
  <si>
    <t>Public deposits</t>
  </si>
  <si>
    <t>Securities pledged as collateral</t>
  </si>
  <si>
    <t>LOANS RECEIVABLE AND ALLOWANCE FOR LOAN LOSSES - Summary of loan portfolio (Details) - USD ($) $ in Thousands</t>
  </si>
  <si>
    <t>Dec. 31, 2014</t>
  </si>
  <si>
    <t>Accounts, Notes, Loans and Financing Receivable [Line Items]</t>
  </si>
  <si>
    <t>Allowance for loan losses</t>
  </si>
  <si>
    <t>Loans receivable, net</t>
  </si>
  <si>
    <t>Loans receivable</t>
  </si>
  <si>
    <t>Total loans</t>
  </si>
  <si>
    <t>Deferred loan origination fees, net</t>
  </si>
  <si>
    <t>Unamortized loan premiums</t>
  </si>
  <si>
    <t>Loans receivable | Residential</t>
  </si>
  <si>
    <t>Loans receivable | Commercial</t>
  </si>
  <si>
    <t>Loans receivable | Construction</t>
  </si>
  <si>
    <t>Loans receivable | Home equity</t>
  </si>
  <si>
    <t>Loans receivable | Real estate loans</t>
  </si>
  <si>
    <t>Loans receivable | Commercial business</t>
  </si>
  <si>
    <t>Loans receivable | Consumer</t>
  </si>
  <si>
    <t>Loans receivable | Originated</t>
  </si>
  <si>
    <t>Loans receivable | Originated | Residential</t>
  </si>
  <si>
    <t>Loans receivable | Originated | Commercial</t>
  </si>
  <si>
    <t>Loans receivable | Originated | Construction</t>
  </si>
  <si>
    <t>Loans receivable | Originated | Home equity</t>
  </si>
  <si>
    <t>Loans receivable | Originated | Real estate loans</t>
  </si>
  <si>
    <t>Loans receivable | Originated | Commercial business</t>
  </si>
  <si>
    <t>Loans receivable | Originated | Consumer</t>
  </si>
  <si>
    <t>Loans receivable | Acquired</t>
  </si>
  <si>
    <t>Loans receivable | Acquired | Residential</t>
  </si>
  <si>
    <t>Loans receivable | Acquired | Commercial</t>
  </si>
  <si>
    <t>Loans receivable | Acquired | Construction</t>
  </si>
  <si>
    <t>Loans receivable | Acquired | Home equity</t>
  </si>
  <si>
    <t>Loans receivable | Acquired | Real estate loans</t>
  </si>
  <si>
    <t>Loans receivable | Acquired | Commercial business</t>
  </si>
  <si>
    <t>Loans receivable | Acquired | Consumer</t>
  </si>
  <si>
    <t>LOANS RECEIVABLE AND ALLOWANCE FOR LOAN LOSSES - Summary of activity in accretable yields for acquired loan portfolio (Details 1) - Loans receivable - USD ($) $ in Thousands</t>
  </si>
  <si>
    <t>Certain Loans Acquired in Transfer Not Accounted for as Debt Securities, Accretable Yield Movement Schedule [Roll Forward]</t>
  </si>
  <si>
    <t>Balance at beginning of period</t>
  </si>
  <si>
    <t>Acquisition</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Provisions</t>
  </si>
  <si>
    <t>Ending balance</t>
  </si>
  <si>
    <t>Charge-offs</t>
  </si>
  <si>
    <t>Recoveries</t>
  </si>
  <si>
    <t>Loans receivable | Residential Real Estate</t>
  </si>
  <si>
    <t>Loans receivable | Commercial Real Estate</t>
  </si>
  <si>
    <t>Loans receivable | Home Equity</t>
  </si>
  <si>
    <t>Loans receivable | Commercial Business</t>
  </si>
  <si>
    <t>Loans receivable | Originated | Residential Real Estate</t>
  </si>
  <si>
    <t>Loans receivable | Originated | Commercial Real Estate</t>
  </si>
  <si>
    <t>Loans receivable | Originated | Home Equity</t>
  </si>
  <si>
    <t>Loans receivable | Originated | Commercial Business</t>
  </si>
  <si>
    <t>Loans receivable | Acquired | Residential Real Estate</t>
  </si>
  <si>
    <t>Loans receivable | Acquired | Commercial Real Estate</t>
  </si>
  <si>
    <t>Loans receivable | Acquired | Home Equity</t>
  </si>
  <si>
    <t>Loans receivable | Acquired | Commercial Business</t>
  </si>
  <si>
    <t>LOANS RECEIVABLE AND ALLOWANCE FOR LOAN LOSSES - Summary, by portfolio segment and impairment methodology, of the allowance for loan losses and related portfolio (Details 3) - USD ($) $ in Thousands</t>
  </si>
  <si>
    <t>Loans collectively evaluated for impairment:</t>
  </si>
  <si>
    <t>Allowance, Total</t>
  </si>
  <si>
    <t>Loans individually evaluated for impairment:</t>
  </si>
  <si>
    <t>Loans individually evaluated for impairment, Portfolio</t>
  </si>
  <si>
    <t>Loans individually evaluated for impairment, Allowance</t>
  </si>
  <si>
    <t>Loans collectively evaluated for impairment, Portfolio</t>
  </si>
  <si>
    <t>Loans collectively evaluated for impairment, Allowance</t>
  </si>
  <si>
    <t>Portfolio, Total</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nstruction</t>
  </si>
  <si>
    <t>Loans receivable | Acquired Loans | Home equity</t>
  </si>
  <si>
    <t>Loans receivable | Acquired Loans | Commercial business</t>
  </si>
  <si>
    <t>Loans receivable | Acquired Loans | Consumer</t>
  </si>
  <si>
    <t>LOANS RECEIVABLE AND ALLOWANCE FOR LOAN LOSSES - Summary of the loan portfolio quality indicators by portfolio segment (Details 4) - Loans receivable - USD ($) $ in Thousands</t>
  </si>
  <si>
    <t>Commercial Real Estate</t>
  </si>
  <si>
    <t>Construction</t>
  </si>
  <si>
    <t>Commercial business</t>
  </si>
  <si>
    <t>Residential Real Estate</t>
  </si>
  <si>
    <t>Home equity</t>
  </si>
  <si>
    <t>Consumer</t>
  </si>
  <si>
    <t>Originated Loans</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ass</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ass</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ass</t>
  </si>
  <si>
    <t>Acquired Loans | Home equity | Special mention</t>
  </si>
  <si>
    <t>Acquired Loans | Home equity | Substandard</t>
  </si>
  <si>
    <t>Acquired Loans | Home equity | Doubtful</t>
  </si>
  <si>
    <t>Acquired Loans | Home equity | Loss</t>
  </si>
  <si>
    <t>Acquired Loans | Consumer</t>
  </si>
  <si>
    <t>Acquired Loans | Consumer | Pass</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 Loans receivable - USD ($) $ in Thousands</t>
  </si>
  <si>
    <t>Total Past Due</t>
  </si>
  <si>
    <t>Current</t>
  </si>
  <si>
    <t>Carrying Amount &gt; 90 Days and Accruing</t>
  </si>
  <si>
    <t>31-60 Days Past Due</t>
  </si>
  <si>
    <t>61-90 Days Past Due</t>
  </si>
  <si>
    <t>Greater Than 90 Days</t>
  </si>
  <si>
    <t>Originated Loans | 31-60 Days Past Due</t>
  </si>
  <si>
    <t>Originated Loans | 61-90 Days Past Due</t>
  </si>
  <si>
    <t>Originated Loans | Greater Than 90 Days</t>
  </si>
  <si>
    <t>Originated Loans | Residential Real Estate | 31-60 Days Past Due</t>
  </si>
  <si>
    <t>Originated Loans | Residential Real Estate | 61-90 Days Past Due</t>
  </si>
  <si>
    <t>Originated Loans | Residential Real Estate | Greater Than 90 Days</t>
  </si>
  <si>
    <t>Originated Loans | Commercial Real Estate | 31-60 Days Past Due</t>
  </si>
  <si>
    <t>Originated Loans | Commercial Real Estate | 61-90 Days Past Due</t>
  </si>
  <si>
    <t>Originated Loans | Commercial Real Estate | Greater Than 90 Days</t>
  </si>
  <si>
    <t>Originated Loans | Construction | 31-60 Days Past Due</t>
  </si>
  <si>
    <t>Originated Loans | Construction | 61-90 Days Past Due</t>
  </si>
  <si>
    <t>Originated Loans | Construction | Greater Than 90 Days</t>
  </si>
  <si>
    <t>Originated Loans | Home equity | 31-60 Days Past Due</t>
  </si>
  <si>
    <t>Originated Loans | Home equity | 61-90 Days Past Due</t>
  </si>
  <si>
    <t>Originated Loans | Home equity | Greater Than 90 Days</t>
  </si>
  <si>
    <t>Originated Loans | Commercial business | 31-60 Days Past Due</t>
  </si>
  <si>
    <t>Originated Loans | Commercial business | 61-90 Days Past Due</t>
  </si>
  <si>
    <t>Originated Loans | Commercial business | Greater Than 90 Days</t>
  </si>
  <si>
    <t>Originated Loans | Consumer | 31-60 Days Past Due</t>
  </si>
  <si>
    <t>Originated Loans | Consumer | 61-90 Days Past Due</t>
  </si>
  <si>
    <t>Originated Loans | Consumer | Greater Than 90 Days</t>
  </si>
  <si>
    <t>Acquired Loans | 31-60 Days Past Due</t>
  </si>
  <si>
    <t>Acquired Loans | 61-90 Days Past Due</t>
  </si>
  <si>
    <t>Acquired Loans | Greater Than 90 Days</t>
  </si>
  <si>
    <t>Acquired Loans | Residential Real Estate | 31-60 Days Past Due</t>
  </si>
  <si>
    <t>Acquired Loans | Residential Real Estate | 61-90 Days Past Due</t>
  </si>
  <si>
    <t>Acquired Loans | Residential Real Estate | Greater Than 90 Days</t>
  </si>
  <si>
    <t>Acquired Loans | Commercial Real Estate | 31-60 Days Past Due</t>
  </si>
  <si>
    <t>Acquired Loans | Commercial Real Estate | 61-90 Days Past Due</t>
  </si>
  <si>
    <t>Acquired Loans | Commercial Real Estate | Greater Than 90 Days</t>
  </si>
  <si>
    <t>Acquired Loans | Construction | 31-60 Days Past Due</t>
  </si>
  <si>
    <t>Acquired Loans | Construction | 61-90 Days Past Due</t>
  </si>
  <si>
    <t>Acquired Loans | Construction | Greater Than 90 Days</t>
  </si>
  <si>
    <t>Acquired Loans | Home equity | 31-60 Days Past Due</t>
  </si>
  <si>
    <t>Acquired Loans | Home equity | 61-90 Days Past Due</t>
  </si>
  <si>
    <t>Acquired Loans | Home equity | Greater Than 90 Days</t>
  </si>
  <si>
    <t>Acquired Loans | Commercial business | 31-60 Days Past Due</t>
  </si>
  <si>
    <t>Acquired Loans | Commercial business | 61-90 Days Past Due</t>
  </si>
  <si>
    <t>Acquired Loans | Commercial business | Greater Than 90 Days</t>
  </si>
  <si>
    <t>Acquired Loans | Consumer | 31-60 Days Past Due</t>
  </si>
  <si>
    <t>Acquired Loans | Consumer | 61-90 Days Past Due</t>
  </si>
  <si>
    <t>Acquired Loans | Consumer | Greater Than 90 Days</t>
  </si>
  <si>
    <t>LOANS RECEIVABLE AND ALLOWANCE FOR LOAN LOSSES - Summary of nonaccrual loans by portfolio segment (Details 6) - Loans receivable - USD ($) $ in Thousands</t>
  </si>
  <si>
    <t>Total nonaccrual loans</t>
  </si>
  <si>
    <t>LOANS RECEIVABLE AND ALLOWANCE FOR LOAN LOSSES - Summary of impaired loans (Details 7) - Loans receivable - USD ($) $ in Thousands</t>
  </si>
  <si>
    <t>Originated</t>
  </si>
  <si>
    <t>Impaired loans without a valuation allowance:</t>
  </si>
  <si>
    <t>Impaired loans without a valuation allowance, Carrying Amount</t>
  </si>
  <si>
    <t>Impaired loans without a valuation allowance, Unpaid Principal Balance</t>
  </si>
  <si>
    <t>Impaired loans with a valuation allow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Originated | Residential Real Estate</t>
  </si>
  <si>
    <t>Originated | Commercial Real Estate</t>
  </si>
  <si>
    <t>Originated | Home equity</t>
  </si>
  <si>
    <t>Originated | Commercial business</t>
  </si>
  <si>
    <t>Acquired</t>
  </si>
  <si>
    <t>Acquired | Commercial Real Estate</t>
  </si>
  <si>
    <t>Acquired | Home equity</t>
  </si>
  <si>
    <t>Acquired | Commercial business</t>
  </si>
  <si>
    <t>Acquired | Consumer</t>
  </si>
  <si>
    <t>LOANS RECEIVABLE AND ALLOWANCE FOR LOAN LOSSES - Summary of average recorded investment balance of impaired loans and interest income recognized on impaired loans by portfolio segment (Details 8) - Loans receivable - USD ($) $ in Thousands</t>
  </si>
  <si>
    <t>12 Months Ended</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Total impaired loans, Average Recorded Investment</t>
  </si>
  <si>
    <t>Total impaired loans, Interest Income Recognized</t>
  </si>
  <si>
    <t>LOANS RECEIVABLE AND ALLOWANCE FOR LOAN LOSSES - Summary of loans whose terms were modified as TDRs (Details 9) - Loans receivable $ in Thousands</t>
  </si>
  <si>
    <t>Mar. 31, 2016USD ($)Loan</t>
  </si>
  <si>
    <t>Mar. 31, 2015USD ($)Loan</t>
  </si>
  <si>
    <t>Number of Loans | Loan</t>
  </si>
  <si>
    <t>Outstanding Recorded Investment Pre-Modification</t>
  </si>
  <si>
    <t>Outstanding Recorded Investment Post-Modification</t>
  </si>
  <si>
    <t>LOANS RECEIVABLE AND ALLOWANCE FOR LOAN LOSSES - Summary of loans were modified as TDR (Details 10) - Loans receivable - USD ($) $ in Thousands</t>
  </si>
  <si>
    <t>Maturity/amortization concession</t>
  </si>
  <si>
    <t>Maturity and payment concession</t>
  </si>
  <si>
    <t>LOANS RECEIVABLE AND ALLOWANCE FOR LOAN LOSSES (Detail Textuals) - Loans receivable - USD ($) $ in Thousands</t>
  </si>
  <si>
    <t>Percentage of market value of the collateral</t>
  </si>
  <si>
    <t>80.00%</t>
  </si>
  <si>
    <t>Maximum percent of the loan in comparison with original appraised value of the property</t>
  </si>
  <si>
    <t>Private mortgage percentage of appraised value property</t>
  </si>
  <si>
    <t>Possible loss amount determined as a result of an impairment analysis</t>
  </si>
  <si>
    <t>Income contractually due but not recognized on originated nonaccrual loans</t>
  </si>
  <si>
    <t>Actual interest income recognized</t>
  </si>
  <si>
    <t>Commitment to lend additional funds to any borrower on nonaccrual status</t>
  </si>
  <si>
    <t>Purchased credit impaired loans</t>
  </si>
  <si>
    <t>Recorded investment in TDR</t>
  </si>
  <si>
    <t>TDR on non accrual status</t>
  </si>
  <si>
    <t>Residential loan</t>
  </si>
  <si>
    <t>Minimum</t>
  </si>
  <si>
    <t>90.00%</t>
  </si>
  <si>
    <t>Maximum</t>
  </si>
  <si>
    <t>95.00%</t>
  </si>
  <si>
    <t>SHAREHOLDERS' EQUITY (Detail Textuals) - USD ($)</t>
  </si>
  <si>
    <t>May. 15, 2014</t>
  </si>
  <si>
    <t>Nov. 20, 2015</t>
  </si>
  <si>
    <t>Dec. 31, 2011</t>
  </si>
  <si>
    <t>Stockholders Equity Note [Line Items]</t>
  </si>
  <si>
    <t>Net proceeds from the IPO</t>
  </si>
  <si>
    <t>Percentage of proceeds invested as Tier 1 Capital</t>
  </si>
  <si>
    <t>Initial Public Offering ("IPO")</t>
  </si>
  <si>
    <t>Number of common shares authorized to issue in initial public offering</t>
  </si>
  <si>
    <t>Price per share of shares issued (in dollars per share)</t>
  </si>
  <si>
    <t>Issuance of shares</t>
  </si>
  <si>
    <t>Underwriting discount</t>
  </si>
  <si>
    <t>Amount of expenses incurred in public offering</t>
  </si>
  <si>
    <t>Senior Non Cumulative Perpetual Preferred Stock Series C</t>
  </si>
  <si>
    <t>Preferred stock dividend rate percentage</t>
  </si>
  <si>
    <t>1.00%</t>
  </si>
  <si>
    <t>Number of preferred stock issued and sold</t>
  </si>
  <si>
    <t>Preferred stock liquidation value</t>
  </si>
  <si>
    <t>Number of shares redeemed (in shares)</t>
  </si>
  <si>
    <t>Value for redemption of preferred stock</t>
  </si>
  <si>
    <t>SHAREHOLDERS' EQUITY (Detail textuals 1) - USD ($)</t>
  </si>
  <si>
    <t>Oct. 01, 2014</t>
  </si>
  <si>
    <t>Jan. 27, 2016</t>
  </si>
  <si>
    <t>Cash dividend declared amount per share</t>
  </si>
  <si>
    <t>Dividends payable date declared</t>
  </si>
  <si>
    <t>Jan. 27,
		2016</t>
  </si>
  <si>
    <t>Dividends payable date to be paid</t>
  </si>
  <si>
    <t>Feb. 22,
		2016</t>
  </si>
  <si>
    <t>Dividends payable date of record</t>
  </si>
  <si>
    <t>Feb. 12,
		2016</t>
  </si>
  <si>
    <t>Number of non-transferable warrant included in each unit issued</t>
  </si>
  <si>
    <t>Number of common stock shares purchased under each warrant</t>
  </si>
  <si>
    <t>Exercise price of warrant</t>
  </si>
  <si>
    <t>Amount received for issuance of common stock for warrants exercised</t>
  </si>
  <si>
    <t>Number of common stock shares issued on exercise of warrants</t>
  </si>
  <si>
    <t>Declared and paid cash dividends on preferred stock</t>
  </si>
  <si>
    <t>Number of common stock share included in each unit issued</t>
  </si>
  <si>
    <t>Number of warrants available to purchase shares</t>
  </si>
  <si>
    <t>Number of warrants exercised</t>
  </si>
  <si>
    <t>Number of common stock for warrants exercised</t>
  </si>
  <si>
    <t>Total gross proceeds from warrant exercised</t>
  </si>
  <si>
    <t>Quinnipiac Bank And Trust Company</t>
  </si>
  <si>
    <t>Number of warrants issued</t>
  </si>
  <si>
    <t>COMPREHENSIVE INCOME - Summary of changes in accumulated other comprehensive income (loss) by component, net of tax (Details) - USD ($) $ in Thousands</t>
  </si>
  <si>
    <t>Accumulated Other Comprehensive Income Loss [Roll Forward]</t>
  </si>
  <si>
    <t>Balance</t>
  </si>
  <si>
    <t>Other comprehensive income (loss) before reclassifications</t>
  </si>
  <si>
    <t>Amounts reclassified from accumulated other comprehensive income</t>
  </si>
  <si>
    <t>Net other comprehensive income (loss)</t>
  </si>
  <si>
    <t>Net Unrealized Gain (Loss) on Available for Sale Securities</t>
  </si>
  <si>
    <t>Net Unrealized Gain (Loss) on Interest Rate Swap</t>
  </si>
  <si>
    <t>EARNINGS PER SHARE - Reconciliation of earnings available to common stockholders and basic weighted-average common shares outstanding to diluted weighted average common shares outstanding (Details) - USD ($) $ / shares in Units, $ in Thousands</t>
  </si>
  <si>
    <t>Preferred stock dividends</t>
  </si>
  <si>
    <t>Dividends To Participating Securities</t>
  </si>
  <si>
    <t>Dividends and undistributed earnings allocated to participating securities</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 (in dollars per share)</t>
  </si>
  <si>
    <t>Diluted earnings per common share (in dollars per share)</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2.24%</t>
  </si>
  <si>
    <t>12.18%</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3.48%</t>
  </si>
  <si>
    <t>13.39%</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10.85%</t>
  </si>
  <si>
    <t>10.84%</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98%</t>
  </si>
  <si>
    <t>10.92%</t>
  </si>
  <si>
    <t>14.30%</t>
  </si>
  <si>
    <t>14.24%</t>
  </si>
  <si>
    <t>9.59%</t>
  </si>
  <si>
    <t>9.75%</t>
  </si>
  <si>
    <t>REGULATORY MATTERS (Detail Textuals)</t>
  </si>
  <si>
    <t>Percentage of higher risk weight</t>
  </si>
  <si>
    <t>150.00%</t>
  </si>
  <si>
    <t>Risk weight of marketable equity securities</t>
  </si>
  <si>
    <t>300.00%</t>
  </si>
  <si>
    <t>Common Equity Tier I capital to Risk-weighted Assets</t>
  </si>
  <si>
    <t>Leverage ratio</t>
  </si>
  <si>
    <t>Tier 1 capital to risk-weighted assets requirement</t>
  </si>
  <si>
    <t>Total capital to risk-weighted assets requirement</t>
  </si>
  <si>
    <t>Common Equity Tier I capital conservation buffer</t>
  </si>
  <si>
    <t>2.50%</t>
  </si>
  <si>
    <t>STOCK-BASED COMPENSATION - Outstanding share options (Details)</t>
  </si>
  <si>
    <t>Mar. 31, 2016$ / sharesshares</t>
  </si>
  <si>
    <t>Number of Shares</t>
  </si>
  <si>
    <t>Options outstanding at beginning of period | shares</t>
  </si>
  <si>
    <t>Exercised | shares</t>
  </si>
  <si>
    <t>Forfeited | shares</t>
  </si>
  <si>
    <t>Expired | shares</t>
  </si>
  <si>
    <t>Options outstanding at end of period | shares</t>
  </si>
  <si>
    <t>Options exercisable at end of period | shares</t>
  </si>
  <si>
    <t>Weighted Average Exercise Price</t>
  </si>
  <si>
    <t>Options outstanding at beginning of period | $ / shares</t>
  </si>
  <si>
    <t>Exercised | $ / shares</t>
  </si>
  <si>
    <t>Forfeited | $ / shares</t>
  </si>
  <si>
    <t>Expired | $ / shares</t>
  </si>
  <si>
    <t>Options outstanding at end of period | $ / shares</t>
  </si>
  <si>
    <t>Options exercisable at end of period | $ / shares</t>
  </si>
  <si>
    <t>STOCK-BASED COMPENSATION - Activity for restricted stock (Details 1)</t>
  </si>
  <si>
    <t>Unvested at beginning of period | shares</t>
  </si>
  <si>
    <t>Granted | shares</t>
  </si>
  <si>
    <t>Vested | shares</t>
  </si>
  <si>
    <t>Unvested at end of period | shares</t>
  </si>
  <si>
    <t>Weighted Average Grant Date Fair Value</t>
  </si>
  <si>
    <t>Unvested at beginning of period | $ / shares</t>
  </si>
  <si>
    <t>Granted | $ / shares</t>
  </si>
  <si>
    <t>Vested | $ / shares</t>
  </si>
  <si>
    <t>Unvested at end of period | $ / shares</t>
  </si>
  <si>
    <t>STOCK-BASED COMPENSATION (Detail Textuals) - USD ($) $ / shares in Units, $ in Thousands</t>
  </si>
  <si>
    <t>Dec. 09, 2014</t>
  </si>
  <si>
    <t>Jan. 31, 2016</t>
  </si>
  <si>
    <t>Share-based Compensation Arrangement by Share-based Payment Award [Line Items]</t>
  </si>
  <si>
    <t>Number of shares vested</t>
  </si>
  <si>
    <t>Share based compensation plan modification description and terms</t>
  </si>
  <si>
    <t>The total shares originally granted for the $29.00 price target have been modified to a time based restricted stock grant. The shares will vest over a four year period with the first installment to vest on December 1, 2016 and the remaining shares to vest on each annual anniversary thereafter. In addition, the shares originally granted for the $25.00 and $27.00 price targets have been modified. These shares may vest over a period from the date of the modification to December 1, 2019 based on meeting the price targets.</t>
  </si>
  <si>
    <t>Maximum time for price target</t>
  </si>
  <si>
    <t>30 days</t>
  </si>
  <si>
    <t>Method used to measure share awards</t>
  </si>
  <si>
    <t>Monte Carlo simulation model</t>
  </si>
  <si>
    <t>Employee Stock Option</t>
  </si>
  <si>
    <t>Share based compensation expenses</t>
  </si>
  <si>
    <t>Total intrinsic value of share options exercised</t>
  </si>
  <si>
    <t>Restricted Stock</t>
  </si>
  <si>
    <t>Restricted Stock | Minimum</t>
  </si>
  <si>
    <t>Share based payment award, vesting period</t>
  </si>
  <si>
    <t>1 year</t>
  </si>
  <si>
    <t>Restricted Stock | Maximum</t>
  </si>
  <si>
    <t>5 years</t>
  </si>
  <si>
    <t>BNC Financial Group Inc Stock Option Plan 2012</t>
  </si>
  <si>
    <t>Number of common stock reserved for issuance</t>
  </si>
  <si>
    <t>BNC Financial Group Inc Stock Option Plan 2012 | Restricted Stock</t>
  </si>
  <si>
    <t>Compensation expense under shares modification</t>
  </si>
  <si>
    <t>Incremental cost</t>
  </si>
  <si>
    <t>BNC Financial Group Inc Stock Option Plan 2012 | Restricted Stock | Maximum</t>
  </si>
  <si>
    <t>BNC Financial Group Inc Stock Option Plan 2012 | Restricted Stock | Stock price $25.00</t>
  </si>
  <si>
    <t>Share price</t>
  </si>
  <si>
    <t>Grant date fair value for shares granted</t>
  </si>
  <si>
    <t>BNC Financial Group Inc Stock Option Plan 2012 | Restricted Stock | Stock price $27.00</t>
  </si>
  <si>
    <t>BNC Financial Group Inc Stock Option Plan 2012 | Restricted Stock | Stock price $29.00</t>
  </si>
  <si>
    <t>DERIVATIVE INSTRUMENTS - Information about derivative instruments (Details) - Cash Flow Hedging - USD ($) $ in Thousands</t>
  </si>
  <si>
    <t>Derivative [Line Items]</t>
  </si>
  <si>
    <t>Fair Value Asset (Liability)</t>
  </si>
  <si>
    <t>Interest rate swap on FHLB advance</t>
  </si>
  <si>
    <t>Notional Amount</t>
  </si>
  <si>
    <t>Original Maturity</t>
  </si>
  <si>
    <t>4 years 8 months 12 days</t>
  </si>
  <si>
    <t>Received</t>
  </si>
  <si>
    <t>0.63%</t>
  </si>
  <si>
    <t>0.61%</t>
  </si>
  <si>
    <t>Paid</t>
  </si>
  <si>
    <t>1.62%</t>
  </si>
  <si>
    <t>1.83%</t>
  </si>
  <si>
    <t>1.48%</t>
  </si>
  <si>
    <t>Interest rate swap on forward-starting FHLB advance</t>
  </si>
  <si>
    <t>1.22%</t>
  </si>
  <si>
    <t>DERIVATIVE INSTRUMENTS - Forward starting interest rate swap transactions (Details 1) - Interest rate swap - Cash Flow Hedging - USD ($) $ in Thousands</t>
  </si>
  <si>
    <t>Duration of Borrowing</t>
  </si>
  <si>
    <t>FHLB 90-day advance | April 1, 2014</t>
  </si>
  <si>
    <t>Effective Date of Hedged Borrowing</t>
  </si>
  <si>
    <t>Apr. 1,
		2014</t>
  </si>
  <si>
    <t>Counterparty</t>
  </si>
  <si>
    <t>Bank of Montreal</t>
  </si>
  <si>
    <t>FHLB 90-day advance | January 2, 2015</t>
  </si>
  <si>
    <t>Jan. 2,
		2015</t>
  </si>
  <si>
    <t>FHLB 90-day advance | August 26, 2015</t>
  </si>
  <si>
    <t>Aug. 26,
		2015</t>
  </si>
  <si>
    <t>FHLB 90-day advance | July 1, 2016</t>
  </si>
  <si>
    <t>Jul. 1,
		2016</t>
  </si>
  <si>
    <t>DERIVATIVE INSTRUMENTS - Changes in consolidated statements of comprehensive income related to interest rate derivatives (Details 2) - USD ($) $ in Thousands</t>
  </si>
  <si>
    <t>Interest rate swap on FHLB advance:</t>
  </si>
  <si>
    <t>Unrealized gain (loss) recognized in accumulated other comprehensive income</t>
  </si>
  <si>
    <t>Income tax (expense) benefit on items recognized in accumulated other comprehensive income</t>
  </si>
  <si>
    <t>Other comprehensive (loss) income</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Loans held for sale</t>
  </si>
  <si>
    <t>FHLB stock</t>
  </si>
  <si>
    <t>Financial Liabilities:</t>
  </si>
  <si>
    <t>Demand deposits</t>
  </si>
  <si>
    <t>NOW and money market</t>
  </si>
  <si>
    <t>Savings</t>
  </si>
  <si>
    <t>Time deposits</t>
  </si>
  <si>
    <t>Advances from the FHLB</t>
  </si>
  <si>
    <t>Derivative liability</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U.S. territories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U.S. territories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U.S. territories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for dated appraisals</t>
  </si>
  <si>
    <t>Unobservable Input, Discount rate</t>
  </si>
  <si>
    <t>3.25%</t>
  </si>
  <si>
    <t>Impaired loans | Maximum</t>
  </si>
  <si>
    <t>6.25%</t>
  </si>
  <si>
    <t>7.00%</t>
  </si>
  <si>
    <t>Foreclosed Real Estate</t>
  </si>
  <si>
    <t>Foreclosed Real Estate | Minimum</t>
  </si>
  <si>
    <t>Foreclosed Real Estate | Maximum</t>
  </si>
  <si>
    <t>20.00%</t>
  </si>
  <si>
    <t>25.00%</t>
  </si>
  <si>
    <t>SUBORDINATED DEBENTURES (Detail Textuals) - Fixed rated subordinated notes $ in Millions</t>
  </si>
  <si>
    <t>1 Months Ended</t>
  </si>
  <si>
    <t>Debt Instrument [Line Items]</t>
  </si>
  <si>
    <t>Aggregate principal amount</t>
  </si>
  <si>
    <t>Notes non-callable term (in years)</t>
  </si>
  <si>
    <t>Stated maturity date of notes</t>
  </si>
  <si>
    <t>Aug. 15,
		2025</t>
  </si>
  <si>
    <t>Quarterly pay fixed interest rate of notes</t>
  </si>
  <si>
    <t>5.7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5732</v>
      </c>
    </row>
    <row r="6" spans="1:3">
      <c t="s" r="A6" s="4">
        <v>8</v>
      </c>
      <c t="s" r="B6" s="4">
        <v>9</v>
      </c>
    </row>
    <row r="7" spans="1:3">
      <c t="s" r="A7" s="4">
        <v>10</v>
      </c>
      <c t="s" r="B7" s="4">
        <v>11</v>
      </c>
    </row>
    <row r="8" spans="1:3">
      <c t="s" r="A8" s="4">
        <v>12</v>
      </c>
      <c t="s" r="B8" s="4">
        <v>13</v>
      </c>
    </row>
    <row r="9" spans="1:3">
      <c t="s" r="A9" s="4">
        <v>14</v>
      </c>
      <c t="n" r="C9" s="6">
        <v>7530791</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20</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9512</v>
      </c>
      <c t="n" r="C3" s="7">
        <v>49562</v>
      </c>
    </row>
    <row r="4" spans="1:3">
      <c t="s" r="A4" s="4">
        <v>28</v>
      </c>
      <c t="n" r="B4" s="6">
        <v>3194</v>
      </c>
      <c t="n" r="C4" s="6">
        <v>39035</v>
      </c>
    </row>
    <row r="5" spans="1:3">
      <c t="s" r="A5" s="4">
        <v>29</v>
      </c>
      <c t="n" r="B5" s="6">
        <v>72706</v>
      </c>
      <c t="n" r="C5" s="6">
        <v>88597</v>
      </c>
    </row>
    <row r="6" spans="1:3">
      <c t="s" r="A6" s="4">
        <v>30</v>
      </c>
      <c t="n" r="B6" s="6">
        <v>17010</v>
      </c>
      <c t="n" r="C6" s="6">
        <v>10226</v>
      </c>
    </row>
    <row r="7" spans="1:3">
      <c t="s" r="A7" s="4">
        <v>31</v>
      </c>
      <c t="n" r="B7" s="6">
        <v>91528</v>
      </c>
      <c t="n" r="C7" s="6">
        <v>40581</v>
      </c>
    </row>
    <row r="8" spans="1:3">
      <c t="s" r="A8" s="4">
        <v>32</v>
      </c>
      <c t="n" r="B8" s="6">
        <v>1177905</v>
      </c>
      <c t="n" r="C8" s="6">
        <v>1129748</v>
      </c>
    </row>
    <row r="9" spans="1:3">
      <c t="s" r="A9" s="4">
        <v>33</v>
      </c>
      <c t="n" r="B9" s="6">
        <v>878</v>
      </c>
      <c t="n" r="C9" s="6">
        <v>1248</v>
      </c>
    </row>
    <row r="10" spans="1:3">
      <c t="s" r="A10" s="4">
        <v>34</v>
      </c>
      <c t="n" r="B10" s="6">
        <v>4370</v>
      </c>
      <c t="n" r="C10" s="6">
        <v>4071</v>
      </c>
    </row>
    <row r="11" spans="1:3">
      <c t="s" r="A11" s="4">
        <v>35</v>
      </c>
      <c t="n" r="B11" s="6">
        <v>7158</v>
      </c>
      <c t="n" r="C11" s="6">
        <v>6554</v>
      </c>
    </row>
    <row r="12" spans="1:3">
      <c t="s" r="A12" s="4">
        <v>36</v>
      </c>
      <c t="n" r="B12" s="6">
        <v>10830</v>
      </c>
      <c t="n" r="C12" s="6">
        <v>11163</v>
      </c>
    </row>
    <row r="13" spans="1:3">
      <c t="s" r="A13" s="4">
        <v>37</v>
      </c>
      <c t="n" r="B13" s="6">
        <v>23929</v>
      </c>
      <c t="n" r="C13" s="6">
        <v>23755</v>
      </c>
    </row>
    <row r="14" spans="1:3">
      <c t="s" r="A14" s="4">
        <v>38</v>
      </c>
      <c t="n" r="B14" s="6">
        <v>2589</v>
      </c>
      <c t="n" r="C14" s="6">
        <v>2589</v>
      </c>
    </row>
    <row r="15" spans="1:3">
      <c t="s" r="A15" s="4">
        <v>39</v>
      </c>
      <c t="n" r="B15" s="6">
        <v>612</v>
      </c>
      <c t="n" r="C15" s="6">
        <v>652</v>
      </c>
    </row>
    <row r="16" spans="1:3">
      <c t="s" r="A16" s="4">
        <v>40</v>
      </c>
      <c t="n" r="B16" s="6">
        <v>8814</v>
      </c>
      <c t="n" r="C16" s="6">
        <v>8337</v>
      </c>
    </row>
    <row r="17" spans="1:3">
      <c t="s" r="A17" s="4">
        <v>41</v>
      </c>
      <c t="n" r="B17" s="6">
        <v>1881</v>
      </c>
      <c t="n" r="C17" s="6">
        <v>2851</v>
      </c>
    </row>
    <row r="18" spans="1:3">
      <c t="s" r="A18" s="4">
        <v>42</v>
      </c>
      <c t="n" r="B18" s="6">
        <v>1420210</v>
      </c>
      <c t="n" r="C18" s="6">
        <v>1330372</v>
      </c>
    </row>
    <row r="19" spans="1:3">
      <c t="s" r="A19" s="3">
        <v>43</v>
      </c>
    </row>
    <row r="20" spans="1:3">
      <c t="s" r="A20" s="4">
        <v>44</v>
      </c>
      <c t="n" r="B20" s="6">
        <v>165968</v>
      </c>
      <c t="n" r="C20" s="6">
        <v>164553</v>
      </c>
    </row>
    <row r="21" spans="1:3">
      <c t="s" r="A21" s="4">
        <v>45</v>
      </c>
      <c t="n" r="B21" s="6">
        <v>927766</v>
      </c>
      <c t="n" r="C21" s="6">
        <v>882389</v>
      </c>
    </row>
    <row r="22" spans="1:3">
      <c t="s" r="A22" s="4">
        <v>46</v>
      </c>
      <c t="n" r="B22" s="6">
        <v>1093734</v>
      </c>
      <c t="n" r="C22" s="6">
        <v>1046942</v>
      </c>
    </row>
    <row r="23" spans="1:3">
      <c t="s" r="A23" s="4">
        <v>47</v>
      </c>
      <c t="n" r="B23" s="6">
        <v>160000</v>
      </c>
      <c t="n" r="C23" s="6">
        <v>120000</v>
      </c>
    </row>
    <row r="24" spans="1:3">
      <c t="s" r="A24" s="4">
        <v>48</v>
      </c>
      <c t="n" r="B24" s="6">
        <v>25012</v>
      </c>
      <c t="n" r="C24" s="6">
        <v>25000</v>
      </c>
    </row>
    <row r="25" spans="1:3">
      <c t="s" r="A25" s="4">
        <v>49</v>
      </c>
      <c t="n" r="B25" s="6">
        <v>6856</v>
      </c>
      <c t="n" r="C25" s="6">
        <v>6661</v>
      </c>
    </row>
    <row r="26" spans="1:3">
      <c t="s" r="A26" s="4">
        <v>50</v>
      </c>
      <c t="n" r="B26" s="7">
        <v>1285602</v>
      </c>
      <c t="n" r="C26" s="7">
        <v>1198603</v>
      </c>
    </row>
    <row r="27" spans="1:3">
      <c t="s" r="A27" s="4">
        <v>51</v>
      </c>
      <c t="s" r="B27" s="4">
        <v>52</v>
      </c>
      <c t="s" r="C27" s="4">
        <v>52</v>
      </c>
    </row>
    <row r="28" spans="1:3">
      <c t="s" r="A28" s="3">
        <v>53</v>
      </c>
    </row>
    <row r="29" spans="1:3">
      <c t="s" r="A29" s="4">
        <v>54</v>
      </c>
      <c t="n" r="B29" s="7">
        <v>113052</v>
      </c>
      <c t="n" r="C29" s="7">
        <v>112579</v>
      </c>
    </row>
    <row r="30" spans="1:3">
      <c t="s" r="A30" s="4">
        <v>55</v>
      </c>
      <c t="n" r="B30" s="6">
        <v>21578</v>
      </c>
      <c t="n" r="C30" s="6">
        <v>18963</v>
      </c>
    </row>
    <row r="31" spans="1:3">
      <c t="s" r="A31" s="4">
        <v>56</v>
      </c>
      <c t="n" r="B31" s="6">
        <v>-22</v>
      </c>
      <c t="n" r="C31" s="6">
        <v>227</v>
      </c>
    </row>
    <row r="32" spans="1:3">
      <c t="s" r="A32" s="4">
        <v>57</v>
      </c>
      <c t="n" r="B32" s="6">
        <v>134608</v>
      </c>
      <c t="n" r="C32" s="6">
        <v>131769</v>
      </c>
    </row>
    <row r="33" spans="1:3">
      <c t="s" r="A33" s="4">
        <v>58</v>
      </c>
      <c t="n" r="B33" s="7">
        <v>1420210</v>
      </c>
      <c t="n" r="C33" s="7">
        <v>1330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3</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96</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9</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row r="10" spans="1:2">
      <c t="s" r="A10" s="4">
        <v>258</v>
      </c>
      <c t="s" r="B10" s="4">
        <v>259</v>
      </c>
    </row>
    <row r="11" spans="1:2">
      <c t="s" r="A11" s="4">
        <v>260</v>
      </c>
      <c t="s" r="B11" s="4">
        <v>261</v>
      </c>
    </row>
    <row r="12" spans="1:2">
      <c t="s" r="A12" s="4">
        <v>262</v>
      </c>
      <c t="s" r="B12" s="4">
        <v>263</v>
      </c>
    </row>
    <row r="13" spans="1:2">
      <c t="s" r="A13" s="4">
        <v>264</v>
      </c>
      <c t="s" r="B13"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05</v>
      </c>
    </row>
    <row r="4" spans="1:2">
      <c t="s" r="A4" s="4">
        <v>267</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08</v>
      </c>
    </row>
    <row r="4" spans="1:2">
      <c t="s" r="A4" s="4">
        <v>270</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2</v>
      </c>
      <c t="s" r="B1" s="2">
        <v>1</v>
      </c>
    </row>
    <row r="2" spans="1:2">
      <c t="s" r="B2" s="2">
        <v>2</v>
      </c>
    </row>
    <row r="3" spans="1:2">
      <c t="s" r="A3" s="3">
        <v>211</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75</v>
      </c>
      <c t="s" r="B1" s="2">
        <v>1</v>
      </c>
    </row>
    <row r="2" spans="1:2">
      <c t="s" r="B2" s="2">
        <v>2</v>
      </c>
    </row>
    <row r="3" spans="1:2">
      <c t="s" r="A3" s="3">
        <v>214</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7</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0</v>
      </c>
    </row>
    <row r="4" spans="1:2">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60</v>
      </c>
    </row>
    <row r="3" spans="1:3">
      <c t="s" r="A3" s="4">
        <v>61</v>
      </c>
      <c t="n" r="B3" s="7">
        <v>14810</v>
      </c>
      <c t="n" r="C3" s="7">
        <v>14169</v>
      </c>
    </row>
    <row r="4" spans="1:3">
      <c t="s" r="A4" s="4">
        <v>62</v>
      </c>
      <c t="n" r="B4" s="7">
        <v>0</v>
      </c>
      <c t="n" r="C4" s="7">
        <v>0</v>
      </c>
    </row>
    <row r="5" spans="1:3">
      <c t="s" r="A5" s="4">
        <v>63</v>
      </c>
      <c t="n" r="B5" s="6">
        <v>10000000</v>
      </c>
      <c t="n" r="C5" s="6">
        <v>10000000</v>
      </c>
    </row>
    <row r="6" spans="1:3">
      <c t="s" r="A6" s="4">
        <v>64</v>
      </c>
      <c t="n" r="B6" s="6">
        <v>7530791</v>
      </c>
      <c t="n" r="C6" s="6">
        <v>7516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20</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297</v>
      </c>
      <c t="s" r="B1" s="2">
        <v>298</v>
      </c>
      <c t="s" r="C1" s="2">
        <v>299</v>
      </c>
      <c t="s" r="D1" s="2">
        <v>300</v>
      </c>
    </row>
    <row r="2" spans="1:4">
      <c t="s" r="A2" s="3">
        <v>301</v>
      </c>
    </row>
    <row r="3" spans="1:4">
      <c t="s" r="A3" s="4">
        <v>302</v>
      </c>
      <c t="n" r="D3" s="9">
        <v>0.5</v>
      </c>
    </row>
    <row r="4" spans="1:4">
      <c t="s" r="A4" s="4">
        <v>303</v>
      </c>
    </row>
    <row r="5" spans="1:4">
      <c t="s" r="A5" s="3">
        <v>301</v>
      </c>
    </row>
    <row r="6" spans="1:4">
      <c t="s" r="A6" s="4">
        <v>304</v>
      </c>
      <c t="n" r="C6" s="6">
        <v>1</v>
      </c>
    </row>
    <row r="7" spans="1:4">
      <c t="s" r="A7" s="4">
        <v>305</v>
      </c>
      <c t="n" r="C7" s="9">
        <v>25.1</v>
      </c>
    </row>
    <row r="8" spans="1:4">
      <c t="s" r="A8" s="4">
        <v>306</v>
      </c>
      <c t="n" r="C8" s="9">
        <v>64.2</v>
      </c>
    </row>
    <row r="9" spans="1:4">
      <c t="s" r="A9" s="4">
        <v>307</v>
      </c>
    </row>
    <row r="10" spans="1:4">
      <c t="s" r="A10" s="3">
        <v>301</v>
      </c>
    </row>
    <row r="11" spans="1:4">
      <c t="s" r="A11" s="4">
        <v>304</v>
      </c>
      <c t="n" r="B11" s="6">
        <v>2</v>
      </c>
    </row>
    <row r="12" spans="1:4">
      <c t="s" r="A12" s="4">
        <v>305</v>
      </c>
      <c t="n" r="B12" s="9">
        <v>97.8</v>
      </c>
    </row>
    <row r="13" spans="1:4">
      <c t="s" r="A13" s="4">
        <v>306</v>
      </c>
      <c t="n" r="B13" s="9">
        <v>10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5</v>
      </c>
    </row>
    <row r="2" spans="1:3">
      <c t="s" r="A2" s="3">
        <v>309</v>
      </c>
    </row>
    <row r="3" spans="1:3">
      <c t="s" r="A3" s="4">
        <v>310</v>
      </c>
      <c t="n" r="B3" s="7">
        <v>89879</v>
      </c>
      <c t="n" r="C3" s="7">
        <v>39955</v>
      </c>
    </row>
    <row r="4" spans="1:3">
      <c t="s" r="A4" s="4">
        <v>311</v>
      </c>
      <c t="n" r="B4" s="6">
        <v>2049</v>
      </c>
      <c t="n" r="C4" s="6">
        <v>1068</v>
      </c>
    </row>
    <row r="5" spans="1:3">
      <c t="s" r="A5" s="4">
        <v>312</v>
      </c>
      <c t="n" r="B5" s="6">
        <v>-400</v>
      </c>
      <c t="n" r="C5" s="6">
        <v>-442</v>
      </c>
    </row>
    <row r="6" spans="1:3">
      <c t="s" r="A6" s="4">
        <v>313</v>
      </c>
      <c t="n" r="B6" s="6">
        <v>91528</v>
      </c>
      <c t="n" r="C6" s="6">
        <v>40581</v>
      </c>
    </row>
    <row r="7" spans="1:3">
      <c t="s" r="A7" s="3">
        <v>314</v>
      </c>
    </row>
    <row r="8" spans="1:3">
      <c t="s" r="A8" s="4">
        <v>310</v>
      </c>
      <c t="n" r="B8" s="6">
        <v>17010</v>
      </c>
      <c t="n" r="C8" s="6">
        <v>10226</v>
      </c>
    </row>
    <row r="9" spans="1:3">
      <c t="s" r="A9" s="4">
        <v>311</v>
      </c>
      <c t="n" r="B9" s="6">
        <v>19</v>
      </c>
      <c t="n" r="C9" s="6">
        <v>21</v>
      </c>
    </row>
    <row r="10" spans="1:3">
      <c t="s" r="A10" s="4">
        <v>312</v>
      </c>
      <c t="n" r="B10" s="6">
        <v>-40</v>
      </c>
      <c t="n" r="C10" s="6">
        <v>-19</v>
      </c>
    </row>
    <row r="11" spans="1:3">
      <c t="s" r="A11" s="4">
        <v>315</v>
      </c>
      <c t="n" r="B11" s="6">
        <v>16989</v>
      </c>
      <c t="n" r="C11" s="6">
        <v>10228</v>
      </c>
    </row>
    <row r="12" spans="1:3">
      <c t="s" r="A12" s="4">
        <v>316</v>
      </c>
    </row>
    <row r="13" spans="1:3">
      <c t="s" r="A13" s="3">
        <v>309</v>
      </c>
    </row>
    <row r="14" spans="1:3">
      <c t="s" r="A14" s="4">
        <v>317</v>
      </c>
      <c t="n" r="B14" s="6">
        <v>57316</v>
      </c>
      <c t="n" r="C14" s="7">
        <v>6198</v>
      </c>
    </row>
    <row r="15" spans="1:3">
      <c t="s" r="A15" s="4">
        <v>318</v>
      </c>
      <c t="n" r="B15" s="6">
        <v>685</v>
      </c>
      <c t="s" r="C15" s="4">
        <v>52</v>
      </c>
    </row>
    <row r="16" spans="1:3">
      <c t="s" r="A16" s="4">
        <v>319</v>
      </c>
      <c t="n" r="B16" s="6">
        <v>-5</v>
      </c>
      <c t="n" r="C16" s="7">
        <v>-77</v>
      </c>
    </row>
    <row r="17" spans="1:3">
      <c t="s" r="A17" s="4">
        <v>320</v>
      </c>
      <c t="n" r="B17" s="6">
        <v>57996</v>
      </c>
      <c t="n" r="C17" s="6">
        <v>6121</v>
      </c>
    </row>
    <row r="18" spans="1:3">
      <c t="s" r="A18" s="4">
        <v>321</v>
      </c>
      <c t="n" r="B18" s="6">
        <v>294</v>
      </c>
      <c t="n" r="C18" s="6">
        <v>394</v>
      </c>
    </row>
    <row r="19" spans="1:3">
      <c t="s" r="A19" s="4">
        <v>322</v>
      </c>
      <c t="n" r="B19" s="7">
        <v>6</v>
      </c>
      <c t="n" r="C19" s="6">
        <v>4</v>
      </c>
    </row>
    <row r="20" spans="1:3">
      <c t="s" r="A20" s="4">
        <v>323</v>
      </c>
      <c t="s" r="B20" s="4">
        <v>52</v>
      </c>
      <c t="n" r="C20" s="6">
        <v>-2</v>
      </c>
    </row>
    <row r="21" spans="1:3">
      <c t="s" r="A21" s="4">
        <v>324</v>
      </c>
      <c t="n" r="B21" s="7">
        <v>300</v>
      </c>
      <c t="n" r="C21" s="6">
        <v>396</v>
      </c>
    </row>
    <row r="22" spans="1:3">
      <c t="s" r="A22" s="4">
        <v>325</v>
      </c>
      <c t="n" r="B22" s="7">
        <v>400</v>
      </c>
      <c t="n" r="C22" s="7">
        <v>647</v>
      </c>
    </row>
    <row r="23" spans="1:3">
      <c t="s" r="A23" s="4">
        <v>326</v>
      </c>
      <c t="s" r="B23" s="4">
        <v>52</v>
      </c>
      <c t="s" r="C23" s="4">
        <v>52</v>
      </c>
    </row>
    <row r="24" spans="1:3">
      <c t="s" r="A24" s="4">
        <v>327</v>
      </c>
      <c t="s" r="B24" s="4">
        <v>52</v>
      </c>
      <c t="n" r="C24" s="7">
        <v>-21</v>
      </c>
    </row>
    <row r="25" spans="1:3">
      <c t="s" r="A25" s="4">
        <v>328</v>
      </c>
      <c t="n" r="B25" s="7">
        <v>400</v>
      </c>
      <c t="n" r="C25" s="6">
        <v>626</v>
      </c>
    </row>
    <row r="26" spans="1:3">
      <c t="s" r="A26" s="4">
        <v>310</v>
      </c>
      <c t="n" r="B26" s="6">
        <v>58010</v>
      </c>
      <c t="n" r="C26" s="6">
        <v>7239</v>
      </c>
    </row>
    <row r="27" spans="1:3">
      <c t="s" r="A27" s="4">
        <v>311</v>
      </c>
      <c t="n" r="B27" s="6">
        <v>691</v>
      </c>
      <c t="n" r="C27" s="6">
        <v>4</v>
      </c>
    </row>
    <row r="28" spans="1:3">
      <c t="s" r="A28" s="4">
        <v>312</v>
      </c>
      <c t="n" r="B28" s="6">
        <v>-5</v>
      </c>
      <c t="n" r="C28" s="6">
        <v>-100</v>
      </c>
    </row>
    <row r="29" spans="1:3">
      <c t="s" r="A29" s="4">
        <v>313</v>
      </c>
      <c t="n" r="B29" s="6">
        <v>58696</v>
      </c>
      <c t="n" r="C29" s="6">
        <v>7143</v>
      </c>
    </row>
    <row r="30" spans="1:3">
      <c t="s" r="A30" s="4">
        <v>329</v>
      </c>
    </row>
    <row r="31" spans="1:3">
      <c t="s" r="A31" s="3">
        <v>309</v>
      </c>
    </row>
    <row r="32" spans="1:3">
      <c t="s" r="A32" s="4">
        <v>317</v>
      </c>
      <c t="n" r="B32" s="6">
        <v>825</v>
      </c>
      <c t="n" r="C32" s="6">
        <v>520</v>
      </c>
    </row>
    <row r="33" spans="1:3">
      <c t="s" r="A33" s="4">
        <v>318</v>
      </c>
      <c t="n" r="B33" s="7">
        <v>48</v>
      </c>
      <c t="n" r="C33" s="7">
        <v>39</v>
      </c>
    </row>
    <row r="34" spans="1:3">
      <c t="s" r="A34" s="4">
        <v>319</v>
      </c>
      <c t="s" r="B34" s="4">
        <v>52</v>
      </c>
      <c t="s" r="C34" s="4">
        <v>52</v>
      </c>
    </row>
    <row r="35" spans="1:3">
      <c t="s" r="A35" s="4">
        <v>320</v>
      </c>
      <c t="n" r="B35" s="7">
        <v>873</v>
      </c>
      <c t="n" r="C35" s="7">
        <v>559</v>
      </c>
    </row>
    <row r="36" spans="1:3">
      <c t="s" r="A36" s="4">
        <v>321</v>
      </c>
      <c t="n" r="B36" s="6">
        <v>9694</v>
      </c>
      <c t="n" r="C36" s="6">
        <v>9762</v>
      </c>
    </row>
    <row r="37" spans="1:3">
      <c t="s" r="A37" s="4">
        <v>322</v>
      </c>
      <c t="n" r="B37" s="6">
        <v>475</v>
      </c>
      <c t="n" r="C37" s="6">
        <v>361</v>
      </c>
    </row>
    <row r="38" spans="1:3">
      <c t="s" r="A38" s="4">
        <v>323</v>
      </c>
      <c t="n" r="B38" s="6">
        <v>-388</v>
      </c>
      <c t="n" r="C38" s="6">
        <v>-322</v>
      </c>
    </row>
    <row r="39" spans="1:3">
      <c t="s" r="A39" s="4">
        <v>324</v>
      </c>
      <c t="n" r="B39" s="6">
        <v>9781</v>
      </c>
      <c t="n" r="C39" s="6">
        <v>9801</v>
      </c>
    </row>
    <row r="40" spans="1:3">
      <c t="s" r="A40" s="4">
        <v>325</v>
      </c>
      <c t="n" r="B40" s="6">
        <v>5995</v>
      </c>
      <c t="n" r="C40" s="6">
        <v>6778</v>
      </c>
    </row>
    <row r="41" spans="1:3">
      <c t="s" r="A41" s="4">
        <v>326</v>
      </c>
      <c t="n" r="B41" s="7">
        <v>385</v>
      </c>
      <c t="n" r="C41" s="6">
        <v>367</v>
      </c>
    </row>
    <row r="42" spans="1:3">
      <c t="s" r="A42" s="4">
        <v>327</v>
      </c>
      <c t="s" r="B42" s="4">
        <v>52</v>
      </c>
      <c t="n" r="C42" s="6">
        <v>-1</v>
      </c>
    </row>
    <row r="43" spans="1:3">
      <c t="s" r="A43" s="4">
        <v>328</v>
      </c>
      <c t="n" r="B43" s="7">
        <v>6380</v>
      </c>
      <c t="n" r="C43" s="6">
        <v>7144</v>
      </c>
    </row>
    <row r="44" spans="1:3">
      <c t="s" r="A44" s="4">
        <v>310</v>
      </c>
      <c t="n" r="B44" s="6">
        <v>16514</v>
      </c>
      <c t="n" r="C44" s="6">
        <v>17060</v>
      </c>
    </row>
    <row r="45" spans="1:3">
      <c t="s" r="A45" s="4">
        <v>311</v>
      </c>
      <c t="n" r="B45" s="6">
        <v>908</v>
      </c>
      <c t="n" r="C45" s="6">
        <v>767</v>
      </c>
    </row>
    <row r="46" spans="1:3">
      <c t="s" r="A46" s="4">
        <v>312</v>
      </c>
      <c t="n" r="B46" s="6">
        <v>-388</v>
      </c>
      <c t="n" r="C46" s="6">
        <v>-323</v>
      </c>
    </row>
    <row r="47" spans="1:3">
      <c t="s" r="A47" s="4">
        <v>313</v>
      </c>
      <c t="n" r="B47" s="6">
        <v>17034</v>
      </c>
      <c t="n" r="C47" s="6">
        <v>17504</v>
      </c>
    </row>
    <row r="48" spans="1:3">
      <c t="s" r="A48" s="3">
        <v>314</v>
      </c>
    </row>
    <row r="49" spans="1:3">
      <c t="s" r="A49" s="4">
        <v>325</v>
      </c>
      <c t="n" r="B49" s="7">
        <v>15823</v>
      </c>
      <c t="n" r="C49" s="7">
        <v>9026</v>
      </c>
    </row>
    <row r="50" spans="1:3">
      <c t="s" r="A50" s="4">
        <v>326</v>
      </c>
      <c t="s" r="B50" s="4">
        <v>52</v>
      </c>
      <c t="s" r="C50" s="4">
        <v>52</v>
      </c>
    </row>
    <row r="51" spans="1:3">
      <c t="s" r="A51" s="4">
        <v>327</v>
      </c>
      <c t="s" r="B51" s="4">
        <v>52</v>
      </c>
      <c t="s" r="C51" s="4">
        <v>52</v>
      </c>
    </row>
    <row r="52" spans="1:3">
      <c t="s" r="A52" s="4">
        <v>328</v>
      </c>
      <c t="n" r="B52" s="7">
        <v>15823</v>
      </c>
      <c t="n" r="C52" s="7">
        <v>9026</v>
      </c>
    </row>
    <row r="53" spans="1:3">
      <c t="s" r="A53" s="4">
        <v>330</v>
      </c>
    </row>
    <row r="54" spans="1:3">
      <c t="s" r="A54" s="3">
        <v>309</v>
      </c>
    </row>
    <row r="55" spans="1:3">
      <c t="s" r="A55" s="4">
        <v>331</v>
      </c>
      <c t="n" r="B55" s="6">
        <v>1007</v>
      </c>
      <c t="n" r="C55" s="6">
        <v>1010</v>
      </c>
    </row>
    <row r="56" spans="1:3">
      <c t="s" r="A56" s="4">
        <v>332</v>
      </c>
      <c t="n" r="B56" s="7">
        <v>17</v>
      </c>
      <c t="n" r="C56" s="7">
        <v>22</v>
      </c>
    </row>
    <row r="57" spans="1:3">
      <c t="s" r="A57" s="4">
        <v>333</v>
      </c>
      <c t="s" r="B57" s="4">
        <v>52</v>
      </c>
      <c t="s" r="C57" s="4">
        <v>52</v>
      </c>
    </row>
    <row r="58" spans="1:3">
      <c t="s" r="A58" s="4">
        <v>334</v>
      </c>
      <c t="n" r="B58" s="7">
        <v>1024</v>
      </c>
      <c t="n" r="C58" s="7">
        <v>1032</v>
      </c>
    </row>
    <row r="59" spans="1:3">
      <c t="s" r="A59" s="4">
        <v>317</v>
      </c>
      <c t="n" r="B59" s="6">
        <v>9215</v>
      </c>
      <c t="n" r="C59" s="6">
        <v>9233</v>
      </c>
    </row>
    <row r="60" spans="1:3">
      <c t="s" r="A60" s="4">
        <v>318</v>
      </c>
      <c t="n" r="B60" s="7">
        <v>283</v>
      </c>
      <c t="n" r="C60" s="6">
        <v>156</v>
      </c>
    </row>
    <row r="61" spans="1:3">
      <c t="s" r="A61" s="4">
        <v>319</v>
      </c>
      <c t="s" r="B61" s="4">
        <v>52</v>
      </c>
      <c t="n" r="C61" s="6">
        <v>-9</v>
      </c>
    </row>
    <row r="62" spans="1:3">
      <c t="s" r="A62" s="4">
        <v>320</v>
      </c>
      <c t="n" r="B62" s="7">
        <v>9498</v>
      </c>
      <c t="n" r="C62" s="6">
        <v>9380</v>
      </c>
    </row>
    <row r="63" spans="1:3">
      <c t="s" r="A63" s="4">
        <v>321</v>
      </c>
      <c t="n" r="B63" s="6">
        <v>1012</v>
      </c>
      <c t="n" r="C63" s="6">
        <v>1013</v>
      </c>
    </row>
    <row r="64" spans="1:3">
      <c t="s" r="A64" s="4">
        <v>322</v>
      </c>
      <c t="n" r="B64" s="7">
        <v>37</v>
      </c>
      <c t="n" r="C64" s="7">
        <v>12</v>
      </c>
    </row>
    <row r="65" spans="1:3">
      <c t="s" r="A65" s="4">
        <v>323</v>
      </c>
      <c t="s" r="B65" s="4">
        <v>52</v>
      </c>
      <c t="s" r="C65" s="4">
        <v>52</v>
      </c>
    </row>
    <row r="66" spans="1:3">
      <c t="s" r="A66" s="4">
        <v>324</v>
      </c>
      <c t="n" r="B66" s="7">
        <v>1049</v>
      </c>
      <c t="n" r="C66" s="7">
        <v>1025</v>
      </c>
    </row>
    <row r="67" spans="1:3">
      <c t="s" r="A67" s="4">
        <v>310</v>
      </c>
      <c t="n" r="B67" s="6">
        <v>11234</v>
      </c>
      <c t="n" r="C67" s="6">
        <v>11256</v>
      </c>
    </row>
    <row r="68" spans="1:3">
      <c t="s" r="A68" s="4">
        <v>311</v>
      </c>
      <c t="n" r="B68" s="7">
        <v>337</v>
      </c>
      <c t="n" r="C68" s="6">
        <v>190</v>
      </c>
    </row>
    <row r="69" spans="1:3">
      <c t="s" r="A69" s="4">
        <v>312</v>
      </c>
      <c t="s" r="B69" s="4">
        <v>52</v>
      </c>
      <c t="n" r="C69" s="6">
        <v>-9</v>
      </c>
    </row>
    <row r="70" spans="1:3">
      <c t="s" r="A70" s="4">
        <v>313</v>
      </c>
      <c t="n" r="B70" s="7">
        <v>11571</v>
      </c>
      <c t="n" r="C70" s="6">
        <v>11437</v>
      </c>
    </row>
    <row r="71" spans="1:3">
      <c t="s" r="A71" s="3">
        <v>314</v>
      </c>
    </row>
    <row r="72" spans="1:3">
      <c t="s" r="A72" s="4">
        <v>317</v>
      </c>
      <c t="n" r="B72" s="7">
        <v>1000</v>
      </c>
      <c t="n" r="C72" s="7">
        <v>1000</v>
      </c>
    </row>
    <row r="73" spans="1:3">
      <c t="s" r="A73" s="4">
        <v>318</v>
      </c>
      <c t="s" r="B73" s="4">
        <v>52</v>
      </c>
      <c t="s" r="C73" s="4">
        <v>52</v>
      </c>
    </row>
    <row r="74" spans="1:3">
      <c t="s" r="A74" s="4">
        <v>319</v>
      </c>
      <c t="n" r="B74" s="7">
        <v>-40</v>
      </c>
      <c t="n" r="C74" s="7">
        <v>-19</v>
      </c>
    </row>
    <row r="75" spans="1:3">
      <c t="s" r="A75" s="4">
        <v>320</v>
      </c>
      <c t="n" r="B75" s="6">
        <v>960</v>
      </c>
      <c t="n" r="C75" s="6">
        <v>981</v>
      </c>
    </row>
    <row r="76" spans="1:3">
      <c t="s" r="A76" s="4">
        <v>335</v>
      </c>
    </row>
    <row r="77" spans="1:3">
      <c t="s" r="A77" s="3">
        <v>309</v>
      </c>
    </row>
    <row r="78" spans="1:3">
      <c t="s" r="A78" s="4">
        <v>336</v>
      </c>
      <c t="n" r="B78" s="6">
        <v>4121</v>
      </c>
      <c t="n" r="C78" s="6">
        <v>4400</v>
      </c>
    </row>
    <row r="79" spans="1:3">
      <c t="s" r="A79" s="4">
        <v>337</v>
      </c>
      <c t="n" r="B79" s="6">
        <v>113</v>
      </c>
      <c t="n" r="C79" s="6">
        <v>107</v>
      </c>
    </row>
    <row r="80" spans="1:3">
      <c t="s" r="A80" s="4">
        <v>338</v>
      </c>
      <c t="n" r="B80" s="6">
        <v>-7</v>
      </c>
      <c t="n" r="C80" s="6">
        <v>-10</v>
      </c>
    </row>
    <row r="81" spans="1:3">
      <c t="s" r="A81" s="4">
        <v>339</v>
      </c>
      <c t="n" r="B81" s="6">
        <v>4227</v>
      </c>
      <c t="n" r="C81" s="6">
        <v>4497</v>
      </c>
    </row>
    <row r="82" spans="1:3">
      <c t="s" r="A82" s="4">
        <v>310</v>
      </c>
      <c t="n" r="B82" s="6">
        <v>4121</v>
      </c>
      <c t="n" r="C82" s="6">
        <v>4400</v>
      </c>
    </row>
    <row r="83" spans="1:3">
      <c t="s" r="A83" s="4">
        <v>311</v>
      </c>
      <c t="n" r="B83" s="6">
        <v>113</v>
      </c>
      <c t="n" r="C83" s="6">
        <v>107</v>
      </c>
    </row>
    <row r="84" spans="1:3">
      <c t="s" r="A84" s="4">
        <v>312</v>
      </c>
      <c t="n" r="B84" s="6">
        <v>-7</v>
      </c>
      <c t="n" r="C84" s="6">
        <v>-10</v>
      </c>
    </row>
    <row r="85" spans="1:3">
      <c t="s" r="A85" s="4">
        <v>313</v>
      </c>
      <c t="n" r="B85" s="6">
        <v>4227</v>
      </c>
      <c t="n" r="C85" s="6">
        <v>4497</v>
      </c>
    </row>
    <row r="86" spans="1:3">
      <c t="s" r="A86" s="3">
        <v>314</v>
      </c>
    </row>
    <row r="87" spans="1:3">
      <c t="s" r="A87" s="4">
        <v>340</v>
      </c>
      <c t="n" r="B87" s="6">
        <v>187</v>
      </c>
      <c t="n" r="C87" s="6">
        <v>200</v>
      </c>
    </row>
    <row r="88" spans="1:3">
      <c t="s" r="A88" s="4">
        <v>341</v>
      </c>
      <c t="n" r="B88" s="7">
        <v>19</v>
      </c>
      <c t="n" r="C88" s="7">
        <v>21</v>
      </c>
    </row>
    <row r="89" spans="1:3">
      <c t="s" r="A89" s="4">
        <v>342</v>
      </c>
      <c t="s" r="B89" s="4">
        <v>52</v>
      </c>
      <c t="s" r="C89" s="4">
        <v>52</v>
      </c>
    </row>
    <row r="90" spans="1:3">
      <c t="s" r="A90" s="4">
        <v>343</v>
      </c>
      <c t="n" r="B90" s="7">
        <v>206</v>
      </c>
      <c t="n" r="C90" s="7">
        <v>2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25</v>
      </c>
    </row>
    <row r="2" spans="1:3">
      <c t="s" r="A2" s="3">
        <v>345</v>
      </c>
    </row>
    <row r="3" spans="1:3">
      <c t="s" r="A3" s="4">
        <v>346</v>
      </c>
      <c t="n" r="B3" s="7">
        <v>2297</v>
      </c>
      <c t="n" r="C3" s="7">
        <v>8350</v>
      </c>
    </row>
    <row r="4" spans="1:3">
      <c t="s" r="A4" s="4">
        <v>347</v>
      </c>
      <c t="n" r="B4" s="6">
        <v>-44</v>
      </c>
      <c t="n" r="C4" s="6">
        <v>-93</v>
      </c>
    </row>
    <row r="5" spans="1:3">
      <c t="s" r="A5" s="4">
        <v>348</v>
      </c>
      <c t="n" r="B5" s="6">
        <v>2155</v>
      </c>
      <c t="n" r="C5" s="6">
        <v>2337</v>
      </c>
    </row>
    <row r="6" spans="1:3">
      <c t="s" r="A6" s="4">
        <v>349</v>
      </c>
      <c t="n" r="B6" s="6">
        <v>-396</v>
      </c>
      <c t="n" r="C6" s="6">
        <v>-368</v>
      </c>
    </row>
    <row r="7" spans="1:3">
      <c t="s" r="A7" s="4">
        <v>350</v>
      </c>
      <c t="n" r="B7" s="6">
        <v>4452</v>
      </c>
      <c t="n" r="C7" s="6">
        <v>10687</v>
      </c>
    </row>
    <row r="8" spans="1:3">
      <c t="s" r="A8" s="4">
        <v>351</v>
      </c>
      <c t="n" r="B8" s="6">
        <v>-440</v>
      </c>
      <c t="n" r="C8" s="6">
        <v>-461</v>
      </c>
    </row>
    <row r="9" spans="1:3">
      <c t="s" r="A9" s="4">
        <v>316</v>
      </c>
    </row>
    <row r="10" spans="1:3">
      <c t="s" r="A10" s="3">
        <v>345</v>
      </c>
    </row>
    <row r="11" spans="1:3">
      <c t="s" r="A11" s="4">
        <v>346</v>
      </c>
      <c t="n" r="B11" s="6">
        <v>998</v>
      </c>
      <c t="n" r="C11" s="6">
        <v>5486</v>
      </c>
    </row>
    <row r="12" spans="1:3">
      <c t="s" r="A12" s="4">
        <v>347</v>
      </c>
      <c t="n" r="B12" s="6">
        <v>-2</v>
      </c>
      <c t="n" r="C12" s="6">
        <v>-60</v>
      </c>
    </row>
    <row r="13" spans="1:3">
      <c t="s" r="A13" s="4">
        <v>348</v>
      </c>
      <c t="n" r="B13" s="6">
        <v>1097</v>
      </c>
      <c t="n" r="C13" s="6">
        <v>1259</v>
      </c>
    </row>
    <row r="14" spans="1:3">
      <c t="s" r="A14" s="4">
        <v>349</v>
      </c>
      <c t="n" r="B14" s="6">
        <v>-3</v>
      </c>
      <c t="n" r="C14" s="6">
        <v>-40</v>
      </c>
    </row>
    <row r="15" spans="1:3">
      <c t="s" r="A15" s="4">
        <v>350</v>
      </c>
      <c t="n" r="B15" s="6">
        <v>2095</v>
      </c>
      <c t="n" r="C15" s="6">
        <v>6745</v>
      </c>
    </row>
    <row r="16" spans="1:3">
      <c t="s" r="A16" s="4">
        <v>351</v>
      </c>
      <c t="n" r="B16" s="7">
        <v>-5</v>
      </c>
      <c t="n" r="C16" s="6">
        <v>-100</v>
      </c>
    </row>
    <row r="17" spans="1:3">
      <c t="s" r="A17" s="4">
        <v>329</v>
      </c>
    </row>
    <row r="18" spans="1:3">
      <c t="s" r="A18" s="3">
        <v>345</v>
      </c>
    </row>
    <row r="19" spans="1:3">
      <c t="s" r="A19" s="4">
        <v>346</v>
      </c>
      <c t="s" r="B19" s="4">
        <v>52</v>
      </c>
      <c t="n" r="C19" s="6">
        <v>126</v>
      </c>
    </row>
    <row r="20" spans="1:3">
      <c t="s" r="A20" s="4">
        <v>347</v>
      </c>
      <c t="s" r="B20" s="4">
        <v>52</v>
      </c>
      <c t="n" r="C20" s="6">
        <v>-1</v>
      </c>
    </row>
    <row r="21" spans="1:3">
      <c t="s" r="A21" s="4">
        <v>348</v>
      </c>
      <c t="n" r="B21" s="7">
        <v>608</v>
      </c>
      <c t="n" r="C21" s="6">
        <v>665</v>
      </c>
    </row>
    <row r="22" spans="1:3">
      <c t="s" r="A22" s="4">
        <v>349</v>
      </c>
      <c t="n" r="B22" s="6">
        <v>-388</v>
      </c>
      <c t="n" r="C22" s="6">
        <v>-322</v>
      </c>
    </row>
    <row r="23" spans="1:3">
      <c t="s" r="A23" s="4">
        <v>350</v>
      </c>
      <c t="n" r="B23" s="6">
        <v>608</v>
      </c>
      <c t="n" r="C23" s="6">
        <v>791</v>
      </c>
    </row>
    <row r="24" spans="1:3">
      <c t="s" r="A24" s="4">
        <v>351</v>
      </c>
      <c t="n" r="B24" s="6">
        <v>-388</v>
      </c>
      <c t="n" r="C24" s="6">
        <v>-323</v>
      </c>
    </row>
    <row r="25" spans="1:3">
      <c t="s" r="A25" s="4">
        <v>330</v>
      </c>
    </row>
    <row r="26" spans="1:3">
      <c t="s" r="A26" s="3">
        <v>345</v>
      </c>
    </row>
    <row r="27" spans="1:3">
      <c t="s" r="A27" s="4">
        <v>346</v>
      </c>
      <c t="n" r="B27" s="6">
        <v>960</v>
      </c>
      <c t="n" r="C27" s="6">
        <v>1970</v>
      </c>
    </row>
    <row r="28" spans="1:3">
      <c t="s" r="A28" s="4">
        <v>347</v>
      </c>
      <c t="n" r="B28" s="7">
        <v>-40</v>
      </c>
      <c t="n" r="C28" s="7">
        <v>-28</v>
      </c>
    </row>
    <row r="29" spans="1:3">
      <c t="s" r="A29" s="4">
        <v>348</v>
      </c>
      <c t="s" r="B29" s="4">
        <v>52</v>
      </c>
      <c t="s" r="C29" s="4">
        <v>52</v>
      </c>
    </row>
    <row r="30" spans="1:3">
      <c t="s" r="A30" s="4">
        <v>349</v>
      </c>
      <c t="s" r="B30" s="4">
        <v>52</v>
      </c>
      <c t="s" r="C30" s="4">
        <v>52</v>
      </c>
    </row>
    <row r="31" spans="1:3">
      <c t="s" r="A31" s="4">
        <v>350</v>
      </c>
      <c t="n" r="B31" s="7">
        <v>960</v>
      </c>
      <c t="n" r="C31" s="7">
        <v>1970</v>
      </c>
    </row>
    <row r="32" spans="1:3">
      <c t="s" r="A32" s="4">
        <v>351</v>
      </c>
      <c t="n" r="B32" s="6">
        <v>-40</v>
      </c>
      <c t="n" r="C32" s="6">
        <v>-28</v>
      </c>
    </row>
    <row r="33" spans="1:3">
      <c t="s" r="A33" s="4">
        <v>335</v>
      </c>
    </row>
    <row r="34" spans="1:3">
      <c t="s" r="A34" s="3">
        <v>345</v>
      </c>
    </row>
    <row r="35" spans="1:3">
      <c t="s" r="A35" s="4">
        <v>346</v>
      </c>
      <c t="n" r="B35" s="6">
        <v>339</v>
      </c>
      <c t="n" r="C35" s="6">
        <v>768</v>
      </c>
    </row>
    <row r="36" spans="1:3">
      <c t="s" r="A36" s="4">
        <v>347</v>
      </c>
      <c t="n" r="B36" s="6">
        <v>-2</v>
      </c>
      <c t="n" r="C36" s="6">
        <v>-4</v>
      </c>
    </row>
    <row r="37" spans="1:3">
      <c t="s" r="A37" s="4">
        <v>348</v>
      </c>
      <c t="n" r="B37" s="6">
        <v>450</v>
      </c>
      <c t="n" r="C37" s="6">
        <v>413</v>
      </c>
    </row>
    <row r="38" spans="1:3">
      <c t="s" r="A38" s="4">
        <v>349</v>
      </c>
      <c t="n" r="B38" s="6">
        <v>-5</v>
      </c>
      <c t="n" r="C38" s="6">
        <v>-6</v>
      </c>
    </row>
    <row r="39" spans="1:3">
      <c t="s" r="A39" s="4">
        <v>350</v>
      </c>
      <c t="n" r="B39" s="6">
        <v>789</v>
      </c>
      <c t="n" r="C39" s="6">
        <v>1181</v>
      </c>
    </row>
    <row r="40" spans="1:3">
      <c t="s" r="A40" s="4">
        <v>351</v>
      </c>
      <c t="n" r="B40" s="7">
        <v>-7</v>
      </c>
      <c t="n" r="C40" s="7">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52</v>
      </c>
      <c t="s" r="B1" s="2">
        <v>353</v>
      </c>
      <c t="s" r="C1" s="2">
        <v>354</v>
      </c>
    </row>
    <row r="2" spans="1:3">
      <c t="s" r="A2" s="3">
        <v>355</v>
      </c>
    </row>
    <row r="3" spans="1:3">
      <c t="s" r="A3" s="4">
        <v>356</v>
      </c>
      <c t="n" r="B3" s="6">
        <v>15</v>
      </c>
      <c t="n" r="C3" s="6">
        <v>29</v>
      </c>
    </row>
    <row r="4" spans="1:3">
      <c t="s" r="A4" s="4">
        <v>357</v>
      </c>
      <c t="n" r="B4" s="7">
        <v>995000</v>
      </c>
    </row>
    <row r="5" spans="1:3">
      <c t="s" r="A5" s="4">
        <v>358</v>
      </c>
      <c t="n" r="B5" s="6">
        <v>607500</v>
      </c>
    </row>
    <row r="6" spans="1:3">
      <c t="s" r="A6" s="4">
        <v>359</v>
      </c>
    </row>
    <row r="7" spans="1:3">
      <c t="s" r="A7" s="3">
        <v>355</v>
      </c>
    </row>
    <row r="8" spans="1:3">
      <c t="s" r="A8" s="4">
        <v>360</v>
      </c>
      <c t="n" r="B8" s="7">
        <v>6000000</v>
      </c>
      <c t="n" r="C8" s="7">
        <v>5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1</v>
      </c>
      <c t="s" r="B1" s="2">
        <v>2</v>
      </c>
      <c t="s" r="C1" s="2">
        <v>25</v>
      </c>
      <c t="s" r="D1" s="2">
        <v>66</v>
      </c>
      <c t="s" r="E1" s="2">
        <v>362</v>
      </c>
    </row>
    <row r="2" spans="1:5">
      <c t="s" r="A2" s="3">
        <v>363</v>
      </c>
    </row>
    <row r="3" spans="1:5">
      <c t="s" r="A3" s="4">
        <v>364</v>
      </c>
      <c t="n" r="B3" s="7">
        <v>-14810</v>
      </c>
      <c t="n" r="C3" s="7">
        <v>-14169</v>
      </c>
    </row>
    <row r="4" spans="1:5">
      <c t="s" r="A4" s="4">
        <v>365</v>
      </c>
      <c t="n" r="B4" s="6">
        <v>1177905</v>
      </c>
      <c t="n" r="C4" s="6">
        <v>1129748</v>
      </c>
    </row>
    <row r="5" spans="1:5">
      <c t="s" r="A5" s="4">
        <v>366</v>
      </c>
    </row>
    <row r="6" spans="1:5">
      <c t="s" r="A6" s="3">
        <v>363</v>
      </c>
    </row>
    <row r="7" spans="1:5">
      <c t="s" r="A7" s="4">
        <v>367</v>
      </c>
      <c t="n" r="B7" s="6">
        <v>1196477</v>
      </c>
      <c t="n" r="C7" s="6">
        <v>1147513</v>
      </c>
    </row>
    <row r="8" spans="1:5">
      <c t="s" r="A8" s="4">
        <v>364</v>
      </c>
      <c t="n" r="B8" s="6">
        <v>-14810</v>
      </c>
      <c t="n" r="C8" s="6">
        <v>-14169</v>
      </c>
      <c t="n" r="D8" s="7">
        <v>-11596</v>
      </c>
      <c t="n" r="E8" s="7">
        <v>-10860</v>
      </c>
    </row>
    <row r="9" spans="1:5">
      <c t="s" r="A9" s="4">
        <v>368</v>
      </c>
      <c t="n" r="B9" s="6">
        <v>-3771</v>
      </c>
      <c t="n" r="C9" s="6">
        <v>-3605</v>
      </c>
    </row>
    <row r="10" spans="1:5">
      <c t="s" r="A10" s="4">
        <v>369</v>
      </c>
      <c t="n" r="B10" s="6">
        <v>9</v>
      </c>
      <c t="n" r="C10" s="6">
        <v>9</v>
      </c>
    </row>
    <row r="11" spans="1:5">
      <c t="s" r="A11" s="4">
        <v>365</v>
      </c>
      <c t="n" r="B11" s="6">
        <v>1177905</v>
      </c>
      <c t="n" r="C11" s="6">
        <v>1129748</v>
      </c>
    </row>
    <row r="12" spans="1:5">
      <c t="s" r="A12" s="4">
        <v>370</v>
      </c>
    </row>
    <row r="13" spans="1:5">
      <c t="s" r="A13" s="3">
        <v>363</v>
      </c>
    </row>
    <row r="14" spans="1:5">
      <c t="s" r="A14" s="4">
        <v>367</v>
      </c>
      <c t="n" r="B14" s="6">
        <v>184134</v>
      </c>
      <c t="n" r="C14" s="6">
        <v>177184</v>
      </c>
    </row>
    <row r="15" spans="1:5">
      <c t="s" r="A15" s="4">
        <v>364</v>
      </c>
      <c t="n" r="B15" s="6">
        <v>-1503</v>
      </c>
      <c t="n" r="C15" s="6">
        <v>-1444</v>
      </c>
      <c t="n" r="D15" s="6">
        <v>-1406</v>
      </c>
      <c t="n" r="E15" s="6">
        <v>-1431</v>
      </c>
    </row>
    <row r="16" spans="1:5">
      <c t="s" r="A16" s="4">
        <v>371</v>
      </c>
    </row>
    <row r="17" spans="1:5">
      <c t="s" r="A17" s="3">
        <v>363</v>
      </c>
    </row>
    <row r="18" spans="1:5">
      <c t="s" r="A18" s="4">
        <v>367</v>
      </c>
      <c t="n" r="B18" s="6">
        <v>751571</v>
      </c>
      <c t="n" r="C18" s="6">
        <v>697542</v>
      </c>
    </row>
    <row r="19" spans="1:5">
      <c t="s" r="A19" s="4">
        <v>364</v>
      </c>
      <c t="n" r="B19" s="6">
        <v>-8447</v>
      </c>
      <c t="n" r="C19" s="6">
        <v>-7705</v>
      </c>
      <c t="n" r="D19" s="6">
        <v>-6067</v>
      </c>
      <c t="n" r="E19" s="6">
        <v>-5480</v>
      </c>
    </row>
    <row r="20" spans="1:5">
      <c t="s" r="A20" s="4">
        <v>372</v>
      </c>
    </row>
    <row r="21" spans="1:5">
      <c t="s" r="A21" s="3">
        <v>363</v>
      </c>
    </row>
    <row r="22" spans="1:5">
      <c t="s" r="A22" s="4">
        <v>367</v>
      </c>
      <c t="n" r="B22" s="6">
        <v>82528</v>
      </c>
      <c t="n" r="C22" s="6">
        <v>82273</v>
      </c>
    </row>
    <row r="23" spans="1:5">
      <c t="s" r="A23" s="4">
        <v>364</v>
      </c>
      <c t="n" r="B23" s="6">
        <v>-1583</v>
      </c>
      <c t="n" r="C23" s="6">
        <v>-1504</v>
      </c>
      <c t="n" r="D23" s="6">
        <v>-1220</v>
      </c>
      <c t="n" r="E23" s="6">
        <v>-1102</v>
      </c>
    </row>
    <row r="24" spans="1:5">
      <c t="s" r="A24" s="4">
        <v>373</v>
      </c>
    </row>
    <row r="25" spans="1:5">
      <c t="s" r="A25" s="3">
        <v>363</v>
      </c>
    </row>
    <row r="26" spans="1:5">
      <c t="s" r="A26" s="4">
        <v>367</v>
      </c>
      <c t="n" r="B26" s="6">
        <v>15789</v>
      </c>
      <c t="n" r="C26" s="6">
        <v>15926</v>
      </c>
    </row>
    <row r="27" spans="1:5">
      <c t="s" r="A27" s="4">
        <v>364</v>
      </c>
      <c t="n" r="B27" s="6">
        <v>-178</v>
      </c>
      <c t="n" r="C27" s="6">
        <v>-174</v>
      </c>
      <c t="n" r="D27" s="6">
        <v>-203</v>
      </c>
      <c t="n" r="E27" s="6">
        <v>-205</v>
      </c>
    </row>
    <row r="28" spans="1:5">
      <c t="s" r="A28" s="4">
        <v>374</v>
      </c>
    </row>
    <row r="29" spans="1:5">
      <c t="s" r="A29" s="3">
        <v>363</v>
      </c>
    </row>
    <row r="30" spans="1:5">
      <c t="s" r="A30" s="4">
        <v>367</v>
      </c>
      <c t="n" r="B30" s="6">
        <v>1034022</v>
      </c>
      <c t="n" r="C30" s="6">
        <v>972925</v>
      </c>
    </row>
    <row r="31" spans="1:5">
      <c t="s" r="A31" s="4">
        <v>375</v>
      </c>
    </row>
    <row r="32" spans="1:5">
      <c t="s" r="A32" s="3">
        <v>363</v>
      </c>
    </row>
    <row r="33" spans="1:5">
      <c t="s" r="A33" s="4">
        <v>367</v>
      </c>
      <c t="n" r="B33" s="6">
        <v>160903</v>
      </c>
      <c t="n" r="C33" s="6">
        <v>172853</v>
      </c>
    </row>
    <row r="34" spans="1:5">
      <c t="s" r="A34" s="4">
        <v>364</v>
      </c>
      <c t="n" r="B34" s="6">
        <v>-3092</v>
      </c>
      <c t="n" r="C34" s="6">
        <v>-3334</v>
      </c>
      <c t="n" r="D34" s="6">
        <v>-2694</v>
      </c>
      <c t="n" r="E34" s="6">
        <v>-2638</v>
      </c>
    </row>
    <row r="35" spans="1:5">
      <c t="s" r="A35" s="4">
        <v>376</v>
      </c>
    </row>
    <row r="36" spans="1:5">
      <c t="s" r="A36" s="3">
        <v>363</v>
      </c>
    </row>
    <row r="37" spans="1:5">
      <c t="s" r="A37" s="4">
        <v>367</v>
      </c>
      <c t="n" r="B37" s="6">
        <v>1552</v>
      </c>
      <c t="n" r="C37" s="6">
        <v>1735</v>
      </c>
    </row>
    <row r="38" spans="1:5">
      <c t="s" r="A38" s="4">
        <v>364</v>
      </c>
      <c t="n" r="B38" s="6">
        <v>-7</v>
      </c>
      <c t="n" r="C38" s="6">
        <v>-8</v>
      </c>
      <c t="n" r="D38" s="6">
        <v>-6</v>
      </c>
      <c t="n" r="E38" s="6">
        <v>-4</v>
      </c>
    </row>
    <row r="39" spans="1:5">
      <c t="s" r="A39" s="4">
        <v>377</v>
      </c>
    </row>
    <row r="40" spans="1:5">
      <c t="s" r="A40" s="3">
        <v>363</v>
      </c>
    </row>
    <row r="41" spans="1:5">
      <c t="s" r="A41" s="4">
        <v>367</v>
      </c>
      <c t="n" r="B41" s="6">
        <v>1110659</v>
      </c>
      <c t="n" r="C41" s="6">
        <v>1058819</v>
      </c>
    </row>
    <row r="42" spans="1:5">
      <c t="s" r="A42" s="4">
        <v>364</v>
      </c>
      <c t="n" r="B42" s="6">
        <v>-14787</v>
      </c>
      <c t="n" r="C42" s="6">
        <v>-14128</v>
      </c>
      <c t="n" r="D42" s="6">
        <v>-11581</v>
      </c>
      <c t="n" r="E42" s="6">
        <v>-10860</v>
      </c>
    </row>
    <row r="43" spans="1:5">
      <c t="s" r="A43" s="4">
        <v>368</v>
      </c>
      <c t="n" r="B43" s="6">
        <v>-3771</v>
      </c>
      <c t="n" r="C43" s="6">
        <v>-3605</v>
      </c>
    </row>
    <row r="44" spans="1:5">
      <c t="s" r="A44" s="4">
        <v>369</v>
      </c>
      <c t="n" r="B44" s="6">
        <v>9</v>
      </c>
      <c t="n" r="C44" s="6">
        <v>9</v>
      </c>
    </row>
    <row r="45" spans="1:5">
      <c t="s" r="A45" s="4">
        <v>365</v>
      </c>
      <c t="n" r="B45" s="6">
        <v>1092110</v>
      </c>
      <c t="n" r="C45" s="6">
        <v>1041095</v>
      </c>
    </row>
    <row r="46" spans="1:5">
      <c t="s" r="A46" s="4">
        <v>378</v>
      </c>
    </row>
    <row r="47" spans="1:5">
      <c t="s" r="A47" s="3">
        <v>363</v>
      </c>
    </row>
    <row r="48" spans="1:5">
      <c t="s" r="A48" s="4">
        <v>367</v>
      </c>
      <c t="n" r="B48" s="6">
        <v>181345</v>
      </c>
      <c t="n" r="C48" s="6">
        <v>174311</v>
      </c>
    </row>
    <row r="49" spans="1:5">
      <c t="s" r="A49" s="4">
        <v>364</v>
      </c>
      <c t="n" r="B49" s="6">
        <v>-1503</v>
      </c>
      <c t="n" r="C49" s="6">
        <v>-1444</v>
      </c>
      <c t="n" r="D49" s="6">
        <v>-1406</v>
      </c>
      <c t="n" r="E49" s="6">
        <v>-1431</v>
      </c>
    </row>
    <row r="50" spans="1:5">
      <c t="s" r="A50" s="4">
        <v>379</v>
      </c>
    </row>
    <row r="51" spans="1:5">
      <c t="s" r="A51" s="3">
        <v>363</v>
      </c>
    </row>
    <row r="52" spans="1:5">
      <c t="s" r="A52" s="4">
        <v>367</v>
      </c>
      <c t="n" r="B52" s="6">
        <v>697600</v>
      </c>
      <c t="n" r="C52" s="6">
        <v>643524</v>
      </c>
    </row>
    <row r="53" spans="1:5">
      <c t="s" r="A53" s="4">
        <v>364</v>
      </c>
      <c t="n" r="B53" s="6">
        <v>-8434</v>
      </c>
      <c t="n" r="C53" s="6">
        <v>-7693</v>
      </c>
      <c t="n" r="D53" s="6">
        <v>-6067</v>
      </c>
      <c t="n" r="E53" s="6">
        <v>-5480</v>
      </c>
    </row>
    <row r="54" spans="1:5">
      <c t="s" r="A54" s="4">
        <v>380</v>
      </c>
    </row>
    <row r="55" spans="1:5">
      <c t="s" r="A55" s="3">
        <v>363</v>
      </c>
    </row>
    <row r="56" spans="1:5">
      <c t="s" r="A56" s="4">
        <v>367</v>
      </c>
      <c t="n" r="B56" s="6">
        <v>82435</v>
      </c>
      <c t="n" r="C56" s="6">
        <v>81242</v>
      </c>
    </row>
    <row r="57" spans="1:5">
      <c t="s" r="A57" s="4">
        <v>364</v>
      </c>
      <c t="n" r="B57" s="6">
        <v>-1583</v>
      </c>
      <c t="n" r="C57" s="6">
        <v>-1504</v>
      </c>
      <c t="n" r="D57" s="6">
        <v>-1220</v>
      </c>
      <c t="n" r="E57" s="6">
        <v>-1102</v>
      </c>
    </row>
    <row r="58" spans="1:5">
      <c t="s" r="A58" s="4">
        <v>381</v>
      </c>
    </row>
    <row r="59" spans="1:5">
      <c t="s" r="A59" s="3">
        <v>363</v>
      </c>
    </row>
    <row r="60" spans="1:5">
      <c t="s" r="A60" s="4">
        <v>367</v>
      </c>
      <c t="n" r="B60" s="6">
        <v>9319</v>
      </c>
      <c t="n" r="C60" s="6">
        <v>9146</v>
      </c>
    </row>
    <row r="61" spans="1:5">
      <c t="s" r="A61" s="4">
        <v>364</v>
      </c>
      <c t="n" r="B61" s="6">
        <v>-178</v>
      </c>
      <c t="n" r="C61" s="6">
        <v>-174</v>
      </c>
      <c t="n" r="D61" s="6">
        <v>-203</v>
      </c>
      <c t="n" r="E61" s="6">
        <v>-205</v>
      </c>
    </row>
    <row r="62" spans="1:5">
      <c t="s" r="A62" s="4">
        <v>382</v>
      </c>
    </row>
    <row r="63" spans="1:5">
      <c t="s" r="A63" s="3">
        <v>363</v>
      </c>
    </row>
    <row r="64" spans="1:5">
      <c t="s" r="A64" s="4">
        <v>367</v>
      </c>
      <c t="n" r="B64" s="6">
        <v>970699</v>
      </c>
      <c t="n" r="C64" s="6">
        <v>908223</v>
      </c>
    </row>
    <row r="65" spans="1:5">
      <c t="s" r="A65" s="4">
        <v>383</v>
      </c>
    </row>
    <row r="66" spans="1:5">
      <c t="s" r="A66" s="3">
        <v>363</v>
      </c>
    </row>
    <row r="67" spans="1:5">
      <c t="s" r="A67" s="4">
        <v>367</v>
      </c>
      <c t="n" r="B67" s="6">
        <v>139897</v>
      </c>
      <c t="n" r="C67" s="6">
        <v>150479</v>
      </c>
    </row>
    <row r="68" spans="1:5">
      <c t="s" r="A68" s="4">
        <v>364</v>
      </c>
      <c t="n" r="B68" s="6">
        <v>-3086</v>
      </c>
      <c t="n" r="C68" s="6">
        <v>-3310</v>
      </c>
      <c t="n" r="D68" s="6">
        <v>-2682</v>
      </c>
      <c t="n" r="E68" s="6">
        <v>-2638</v>
      </c>
    </row>
    <row r="69" spans="1:5">
      <c t="s" r="A69" s="4">
        <v>384</v>
      </c>
    </row>
    <row r="70" spans="1:5">
      <c t="s" r="A70" s="3">
        <v>363</v>
      </c>
    </row>
    <row r="71" spans="1:5">
      <c t="s" r="A71" s="4">
        <v>367</v>
      </c>
      <c t="n" r="B71" s="6">
        <v>63</v>
      </c>
      <c t="n" r="C71" s="6">
        <v>117</v>
      </c>
    </row>
    <row r="72" spans="1:5">
      <c t="s" r="A72" s="4">
        <v>364</v>
      </c>
      <c t="n" r="B72" s="6">
        <v>-3</v>
      </c>
      <c t="n" r="C72" s="6">
        <v>-3</v>
      </c>
      <c t="n" r="D72" s="6">
        <v>-3</v>
      </c>
      <c t="n" r="E72" s="7">
        <v>-4</v>
      </c>
    </row>
    <row r="73" spans="1:5">
      <c t="s" r="A73" s="4">
        <v>385</v>
      </c>
    </row>
    <row r="74" spans="1:5">
      <c t="s" r="A74" s="3">
        <v>363</v>
      </c>
    </row>
    <row r="75" spans="1:5">
      <c t="s" r="A75" s="4">
        <v>367</v>
      </c>
      <c t="n" r="B75" s="6">
        <v>85818</v>
      </c>
      <c t="n" r="C75" s="6">
        <v>88694</v>
      </c>
    </row>
    <row r="76" spans="1:5">
      <c t="s" r="A76" s="4">
        <v>364</v>
      </c>
      <c t="n" r="B76" s="7">
        <v>-23</v>
      </c>
      <c t="n" r="C76" s="7">
        <v>-41</v>
      </c>
      <c t="n" r="D76" s="7">
        <v>-15</v>
      </c>
      <c t="s" r="E76" s="4">
        <v>52</v>
      </c>
    </row>
    <row r="77" spans="1:5">
      <c t="s" r="A77" s="4">
        <v>368</v>
      </c>
      <c t="s" r="B77" s="4">
        <v>52</v>
      </c>
      <c t="s" r="C77" s="4">
        <v>52</v>
      </c>
    </row>
    <row r="78" spans="1:5">
      <c t="s" r="A78" s="4">
        <v>369</v>
      </c>
      <c t="s" r="B78" s="4">
        <v>52</v>
      </c>
      <c t="s" r="C78" s="4">
        <v>52</v>
      </c>
    </row>
    <row r="79" spans="1:5">
      <c t="s" r="A79" s="4">
        <v>365</v>
      </c>
      <c t="n" r="B79" s="7">
        <v>85795</v>
      </c>
      <c t="n" r="C79" s="7">
        <v>88653</v>
      </c>
    </row>
    <row r="80" spans="1:5">
      <c t="s" r="A80" s="4">
        <v>386</v>
      </c>
    </row>
    <row r="81" spans="1:5">
      <c t="s" r="A81" s="3">
        <v>363</v>
      </c>
    </row>
    <row r="82" spans="1:5">
      <c t="s" r="A82" s="4">
        <v>367</v>
      </c>
      <c t="n" r="B82" s="7">
        <v>2789</v>
      </c>
      <c t="n" r="C82" s="7">
        <v>2873</v>
      </c>
    </row>
    <row r="83" spans="1:5">
      <c t="s" r="A83" s="4">
        <v>364</v>
      </c>
      <c t="s" r="B83" s="4">
        <v>52</v>
      </c>
      <c t="s" r="C83" s="4">
        <v>52</v>
      </c>
      <c t="s" r="D83" s="4">
        <v>52</v>
      </c>
      <c t="s" r="E83" s="4">
        <v>52</v>
      </c>
    </row>
    <row r="84" spans="1:5">
      <c t="s" r="A84" s="4">
        <v>387</v>
      </c>
    </row>
    <row r="85" spans="1:5">
      <c t="s" r="A85" s="3">
        <v>363</v>
      </c>
    </row>
    <row r="86" spans="1:5">
      <c t="s" r="A86" s="4">
        <v>367</v>
      </c>
      <c t="n" r="B86" s="7">
        <v>53971</v>
      </c>
      <c t="n" r="C86" s="7">
        <v>54018</v>
      </c>
    </row>
    <row r="87" spans="1:5">
      <c t="s" r="A87" s="4">
        <v>364</v>
      </c>
      <c t="n" r="B87" s="6">
        <v>-13</v>
      </c>
      <c t="n" r="C87" s="6">
        <v>-12</v>
      </c>
      <c t="s" r="D87" s="4">
        <v>52</v>
      </c>
      <c t="s" r="E87" s="4">
        <v>52</v>
      </c>
    </row>
    <row r="88" spans="1:5">
      <c t="s" r="A88" s="4">
        <v>388</v>
      </c>
    </row>
    <row r="89" spans="1:5">
      <c t="s" r="A89" s="3">
        <v>363</v>
      </c>
    </row>
    <row r="90" spans="1:5">
      <c t="s" r="A90" s="4">
        <v>367</v>
      </c>
      <c t="n" r="B90" s="7">
        <v>93</v>
      </c>
      <c t="n" r="C90" s="7">
        <v>1031</v>
      </c>
    </row>
    <row r="91" spans="1:5">
      <c t="s" r="A91" s="4">
        <v>364</v>
      </c>
      <c t="s" r="B91" s="4">
        <v>52</v>
      </c>
      <c t="s" r="C91" s="4">
        <v>52</v>
      </c>
      <c t="s" r="D91" s="4">
        <v>52</v>
      </c>
      <c t="s" r="E91" s="4">
        <v>52</v>
      </c>
    </row>
    <row r="92" spans="1:5">
      <c t="s" r="A92" s="4">
        <v>389</v>
      </c>
    </row>
    <row r="93" spans="1:5">
      <c t="s" r="A93" s="3">
        <v>363</v>
      </c>
    </row>
    <row r="94" spans="1:5">
      <c t="s" r="A94" s="4">
        <v>367</v>
      </c>
      <c t="n" r="B94" s="7">
        <v>6470</v>
      </c>
      <c t="n" r="C94" s="7">
        <v>6780</v>
      </c>
    </row>
    <row r="95" spans="1:5">
      <c t="s" r="A95" s="4">
        <v>364</v>
      </c>
      <c t="s" r="B95" s="4">
        <v>52</v>
      </c>
      <c t="s" r="C95" s="4">
        <v>52</v>
      </c>
      <c t="s" r="D95" s="4">
        <v>52</v>
      </c>
      <c t="s" r="E95" s="4">
        <v>52</v>
      </c>
    </row>
    <row r="96" spans="1:5">
      <c t="s" r="A96" s="4">
        <v>390</v>
      </c>
    </row>
    <row r="97" spans="1:5">
      <c t="s" r="A97" s="3">
        <v>363</v>
      </c>
    </row>
    <row r="98" spans="1:5">
      <c t="s" r="A98" s="4">
        <v>367</v>
      </c>
      <c t="n" r="B98" s="7">
        <v>63323</v>
      </c>
      <c t="n" r="C98" s="7">
        <v>64702</v>
      </c>
    </row>
    <row r="99" spans="1:5">
      <c t="s" r="A99" s="4">
        <v>391</v>
      </c>
    </row>
    <row r="100" spans="1:5">
      <c t="s" r="A100" s="3">
        <v>363</v>
      </c>
    </row>
    <row r="101" spans="1:5">
      <c t="s" r="A101" s="4">
        <v>367</v>
      </c>
      <c t="n" r="B101" s="6">
        <v>21006</v>
      </c>
      <c t="n" r="C101" s="6">
        <v>22374</v>
      </c>
    </row>
    <row r="102" spans="1:5">
      <c t="s" r="A102" s="4">
        <v>364</v>
      </c>
      <c t="n" r="B102" s="6">
        <v>-6</v>
      </c>
      <c t="n" r="C102" s="6">
        <v>-24</v>
      </c>
      <c t="n" r="D102" s="7">
        <v>-12</v>
      </c>
      <c t="s" r="E102" s="4">
        <v>52</v>
      </c>
    </row>
    <row r="103" spans="1:5">
      <c t="s" r="A103" s="4">
        <v>392</v>
      </c>
    </row>
    <row r="104" spans="1:5">
      <c t="s" r="A104" s="3">
        <v>363</v>
      </c>
    </row>
    <row r="105" spans="1:5">
      <c t="s" r="A105" s="4">
        <v>367</v>
      </c>
      <c t="n" r="B105" s="6">
        <v>1489</v>
      </c>
      <c t="n" r="C105" s="6">
        <v>1618</v>
      </c>
    </row>
    <row r="106" spans="1:5">
      <c t="s" r="A106" s="4">
        <v>364</v>
      </c>
      <c t="n" r="B106" s="7">
        <v>-4</v>
      </c>
      <c t="n" r="C106" s="7">
        <v>-5</v>
      </c>
      <c t="n" r="D106" s="7">
        <v>-3</v>
      </c>
      <c t="s" r="E106" s="4">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93</v>
      </c>
      <c t="s" r="C1" s="2">
        <v>1</v>
      </c>
    </row>
    <row r="2" spans="1:4">
      <c t="s" r="C2" s="2">
        <v>2</v>
      </c>
      <c t="s" r="D2" s="2">
        <v>66</v>
      </c>
    </row>
    <row r="3" spans="1:4">
      <c t="s" r="A3" s="3">
        <v>394</v>
      </c>
    </row>
    <row r="4" spans="1:4">
      <c t="s" r="A4" s="4">
        <v>395</v>
      </c>
      <c t="n" r="C4" s="7">
        <v>871</v>
      </c>
      <c t="n" r="D4" s="7">
        <v>1382</v>
      </c>
    </row>
    <row r="5" spans="1:4">
      <c t="s" r="A5" s="4">
        <v>396</v>
      </c>
      <c t="s" r="C5" s="4">
        <v>52</v>
      </c>
      <c t="s" r="D5" s="4">
        <v>52</v>
      </c>
    </row>
    <row r="6" spans="1:4">
      <c t="s" r="A6" s="4">
        <v>397</v>
      </c>
      <c t="n" r="C6" s="7">
        <v>-49</v>
      </c>
      <c t="n" r="D6" s="7">
        <v>-94</v>
      </c>
    </row>
    <row r="7" spans="1:4">
      <c t="s" r="A7" s="4">
        <v>84</v>
      </c>
      <c t="s" r="B7" s="4">
        <v>398</v>
      </c>
      <c t="n" r="C7" s="6">
        <v>-51</v>
      </c>
      <c t="n" r="D7" s="6">
        <v>-63</v>
      </c>
    </row>
    <row r="8" spans="1:4">
      <c t="s" r="A8" s="4">
        <v>399</v>
      </c>
      <c t="n" r="C8" s="7">
        <v>771</v>
      </c>
      <c t="n" r="D8" s="7">
        <v>1225</v>
      </c>
    </row>
    <row r="9" spans="1:4">
      <c t="n" r="A9"/>
    </row>
    <row r="10" spans="1:4">
      <c t="s" r="A10" s="4">
        <v>398</v>
      </c>
      <c t="s" r="B10" s="4">
        <v>400</v>
      </c>
    </row>
  </sheetData>
  <mergeCells count="4">
    <mergeCell ref="A1:B2"/>
    <mergeCell ref="C1:D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66</v>
      </c>
    </row>
    <row r="3" spans="1:3">
      <c t="s" r="A3" s="3">
        <v>402</v>
      </c>
    </row>
    <row r="4" spans="1:3">
      <c t="s" r="A4" s="4">
        <v>403</v>
      </c>
      <c t="n" r="B4" s="7">
        <v>14169</v>
      </c>
    </row>
    <row r="5" spans="1:3">
      <c t="s" r="A5" s="4">
        <v>404</v>
      </c>
      <c t="n" r="B5" s="6">
        <v>646</v>
      </c>
      <c t="n" r="C5" s="7">
        <v>733</v>
      </c>
    </row>
    <row r="6" spans="1:3">
      <c t="s" r="A6" s="4">
        <v>405</v>
      </c>
      <c t="n" r="B6" s="6">
        <v>14810</v>
      </c>
    </row>
    <row r="7" spans="1:3">
      <c t="s" r="A7" s="4">
        <v>366</v>
      </c>
    </row>
    <row r="8" spans="1:3">
      <c t="s" r="A8" s="3">
        <v>402</v>
      </c>
    </row>
    <row r="9" spans="1:3">
      <c t="s" r="A9" s="4">
        <v>403</v>
      </c>
      <c t="n" r="B9" s="6">
        <v>14169</v>
      </c>
      <c t="n" r="C9" s="7">
        <v>10860</v>
      </c>
    </row>
    <row r="10" spans="1:3">
      <c t="s" r="A10" s="4">
        <v>406</v>
      </c>
      <c t="n" r="B10" s="6">
        <v>-10</v>
      </c>
      <c t="s" r="C10" s="4">
        <v>52</v>
      </c>
    </row>
    <row r="11" spans="1:3">
      <c t="s" r="A11" s="4">
        <v>407</v>
      </c>
      <c t="n" r="B11" s="6">
        <v>5</v>
      </c>
      <c t="n" r="C11" s="7">
        <v>3</v>
      </c>
    </row>
    <row r="12" spans="1:3">
      <c t="s" r="A12" s="4">
        <v>404</v>
      </c>
      <c t="n" r="B12" s="6">
        <v>646</v>
      </c>
      <c t="n" r="C12" s="6">
        <v>733</v>
      </c>
    </row>
    <row r="13" spans="1:3">
      <c t="s" r="A13" s="4">
        <v>405</v>
      </c>
      <c t="n" r="B13" s="6">
        <v>14810</v>
      </c>
      <c t="n" r="C13" s="6">
        <v>11596</v>
      </c>
    </row>
    <row r="14" spans="1:3">
      <c t="s" r="A14" s="4">
        <v>408</v>
      </c>
    </row>
    <row r="15" spans="1:3">
      <c t="s" r="A15" s="3">
        <v>402</v>
      </c>
    </row>
    <row r="16" spans="1:3">
      <c t="s" r="A16" s="4">
        <v>403</v>
      </c>
      <c t="n" r="B16" s="7">
        <v>1444</v>
      </c>
      <c t="n" r="C16" s="7">
        <v>1431</v>
      </c>
    </row>
    <row r="17" spans="1:3">
      <c t="s" r="A17" s="4">
        <v>406</v>
      </c>
      <c t="s" r="B17" s="4">
        <v>52</v>
      </c>
      <c t="s" r="C17" s="4">
        <v>52</v>
      </c>
    </row>
    <row r="18" spans="1:3">
      <c t="s" r="A18" s="4">
        <v>407</v>
      </c>
      <c t="s" r="B18" s="4">
        <v>52</v>
      </c>
      <c t="s" r="C18" s="4">
        <v>52</v>
      </c>
    </row>
    <row r="19" spans="1:3">
      <c t="s" r="A19" s="4">
        <v>404</v>
      </c>
      <c t="n" r="B19" s="7">
        <v>59</v>
      </c>
      <c t="n" r="C19" s="7">
        <v>-25</v>
      </c>
    </row>
    <row r="20" spans="1:3">
      <c t="s" r="A20" s="4">
        <v>405</v>
      </c>
      <c t="n" r="B20" s="6">
        <v>1503</v>
      </c>
      <c t="n" r="C20" s="6">
        <v>1406</v>
      </c>
    </row>
    <row r="21" spans="1:3">
      <c t="s" r="A21" s="4">
        <v>409</v>
      </c>
    </row>
    <row r="22" spans="1:3">
      <c t="s" r="A22" s="3">
        <v>402</v>
      </c>
    </row>
    <row r="23" spans="1:3">
      <c t="s" r="A23" s="4">
        <v>403</v>
      </c>
      <c t="n" r="B23" s="7">
        <v>7705</v>
      </c>
      <c t="n" r="C23" s="7">
        <v>5480</v>
      </c>
    </row>
    <row r="24" spans="1:3">
      <c t="s" r="A24" s="4">
        <v>406</v>
      </c>
      <c t="s" r="B24" s="4">
        <v>52</v>
      </c>
      <c t="s" r="C24" s="4">
        <v>52</v>
      </c>
    </row>
    <row r="25" spans="1:3">
      <c t="s" r="A25" s="4">
        <v>407</v>
      </c>
      <c t="s" r="B25" s="4">
        <v>52</v>
      </c>
      <c t="s" r="C25" s="4">
        <v>52</v>
      </c>
    </row>
    <row r="26" spans="1:3">
      <c t="s" r="A26" s="4">
        <v>404</v>
      </c>
      <c t="n" r="B26" s="7">
        <v>742</v>
      </c>
      <c t="n" r="C26" s="7">
        <v>587</v>
      </c>
    </row>
    <row r="27" spans="1:3">
      <c t="s" r="A27" s="4">
        <v>405</v>
      </c>
      <c t="n" r="B27" s="6">
        <v>8447</v>
      </c>
      <c t="n" r="C27" s="6">
        <v>6067</v>
      </c>
    </row>
    <row r="28" spans="1:3">
      <c t="s" r="A28" s="4">
        <v>372</v>
      </c>
    </row>
    <row r="29" spans="1:3">
      <c t="s" r="A29" s="3">
        <v>402</v>
      </c>
    </row>
    <row r="30" spans="1:3">
      <c t="s" r="A30" s="4">
        <v>403</v>
      </c>
      <c t="n" r="B30" s="6">
        <v>1504</v>
      </c>
      <c t="n" r="C30" s="7">
        <v>1102</v>
      </c>
    </row>
    <row r="31" spans="1:3">
      <c t="s" r="A31" s="4">
        <v>406</v>
      </c>
      <c t="n" r="B31" s="7">
        <v>-7</v>
      </c>
      <c t="s" r="C31" s="4">
        <v>52</v>
      </c>
    </row>
    <row r="32" spans="1:3">
      <c t="s" r="A32" s="4">
        <v>407</v>
      </c>
      <c t="s" r="B32" s="4">
        <v>52</v>
      </c>
      <c t="s" r="C32" s="4">
        <v>52</v>
      </c>
    </row>
    <row r="33" spans="1:3">
      <c t="s" r="A33" s="4">
        <v>404</v>
      </c>
      <c t="n" r="B33" s="7">
        <v>86</v>
      </c>
      <c t="n" r="C33" s="7">
        <v>118</v>
      </c>
    </row>
    <row r="34" spans="1:3">
      <c t="s" r="A34" s="4">
        <v>405</v>
      </c>
      <c t="n" r="B34" s="6">
        <v>1583</v>
      </c>
      <c t="n" r="C34" s="6">
        <v>1220</v>
      </c>
    </row>
    <row r="35" spans="1:3">
      <c t="s" r="A35" s="4">
        <v>410</v>
      </c>
    </row>
    <row r="36" spans="1:3">
      <c t="s" r="A36" s="3">
        <v>402</v>
      </c>
    </row>
    <row r="37" spans="1:3">
      <c t="s" r="A37" s="4">
        <v>403</v>
      </c>
      <c t="n" r="B37" s="7">
        <v>174</v>
      </c>
      <c t="n" r="C37" s="7">
        <v>205</v>
      </c>
    </row>
    <row r="38" spans="1:3">
      <c t="s" r="A38" s="4">
        <v>406</v>
      </c>
      <c t="s" r="B38" s="4">
        <v>52</v>
      </c>
      <c t="s" r="C38" s="4">
        <v>52</v>
      </c>
    </row>
    <row r="39" spans="1:3">
      <c t="s" r="A39" s="4">
        <v>407</v>
      </c>
      <c t="s" r="B39" s="4">
        <v>52</v>
      </c>
      <c t="s" r="C39" s="4">
        <v>52</v>
      </c>
    </row>
    <row r="40" spans="1:3">
      <c t="s" r="A40" s="4">
        <v>404</v>
      </c>
      <c t="n" r="B40" s="7">
        <v>4</v>
      </c>
      <c t="n" r="C40" s="7">
        <v>-2</v>
      </c>
    </row>
    <row r="41" spans="1:3">
      <c t="s" r="A41" s="4">
        <v>405</v>
      </c>
      <c t="n" r="B41" s="6">
        <v>178</v>
      </c>
      <c t="n" r="C41" s="6">
        <v>203</v>
      </c>
    </row>
    <row r="42" spans="1:3">
      <c t="s" r="A42" s="4">
        <v>411</v>
      </c>
    </row>
    <row r="43" spans="1:3">
      <c t="s" r="A43" s="3">
        <v>402</v>
      </c>
    </row>
    <row r="44" spans="1:3">
      <c t="s" r="A44" s="4">
        <v>403</v>
      </c>
      <c t="n" r="B44" s="7">
        <v>3334</v>
      </c>
      <c t="n" r="C44" s="7">
        <v>2638</v>
      </c>
    </row>
    <row r="45" spans="1:3">
      <c t="s" r="A45" s="4">
        <v>406</v>
      </c>
      <c t="s" r="B45" s="4">
        <v>52</v>
      </c>
      <c t="s" r="C45" s="4">
        <v>52</v>
      </c>
    </row>
    <row r="46" spans="1:3">
      <c t="s" r="A46" s="4">
        <v>407</v>
      </c>
      <c t="s" r="B46" s="4">
        <v>52</v>
      </c>
      <c t="s" r="C46" s="4">
        <v>52</v>
      </c>
    </row>
    <row r="47" spans="1:3">
      <c t="s" r="A47" s="4">
        <v>404</v>
      </c>
      <c t="n" r="B47" s="7">
        <v>-242</v>
      </c>
      <c t="n" r="C47" s="7">
        <v>56</v>
      </c>
    </row>
    <row r="48" spans="1:3">
      <c t="s" r="A48" s="4">
        <v>405</v>
      </c>
      <c t="n" r="B48" s="6">
        <v>3092</v>
      </c>
      <c t="n" r="C48" s="6">
        <v>2694</v>
      </c>
    </row>
    <row r="49" spans="1:3">
      <c t="s" r="A49" s="4">
        <v>376</v>
      </c>
    </row>
    <row r="50" spans="1:3">
      <c t="s" r="A50" s="3">
        <v>402</v>
      </c>
    </row>
    <row r="51" spans="1:3">
      <c t="s" r="A51" s="4">
        <v>403</v>
      </c>
      <c t="n" r="B51" s="6">
        <v>8</v>
      </c>
      <c t="n" r="C51" s="7">
        <v>4</v>
      </c>
    </row>
    <row r="52" spans="1:3">
      <c t="s" r="A52" s="4">
        <v>406</v>
      </c>
      <c t="n" r="B52" s="6">
        <v>-3</v>
      </c>
      <c t="s" r="C52" s="4">
        <v>52</v>
      </c>
    </row>
    <row r="53" spans="1:3">
      <c t="s" r="A53" s="4">
        <v>407</v>
      </c>
      <c t="n" r="B53" s="6">
        <v>5</v>
      </c>
      <c t="n" r="C53" s="7">
        <v>3</v>
      </c>
    </row>
    <row r="54" spans="1:3">
      <c t="s" r="A54" s="4">
        <v>404</v>
      </c>
      <c t="n" r="B54" s="6">
        <v>-3</v>
      </c>
      <c t="n" r="C54" s="6">
        <v>-1</v>
      </c>
    </row>
    <row r="55" spans="1:3">
      <c t="s" r="A55" s="4">
        <v>405</v>
      </c>
      <c t="n" r="B55" s="6">
        <v>7</v>
      </c>
      <c t="n" r="C55" s="6">
        <v>6</v>
      </c>
    </row>
    <row r="56" spans="1:3">
      <c t="s" r="A56" s="4">
        <v>377</v>
      </c>
    </row>
    <row r="57" spans="1:3">
      <c t="s" r="A57" s="3">
        <v>402</v>
      </c>
    </row>
    <row r="58" spans="1:3">
      <c t="s" r="A58" s="4">
        <v>403</v>
      </c>
      <c t="n" r="B58" s="6">
        <v>14128</v>
      </c>
      <c t="n" r="C58" s="7">
        <v>10860</v>
      </c>
    </row>
    <row r="59" spans="1:3">
      <c t="s" r="A59" s="4">
        <v>406</v>
      </c>
      <c t="n" r="B59" s="6">
        <v>-1</v>
      </c>
      <c t="s" r="C59" s="4">
        <v>52</v>
      </c>
    </row>
    <row r="60" spans="1:3">
      <c t="s" r="A60" s="4">
        <v>407</v>
      </c>
      <c t="n" r="B60" s="6">
        <v>5</v>
      </c>
      <c t="n" r="C60" s="7">
        <v>1</v>
      </c>
    </row>
    <row r="61" spans="1:3">
      <c t="s" r="A61" s="4">
        <v>404</v>
      </c>
      <c t="n" r="B61" s="6">
        <v>655</v>
      </c>
      <c t="n" r="C61" s="6">
        <v>720</v>
      </c>
    </row>
    <row r="62" spans="1:3">
      <c t="s" r="A62" s="4">
        <v>405</v>
      </c>
      <c t="n" r="B62" s="6">
        <v>14787</v>
      </c>
      <c t="n" r="C62" s="6">
        <v>11581</v>
      </c>
    </row>
    <row r="63" spans="1:3">
      <c t="s" r="A63" s="4">
        <v>412</v>
      </c>
    </row>
    <row r="64" spans="1:3">
      <c t="s" r="A64" s="3">
        <v>402</v>
      </c>
    </row>
    <row r="65" spans="1:3">
      <c t="s" r="A65" s="4">
        <v>403</v>
      </c>
      <c t="n" r="B65" s="7">
        <v>1444</v>
      </c>
      <c t="n" r="C65" s="7">
        <v>1431</v>
      </c>
    </row>
    <row r="66" spans="1:3">
      <c t="s" r="A66" s="4">
        <v>406</v>
      </c>
      <c t="s" r="B66" s="4">
        <v>52</v>
      </c>
      <c t="s" r="C66" s="4">
        <v>52</v>
      </c>
    </row>
    <row r="67" spans="1:3">
      <c t="s" r="A67" s="4">
        <v>407</v>
      </c>
      <c t="s" r="B67" s="4">
        <v>52</v>
      </c>
      <c t="s" r="C67" s="4">
        <v>52</v>
      </c>
    </row>
    <row r="68" spans="1:3">
      <c t="s" r="A68" s="4">
        <v>404</v>
      </c>
      <c t="n" r="B68" s="7">
        <v>59</v>
      </c>
      <c t="n" r="C68" s="7">
        <v>-25</v>
      </c>
    </row>
    <row r="69" spans="1:3">
      <c t="s" r="A69" s="4">
        <v>405</v>
      </c>
      <c t="n" r="B69" s="6">
        <v>1503</v>
      </c>
      <c t="n" r="C69" s="6">
        <v>1406</v>
      </c>
    </row>
    <row r="70" spans="1:3">
      <c t="s" r="A70" s="4">
        <v>413</v>
      </c>
    </row>
    <row r="71" spans="1:3">
      <c t="s" r="A71" s="3">
        <v>402</v>
      </c>
    </row>
    <row r="72" spans="1:3">
      <c t="s" r="A72" s="4">
        <v>403</v>
      </c>
      <c t="n" r="B72" s="7">
        <v>7693</v>
      </c>
      <c t="n" r="C72" s="7">
        <v>5480</v>
      </c>
    </row>
    <row r="73" spans="1:3">
      <c t="s" r="A73" s="4">
        <v>406</v>
      </c>
      <c t="s" r="B73" s="4">
        <v>52</v>
      </c>
      <c t="s" r="C73" s="4">
        <v>52</v>
      </c>
    </row>
    <row r="74" spans="1:3">
      <c t="s" r="A74" s="4">
        <v>407</v>
      </c>
      <c t="s" r="B74" s="4">
        <v>52</v>
      </c>
      <c t="s" r="C74" s="4">
        <v>52</v>
      </c>
    </row>
    <row r="75" spans="1:3">
      <c t="s" r="A75" s="4">
        <v>404</v>
      </c>
      <c t="n" r="B75" s="7">
        <v>741</v>
      </c>
      <c t="n" r="C75" s="7">
        <v>587</v>
      </c>
    </row>
    <row r="76" spans="1:3">
      <c t="s" r="A76" s="4">
        <v>405</v>
      </c>
      <c t="n" r="B76" s="6">
        <v>8434</v>
      </c>
      <c t="n" r="C76" s="6">
        <v>6067</v>
      </c>
    </row>
    <row r="77" spans="1:3">
      <c t="s" r="A77" s="4">
        <v>380</v>
      </c>
    </row>
    <row r="78" spans="1:3">
      <c t="s" r="A78" s="3">
        <v>402</v>
      </c>
    </row>
    <row r="79" spans="1:3">
      <c t="s" r="A79" s="4">
        <v>403</v>
      </c>
      <c t="n" r="B79" s="7">
        <v>1504</v>
      </c>
      <c t="n" r="C79" s="7">
        <v>1102</v>
      </c>
    </row>
    <row r="80" spans="1:3">
      <c t="s" r="A80" s="4">
        <v>406</v>
      </c>
      <c t="s" r="B80" s="4">
        <v>52</v>
      </c>
      <c t="s" r="C80" s="4">
        <v>52</v>
      </c>
    </row>
    <row r="81" spans="1:3">
      <c t="s" r="A81" s="4">
        <v>407</v>
      </c>
      <c t="s" r="B81" s="4">
        <v>52</v>
      </c>
      <c t="s" r="C81" s="4">
        <v>52</v>
      </c>
    </row>
    <row r="82" spans="1:3">
      <c t="s" r="A82" s="4">
        <v>404</v>
      </c>
      <c t="n" r="B82" s="7">
        <v>79</v>
      </c>
      <c t="n" r="C82" s="7">
        <v>118</v>
      </c>
    </row>
    <row r="83" spans="1:3">
      <c t="s" r="A83" s="4">
        <v>405</v>
      </c>
      <c t="n" r="B83" s="6">
        <v>1583</v>
      </c>
      <c t="n" r="C83" s="6">
        <v>1220</v>
      </c>
    </row>
    <row r="84" spans="1:3">
      <c t="s" r="A84" s="4">
        <v>414</v>
      </c>
    </row>
    <row r="85" spans="1:3">
      <c t="s" r="A85" s="3">
        <v>402</v>
      </c>
    </row>
    <row r="86" spans="1:3">
      <c t="s" r="A86" s="4">
        <v>403</v>
      </c>
      <c t="n" r="B86" s="7">
        <v>174</v>
      </c>
      <c t="n" r="C86" s="7">
        <v>205</v>
      </c>
    </row>
    <row r="87" spans="1:3">
      <c t="s" r="A87" s="4">
        <v>406</v>
      </c>
      <c t="s" r="B87" s="4">
        <v>52</v>
      </c>
      <c t="s" r="C87" s="4">
        <v>52</v>
      </c>
    </row>
    <row r="88" spans="1:3">
      <c t="s" r="A88" s="4">
        <v>407</v>
      </c>
      <c t="s" r="B88" s="4">
        <v>52</v>
      </c>
      <c t="s" r="C88" s="4">
        <v>52</v>
      </c>
    </row>
    <row r="89" spans="1:3">
      <c t="s" r="A89" s="4">
        <v>404</v>
      </c>
      <c t="n" r="B89" s="7">
        <v>4</v>
      </c>
      <c t="n" r="C89" s="7">
        <v>-2</v>
      </c>
    </row>
    <row r="90" spans="1:3">
      <c t="s" r="A90" s="4">
        <v>405</v>
      </c>
      <c t="n" r="B90" s="6">
        <v>178</v>
      </c>
      <c t="n" r="C90" s="6">
        <v>203</v>
      </c>
    </row>
    <row r="91" spans="1:3">
      <c t="s" r="A91" s="4">
        <v>415</v>
      </c>
    </row>
    <row r="92" spans="1:3">
      <c t="s" r="A92" s="3">
        <v>402</v>
      </c>
    </row>
    <row r="93" spans="1:3">
      <c t="s" r="A93" s="4">
        <v>403</v>
      </c>
      <c t="n" r="B93" s="7">
        <v>3310</v>
      </c>
      <c t="n" r="C93" s="7">
        <v>2638</v>
      </c>
    </row>
    <row r="94" spans="1:3">
      <c t="s" r="A94" s="4">
        <v>406</v>
      </c>
      <c t="s" r="B94" s="4">
        <v>52</v>
      </c>
      <c t="s" r="C94" s="4">
        <v>52</v>
      </c>
    </row>
    <row r="95" spans="1:3">
      <c t="s" r="A95" s="4">
        <v>407</v>
      </c>
      <c t="s" r="B95" s="4">
        <v>52</v>
      </c>
      <c t="s" r="C95" s="4">
        <v>52</v>
      </c>
    </row>
    <row r="96" spans="1:3">
      <c t="s" r="A96" s="4">
        <v>404</v>
      </c>
      <c t="n" r="B96" s="7">
        <v>-224</v>
      </c>
      <c t="n" r="C96" s="7">
        <v>44</v>
      </c>
    </row>
    <row r="97" spans="1:3">
      <c t="s" r="A97" s="4">
        <v>405</v>
      </c>
      <c t="n" r="B97" s="6">
        <v>3086</v>
      </c>
      <c t="n" r="C97" s="6">
        <v>2682</v>
      </c>
    </row>
    <row r="98" spans="1:3">
      <c t="s" r="A98" s="4">
        <v>384</v>
      </c>
    </row>
    <row r="99" spans="1:3">
      <c t="s" r="A99" s="3">
        <v>402</v>
      </c>
    </row>
    <row r="100" spans="1:3">
      <c t="s" r="A100" s="4">
        <v>403</v>
      </c>
      <c t="n" r="B100" s="6">
        <v>3</v>
      </c>
      <c t="n" r="C100" s="7">
        <v>4</v>
      </c>
    </row>
    <row r="101" spans="1:3">
      <c t="s" r="A101" s="4">
        <v>406</v>
      </c>
      <c t="n" r="B101" s="6">
        <v>-1</v>
      </c>
      <c t="s" r="C101" s="4">
        <v>52</v>
      </c>
    </row>
    <row r="102" spans="1:3">
      <c t="s" r="A102" s="4">
        <v>407</v>
      </c>
      <c t="n" r="B102" s="6">
        <v>5</v>
      </c>
      <c t="n" r="C102" s="7">
        <v>1</v>
      </c>
    </row>
    <row r="103" spans="1:3">
      <c t="s" r="A103" s="4">
        <v>404</v>
      </c>
      <c t="n" r="B103" s="6">
        <v>-4</v>
      </c>
      <c t="n" r="C103" s="6">
        <v>-2</v>
      </c>
    </row>
    <row r="104" spans="1:3">
      <c t="s" r="A104" s="4">
        <v>405</v>
      </c>
      <c t="n" r="B104" s="6">
        <v>3</v>
      </c>
      <c t="n" r="C104" s="7">
        <v>3</v>
      </c>
    </row>
    <row r="105" spans="1:3">
      <c t="s" r="A105" s="4">
        <v>385</v>
      </c>
    </row>
    <row r="106" spans="1:3">
      <c t="s" r="A106" s="3">
        <v>402</v>
      </c>
    </row>
    <row r="107" spans="1:3">
      <c t="s" r="A107" s="4">
        <v>403</v>
      </c>
      <c t="n" r="B107" s="6">
        <v>41</v>
      </c>
      <c t="s" r="C107" s="4">
        <v>52</v>
      </c>
    </row>
    <row r="108" spans="1:3">
      <c t="s" r="A108" s="4">
        <v>406</v>
      </c>
      <c t="n" r="B108" s="7">
        <v>-9</v>
      </c>
      <c t="s" r="C108" s="4">
        <v>52</v>
      </c>
    </row>
    <row r="109" spans="1:3">
      <c t="s" r="A109" s="4">
        <v>407</v>
      </c>
      <c t="s" r="B109" s="4">
        <v>52</v>
      </c>
      <c t="n" r="C109" s="7">
        <v>2</v>
      </c>
    </row>
    <row r="110" spans="1:3">
      <c t="s" r="A110" s="4">
        <v>404</v>
      </c>
      <c t="n" r="B110" s="7">
        <v>-9</v>
      </c>
      <c t="n" r="C110" s="6">
        <v>13</v>
      </c>
    </row>
    <row r="111" spans="1:3">
      <c t="s" r="A111" s="4">
        <v>405</v>
      </c>
      <c t="n" r="B111" s="7">
        <v>23</v>
      </c>
      <c t="n" r="C111" s="7">
        <v>15</v>
      </c>
    </row>
    <row r="112" spans="1:3">
      <c t="s" r="A112" s="4">
        <v>416</v>
      </c>
    </row>
    <row r="113" spans="1:3">
      <c t="s" r="A113" s="3">
        <v>402</v>
      </c>
    </row>
    <row r="114" spans="1:3">
      <c t="s" r="A114" s="4">
        <v>403</v>
      </c>
      <c t="s" r="B114" s="4">
        <v>52</v>
      </c>
      <c t="s" r="C114" s="4">
        <v>52</v>
      </c>
    </row>
    <row r="115" spans="1:3">
      <c t="s" r="A115" s="4">
        <v>406</v>
      </c>
      <c t="s" r="B115" s="4">
        <v>52</v>
      </c>
      <c t="s" r="C115" s="4">
        <v>52</v>
      </c>
    </row>
    <row r="116" spans="1:3">
      <c t="s" r="A116" s="4">
        <v>407</v>
      </c>
      <c t="s" r="B116" s="4">
        <v>52</v>
      </c>
      <c t="s" r="C116" s="4">
        <v>52</v>
      </c>
    </row>
    <row r="117" spans="1:3">
      <c t="s" r="A117" s="4">
        <v>404</v>
      </c>
      <c t="s" r="B117" s="4">
        <v>52</v>
      </c>
      <c t="s" r="C117" s="4">
        <v>52</v>
      </c>
    </row>
    <row r="118" spans="1:3">
      <c t="s" r="A118" s="4">
        <v>405</v>
      </c>
      <c t="s" r="B118" s="4">
        <v>52</v>
      </c>
      <c t="s" r="C118" s="4">
        <v>52</v>
      </c>
    </row>
    <row r="119" spans="1:3">
      <c t="s" r="A119" s="4">
        <v>417</v>
      </c>
    </row>
    <row r="120" spans="1:3">
      <c t="s" r="A120" s="3">
        <v>402</v>
      </c>
    </row>
    <row r="121" spans="1:3">
      <c t="s" r="A121" s="4">
        <v>403</v>
      </c>
      <c t="n" r="B121" s="7">
        <v>12</v>
      </c>
      <c t="s" r="C121" s="4">
        <v>52</v>
      </c>
    </row>
    <row r="122" spans="1:3">
      <c t="s" r="A122" s="4">
        <v>406</v>
      </c>
      <c t="s" r="B122" s="4">
        <v>52</v>
      </c>
      <c t="s" r="C122" s="4">
        <v>52</v>
      </c>
    </row>
    <row r="123" spans="1:3">
      <c t="s" r="A123" s="4">
        <v>407</v>
      </c>
      <c t="s" r="B123" s="4">
        <v>52</v>
      </c>
      <c t="s" r="C123" s="4">
        <v>52</v>
      </c>
    </row>
    <row r="124" spans="1:3">
      <c t="s" r="A124" s="4">
        <v>404</v>
      </c>
      <c t="n" r="B124" s="7">
        <v>1</v>
      </c>
      <c t="s" r="C124" s="4">
        <v>52</v>
      </c>
    </row>
    <row r="125" spans="1:3">
      <c t="s" r="A125" s="4">
        <v>405</v>
      </c>
      <c t="n" r="B125" s="7">
        <v>13</v>
      </c>
      <c t="s" r="C125" s="4">
        <v>52</v>
      </c>
    </row>
    <row r="126" spans="1:3">
      <c t="s" r="A126" s="4">
        <v>388</v>
      </c>
    </row>
    <row r="127" spans="1:3">
      <c t="s" r="A127" s="3">
        <v>402</v>
      </c>
    </row>
    <row r="128" spans="1:3">
      <c t="s" r="A128" s="4">
        <v>403</v>
      </c>
      <c t="s" r="B128" s="4">
        <v>52</v>
      </c>
      <c t="s" r="C128" s="4">
        <v>52</v>
      </c>
    </row>
    <row r="129" spans="1:3">
      <c t="s" r="A129" s="4">
        <v>406</v>
      </c>
      <c t="n" r="B129" s="7">
        <v>-7</v>
      </c>
      <c t="s" r="C129" s="4">
        <v>52</v>
      </c>
    </row>
    <row r="130" spans="1:3">
      <c t="s" r="A130" s="4">
        <v>407</v>
      </c>
      <c t="s" r="B130" s="4">
        <v>52</v>
      </c>
      <c t="s" r="C130" s="4">
        <v>52</v>
      </c>
    </row>
    <row r="131" spans="1:3">
      <c t="s" r="A131" s="4">
        <v>404</v>
      </c>
      <c t="n" r="B131" s="7">
        <v>7</v>
      </c>
      <c t="s" r="C131" s="4">
        <v>52</v>
      </c>
    </row>
    <row r="132" spans="1:3">
      <c t="s" r="A132" s="4">
        <v>405</v>
      </c>
      <c t="s" r="B132" s="4">
        <v>52</v>
      </c>
      <c t="s" r="C132" s="4">
        <v>52</v>
      </c>
    </row>
    <row r="133" spans="1:3">
      <c t="s" r="A133" s="4">
        <v>418</v>
      </c>
    </row>
    <row r="134" spans="1:3">
      <c t="s" r="A134" s="3">
        <v>402</v>
      </c>
    </row>
    <row r="135" spans="1:3">
      <c t="s" r="A135" s="4">
        <v>403</v>
      </c>
      <c t="s" r="B135" s="4">
        <v>52</v>
      </c>
      <c t="s" r="C135" s="4">
        <v>52</v>
      </c>
    </row>
    <row r="136" spans="1:3">
      <c t="s" r="A136" s="4">
        <v>406</v>
      </c>
      <c t="s" r="B136" s="4">
        <v>52</v>
      </c>
      <c t="s" r="C136" s="4">
        <v>52</v>
      </c>
    </row>
    <row r="137" spans="1:3">
      <c t="s" r="A137" s="4">
        <v>407</v>
      </c>
      <c t="s" r="B137" s="4">
        <v>52</v>
      </c>
      <c t="s" r="C137" s="4">
        <v>52</v>
      </c>
    </row>
    <row r="138" spans="1:3">
      <c t="s" r="A138" s="4">
        <v>404</v>
      </c>
      <c t="s" r="B138" s="4">
        <v>52</v>
      </c>
      <c t="s" r="C138" s="4">
        <v>52</v>
      </c>
    </row>
    <row r="139" spans="1:3">
      <c t="s" r="A139" s="4">
        <v>405</v>
      </c>
      <c t="s" r="B139" s="4">
        <v>52</v>
      </c>
      <c t="s" r="C139" s="4">
        <v>52</v>
      </c>
    </row>
    <row r="140" spans="1:3">
      <c t="s" r="A140" s="4">
        <v>419</v>
      </c>
    </row>
    <row r="141" spans="1:3">
      <c t="s" r="A141" s="3">
        <v>402</v>
      </c>
    </row>
    <row r="142" spans="1:3">
      <c t="s" r="A142" s="4">
        <v>403</v>
      </c>
      <c t="n" r="B142" s="7">
        <v>24</v>
      </c>
      <c t="s" r="C142" s="4">
        <v>52</v>
      </c>
    </row>
    <row r="143" spans="1:3">
      <c t="s" r="A143" s="4">
        <v>406</v>
      </c>
      <c t="s" r="B143" s="4">
        <v>52</v>
      </c>
      <c t="s" r="C143" s="4">
        <v>52</v>
      </c>
    </row>
    <row r="144" spans="1:3">
      <c t="s" r="A144" s="4">
        <v>407</v>
      </c>
      <c t="s" r="B144" s="4">
        <v>52</v>
      </c>
      <c t="s" r="C144" s="4">
        <v>52</v>
      </c>
    </row>
    <row r="145" spans="1:3">
      <c t="s" r="A145" s="4">
        <v>404</v>
      </c>
      <c t="n" r="B145" s="7">
        <v>-18</v>
      </c>
      <c t="n" r="C145" s="7">
        <v>12</v>
      </c>
    </row>
    <row r="146" spans="1:3">
      <c t="s" r="A146" s="4">
        <v>405</v>
      </c>
      <c t="n" r="B146" s="6">
        <v>6</v>
      </c>
      <c t="n" r="C146" s="7">
        <v>12</v>
      </c>
    </row>
    <row r="147" spans="1:3">
      <c t="s" r="A147" s="4">
        <v>392</v>
      </c>
    </row>
    <row r="148" spans="1:3">
      <c t="s" r="A148" s="3">
        <v>402</v>
      </c>
    </row>
    <row r="149" spans="1:3">
      <c t="s" r="A149" s="4">
        <v>403</v>
      </c>
      <c t="n" r="B149" s="6">
        <v>5</v>
      </c>
      <c t="s" r="C149" s="4">
        <v>52</v>
      </c>
    </row>
    <row r="150" spans="1:3">
      <c t="s" r="A150" s="4">
        <v>406</v>
      </c>
      <c t="n" r="B150" s="7">
        <v>-2</v>
      </c>
      <c t="s" r="C150" s="4">
        <v>52</v>
      </c>
    </row>
    <row r="151" spans="1:3">
      <c t="s" r="A151" s="4">
        <v>407</v>
      </c>
      <c t="s" r="B151" s="4">
        <v>52</v>
      </c>
      <c t="n" r="C151" s="7">
        <v>2</v>
      </c>
    </row>
    <row r="152" spans="1:3">
      <c t="s" r="A152" s="4">
        <v>404</v>
      </c>
      <c t="n" r="B152" s="7">
        <v>1</v>
      </c>
      <c t="n" r="C152" s="6">
        <v>1</v>
      </c>
    </row>
    <row r="153" spans="1:3">
      <c t="s" r="A153" s="4">
        <v>405</v>
      </c>
      <c t="n" r="B153" s="7">
        <v>4</v>
      </c>
      <c t="n" r="C153" s="7">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0</v>
      </c>
      <c t="s" r="B1" s="2">
        <v>2</v>
      </c>
      <c t="s" r="C1" s="2">
        <v>25</v>
      </c>
      <c t="s" r="D1" s="2">
        <v>66</v>
      </c>
      <c t="s" r="E1" s="2">
        <v>362</v>
      </c>
    </row>
    <row r="2" spans="1:5">
      <c t="s" r="A2" s="3">
        <v>421</v>
      </c>
    </row>
    <row r="3" spans="1:5">
      <c t="s" r="A3" s="4">
        <v>422</v>
      </c>
      <c t="n" r="B3" s="7">
        <v>14810</v>
      </c>
      <c t="n" r="C3" s="7">
        <v>14169</v>
      </c>
    </row>
    <row r="4" spans="1:5">
      <c t="s" r="A4" s="4">
        <v>366</v>
      </c>
    </row>
    <row r="5" spans="1:5">
      <c t="s" r="A5" s="3">
        <v>423</v>
      </c>
    </row>
    <row r="6" spans="1:5">
      <c t="s" r="A6" s="4">
        <v>424</v>
      </c>
      <c t="n" r="B6" s="6">
        <v>11110</v>
      </c>
      <c t="n" r="C6" s="6">
        <v>10922</v>
      </c>
    </row>
    <row r="7" spans="1:5">
      <c t="s" r="A7" s="4">
        <v>425</v>
      </c>
      <c t="n" r="B7" s="6">
        <v>75</v>
      </c>
      <c t="n" r="C7" s="6">
        <v>111</v>
      </c>
    </row>
    <row r="8" spans="1:5">
      <c t="s" r="A8" s="3">
        <v>421</v>
      </c>
    </row>
    <row r="9" spans="1:5">
      <c t="s" r="A9" s="4">
        <v>426</v>
      </c>
      <c t="n" r="B9" s="6">
        <v>1185367</v>
      </c>
      <c t="n" r="C9" s="6">
        <v>1136591</v>
      </c>
    </row>
    <row r="10" spans="1:5">
      <c t="s" r="A10" s="4">
        <v>427</v>
      </c>
      <c t="n" r="B10" s="6">
        <v>14735</v>
      </c>
      <c t="n" r="C10" s="6">
        <v>14058</v>
      </c>
    </row>
    <row r="11" spans="1:5">
      <c t="s" r="A11" s="4">
        <v>428</v>
      </c>
      <c t="n" r="B11" s="6">
        <v>1196477</v>
      </c>
      <c t="n" r="C11" s="6">
        <v>1147513</v>
      </c>
    </row>
    <row r="12" spans="1:5">
      <c t="s" r="A12" s="4">
        <v>422</v>
      </c>
      <c t="n" r="B12" s="6">
        <v>14810</v>
      </c>
      <c t="n" r="C12" s="6">
        <v>14169</v>
      </c>
      <c t="n" r="D12" s="7">
        <v>11596</v>
      </c>
      <c t="n" r="E12" s="7">
        <v>10860</v>
      </c>
    </row>
    <row r="13" spans="1:5">
      <c t="s" r="A13" s="4">
        <v>408</v>
      </c>
    </row>
    <row r="14" spans="1:5">
      <c t="s" r="A14" s="3">
        <v>423</v>
      </c>
    </row>
    <row r="15" spans="1:5">
      <c t="s" r="A15" s="4">
        <v>424</v>
      </c>
      <c t="n" r="B15" s="7">
        <v>1833</v>
      </c>
      <c t="n" r="C15" s="6">
        <v>1833</v>
      </c>
    </row>
    <row r="16" spans="1:5">
      <c t="s" r="A16" s="4">
        <v>425</v>
      </c>
      <c t="s" r="B16" s="4">
        <v>52</v>
      </c>
      <c t="n" r="C16" s="6">
        <v>2</v>
      </c>
    </row>
    <row r="17" spans="1:5">
      <c t="s" r="A17" s="3">
        <v>421</v>
      </c>
    </row>
    <row r="18" spans="1:5">
      <c t="s" r="A18" s="4">
        <v>426</v>
      </c>
      <c t="n" r="B18" s="7">
        <v>182301</v>
      </c>
      <c t="n" r="C18" s="6">
        <v>175351</v>
      </c>
    </row>
    <row r="19" spans="1:5">
      <c t="s" r="A19" s="4">
        <v>427</v>
      </c>
      <c t="n" r="B19" s="6">
        <v>1503</v>
      </c>
      <c t="n" r="C19" s="6">
        <v>1442</v>
      </c>
    </row>
    <row r="20" spans="1:5">
      <c t="s" r="A20" s="4">
        <v>428</v>
      </c>
      <c t="n" r="B20" s="6">
        <v>184134</v>
      </c>
      <c t="n" r="C20" s="6">
        <v>177184</v>
      </c>
    </row>
    <row r="21" spans="1:5">
      <c t="s" r="A21" s="4">
        <v>422</v>
      </c>
      <c t="n" r="B21" s="6">
        <v>1503</v>
      </c>
      <c t="n" r="C21" s="6">
        <v>1444</v>
      </c>
      <c t="n" r="D21" s="6">
        <v>1406</v>
      </c>
      <c t="n" r="E21" s="6">
        <v>1431</v>
      </c>
    </row>
    <row r="22" spans="1:5">
      <c t="s" r="A22" s="4">
        <v>409</v>
      </c>
    </row>
    <row r="23" spans="1:5">
      <c t="s" r="A23" s="3">
        <v>423</v>
      </c>
    </row>
    <row r="24" spans="1:5">
      <c t="s" r="A24" s="4">
        <v>424</v>
      </c>
      <c t="n" r="B24" s="7">
        <v>6408</v>
      </c>
      <c t="n" r="C24" s="6">
        <v>5053</v>
      </c>
    </row>
    <row r="25" spans="1:5">
      <c t="s" r="A25" s="4">
        <v>425</v>
      </c>
      <c t="s" r="B25" s="4">
        <v>52</v>
      </c>
      <c t="n" r="C25" s="6">
        <v>12</v>
      </c>
    </row>
    <row r="26" spans="1:5">
      <c t="s" r="A26" s="3">
        <v>421</v>
      </c>
    </row>
    <row r="27" spans="1:5">
      <c t="s" r="A27" s="4">
        <v>426</v>
      </c>
      <c t="n" r="B27" s="7">
        <v>745163</v>
      </c>
      <c t="n" r="C27" s="6">
        <v>692489</v>
      </c>
    </row>
    <row r="28" spans="1:5">
      <c t="s" r="A28" s="4">
        <v>427</v>
      </c>
      <c t="n" r="B28" s="6">
        <v>8448</v>
      </c>
      <c t="n" r="C28" s="6">
        <v>7692</v>
      </c>
    </row>
    <row r="29" spans="1:5">
      <c t="s" r="A29" s="4">
        <v>428</v>
      </c>
      <c t="n" r="B29" s="6">
        <v>751571</v>
      </c>
      <c t="n" r="C29" s="6">
        <v>697542</v>
      </c>
    </row>
    <row r="30" spans="1:5">
      <c t="s" r="A30" s="4">
        <v>422</v>
      </c>
      <c t="n" r="B30" s="6">
        <v>8447</v>
      </c>
      <c t="n" r="C30" s="6">
        <v>7705</v>
      </c>
      <c t="n" r="D30" s="6">
        <v>6067</v>
      </c>
      <c t="n" r="E30" s="6">
        <v>5480</v>
      </c>
    </row>
    <row r="31" spans="1:5">
      <c t="s" r="A31" s="4">
        <v>372</v>
      </c>
    </row>
    <row r="32" spans="1:5">
      <c t="s" r="A32" s="3">
        <v>421</v>
      </c>
    </row>
    <row r="33" spans="1:5">
      <c t="s" r="A33" s="4">
        <v>426</v>
      </c>
      <c t="n" r="B33" s="6">
        <v>82528</v>
      </c>
      <c t="n" r="C33" s="6">
        <v>82273</v>
      </c>
    </row>
    <row r="34" spans="1:5">
      <c t="s" r="A34" s="4">
        <v>427</v>
      </c>
      <c t="n" r="B34" s="6">
        <v>1583</v>
      </c>
      <c t="n" r="C34" s="6">
        <v>1504</v>
      </c>
    </row>
    <row r="35" spans="1:5">
      <c t="s" r="A35" s="4">
        <v>428</v>
      </c>
      <c t="n" r="B35" s="6">
        <v>82528</v>
      </c>
      <c t="n" r="C35" s="6">
        <v>82273</v>
      </c>
    </row>
    <row r="36" spans="1:5">
      <c t="s" r="A36" s="4">
        <v>422</v>
      </c>
      <c t="n" r="B36" s="6">
        <v>1583</v>
      </c>
      <c t="n" r="C36" s="6">
        <v>1504</v>
      </c>
      <c t="n" r="D36" s="6">
        <v>1220</v>
      </c>
      <c t="n" r="E36" s="6">
        <v>1102</v>
      </c>
    </row>
    <row r="37" spans="1:5">
      <c t="s" r="A37" s="4">
        <v>373</v>
      </c>
    </row>
    <row r="38" spans="1:5">
      <c t="s" r="A38" s="3">
        <v>423</v>
      </c>
    </row>
    <row r="39" spans="1:5">
      <c t="s" r="A39" s="4">
        <v>424</v>
      </c>
      <c t="n" r="B39" s="7">
        <v>610</v>
      </c>
      <c t="n" r="C39" s="7">
        <v>619</v>
      </c>
    </row>
    <row r="40" spans="1:5">
      <c t="s" r="A40" s="4">
        <v>425</v>
      </c>
      <c t="s" r="B40" s="4">
        <v>52</v>
      </c>
      <c t="s" r="C40" s="4">
        <v>52</v>
      </c>
    </row>
    <row r="41" spans="1:5">
      <c t="s" r="A41" s="3">
        <v>421</v>
      </c>
    </row>
    <row r="42" spans="1:5">
      <c t="s" r="A42" s="4">
        <v>426</v>
      </c>
      <c t="n" r="B42" s="7">
        <v>15179</v>
      </c>
      <c t="n" r="C42" s="7">
        <v>15307</v>
      </c>
    </row>
    <row r="43" spans="1:5">
      <c t="s" r="A43" s="4">
        <v>427</v>
      </c>
      <c t="n" r="B43" s="6">
        <v>178</v>
      </c>
      <c t="n" r="C43" s="6">
        <v>174</v>
      </c>
    </row>
    <row r="44" spans="1:5">
      <c t="s" r="A44" s="4">
        <v>428</v>
      </c>
      <c t="n" r="B44" s="6">
        <v>15789</v>
      </c>
      <c t="n" r="C44" s="6">
        <v>15926</v>
      </c>
    </row>
    <row r="45" spans="1:5">
      <c t="s" r="A45" s="4">
        <v>422</v>
      </c>
      <c t="n" r="B45" s="6">
        <v>178</v>
      </c>
      <c t="n" r="C45" s="6">
        <v>174</v>
      </c>
      <c t="n" r="D45" s="6">
        <v>203</v>
      </c>
      <c t="n" r="E45" s="6">
        <v>205</v>
      </c>
    </row>
    <row r="46" spans="1:5">
      <c t="s" r="A46" s="4">
        <v>375</v>
      </c>
    </row>
    <row r="47" spans="1:5">
      <c t="s" r="A47" s="3">
        <v>423</v>
      </c>
    </row>
    <row r="48" spans="1:5">
      <c t="s" r="A48" s="4">
        <v>424</v>
      </c>
      <c t="n" r="B48" s="6">
        <v>2255</v>
      </c>
      <c t="n" r="C48" s="6">
        <v>3410</v>
      </c>
    </row>
    <row r="49" spans="1:5">
      <c t="s" r="A49" s="4">
        <v>425</v>
      </c>
      <c t="n" r="B49" s="6">
        <v>71</v>
      </c>
      <c t="n" r="C49" s="6">
        <v>92</v>
      </c>
    </row>
    <row r="50" spans="1:5">
      <c t="s" r="A50" s="3">
        <v>421</v>
      </c>
    </row>
    <row r="51" spans="1:5">
      <c t="s" r="A51" s="4">
        <v>426</v>
      </c>
      <c t="n" r="B51" s="6">
        <v>158648</v>
      </c>
      <c t="n" r="C51" s="6">
        <v>169443</v>
      </c>
    </row>
    <row r="52" spans="1:5">
      <c t="s" r="A52" s="4">
        <v>427</v>
      </c>
      <c t="n" r="B52" s="6">
        <v>3020</v>
      </c>
      <c t="n" r="C52" s="6">
        <v>3242</v>
      </c>
    </row>
    <row r="53" spans="1:5">
      <c t="s" r="A53" s="4">
        <v>428</v>
      </c>
      <c t="n" r="B53" s="6">
        <v>160903</v>
      </c>
      <c t="n" r="C53" s="6">
        <v>172853</v>
      </c>
    </row>
    <row r="54" spans="1:5">
      <c t="s" r="A54" s="4">
        <v>422</v>
      </c>
      <c t="n" r="B54" s="6">
        <v>3092</v>
      </c>
      <c t="n" r="C54" s="6">
        <v>3334</v>
      </c>
      <c t="n" r="D54" s="6">
        <v>2694</v>
      </c>
      <c t="n" r="E54" s="6">
        <v>2638</v>
      </c>
    </row>
    <row r="55" spans="1:5">
      <c t="s" r="A55" s="4">
        <v>376</v>
      </c>
    </row>
    <row r="56" spans="1:5">
      <c t="s" r="A56" s="3">
        <v>423</v>
      </c>
    </row>
    <row r="57" spans="1:5">
      <c t="s" r="A57" s="4">
        <v>424</v>
      </c>
      <c t="n" r="B57" s="6">
        <v>4</v>
      </c>
      <c t="n" r="C57" s="6">
        <v>7</v>
      </c>
    </row>
    <row r="58" spans="1:5">
      <c t="s" r="A58" s="4">
        <v>425</v>
      </c>
      <c t="n" r="B58" s="6">
        <v>4</v>
      </c>
      <c t="n" r="C58" s="6">
        <v>5</v>
      </c>
    </row>
    <row r="59" spans="1:5">
      <c t="s" r="A59" s="3">
        <v>421</v>
      </c>
    </row>
    <row r="60" spans="1:5">
      <c t="s" r="A60" s="4">
        <v>426</v>
      </c>
      <c t="n" r="B60" s="6">
        <v>1548</v>
      </c>
      <c t="n" r="C60" s="6">
        <v>1728</v>
      </c>
    </row>
    <row r="61" spans="1:5">
      <c t="s" r="A61" s="4">
        <v>427</v>
      </c>
      <c t="n" r="B61" s="6">
        <v>3</v>
      </c>
      <c t="n" r="C61" s="6">
        <v>4</v>
      </c>
    </row>
    <row r="62" spans="1:5">
      <c t="s" r="A62" s="4">
        <v>428</v>
      </c>
      <c t="n" r="B62" s="6">
        <v>1552</v>
      </c>
      <c t="n" r="C62" s="6">
        <v>1735</v>
      </c>
    </row>
    <row r="63" spans="1:5">
      <c t="s" r="A63" s="4">
        <v>422</v>
      </c>
      <c t="n" r="B63" s="6">
        <v>7</v>
      </c>
      <c t="n" r="C63" s="6">
        <v>8</v>
      </c>
      <c t="n" r="D63" s="6">
        <v>6</v>
      </c>
      <c t="n" r="E63" s="6">
        <v>4</v>
      </c>
    </row>
    <row r="64" spans="1:5">
      <c t="s" r="A64" s="4">
        <v>429</v>
      </c>
    </row>
    <row r="65" spans="1:5">
      <c t="s" r="A65" s="3">
        <v>423</v>
      </c>
    </row>
    <row r="66" spans="1:5">
      <c t="s" r="A66" s="4">
        <v>424</v>
      </c>
      <c t="n" r="B66" s="6">
        <v>8919</v>
      </c>
      <c t="n" r="C66" s="6">
        <v>8523</v>
      </c>
    </row>
    <row r="67" spans="1:5">
      <c t="s" r="A67" s="4">
        <v>425</v>
      </c>
      <c t="n" r="B67" s="6">
        <v>70</v>
      </c>
      <c t="n" r="C67" s="6">
        <v>73</v>
      </c>
    </row>
    <row r="68" spans="1:5">
      <c t="s" r="A68" s="3">
        <v>421</v>
      </c>
    </row>
    <row r="69" spans="1:5">
      <c t="s" r="A69" s="4">
        <v>426</v>
      </c>
      <c t="n" r="B69" s="6">
        <v>1101740</v>
      </c>
      <c t="n" r="C69" s="6">
        <v>1050296</v>
      </c>
    </row>
    <row r="70" spans="1:5">
      <c t="s" r="A70" s="4">
        <v>427</v>
      </c>
      <c t="n" r="B70" s="6">
        <v>14717</v>
      </c>
      <c t="n" r="C70" s="6">
        <v>14055</v>
      </c>
    </row>
    <row r="71" spans="1:5">
      <c t="s" r="A71" s="4">
        <v>428</v>
      </c>
      <c t="n" r="B71" s="6">
        <v>1110659</v>
      </c>
      <c t="n" r="C71" s="6">
        <v>1058819</v>
      </c>
    </row>
    <row r="72" spans="1:5">
      <c t="s" r="A72" s="4">
        <v>422</v>
      </c>
      <c t="n" r="B72" s="6">
        <v>14787</v>
      </c>
      <c t="n" r="C72" s="6">
        <v>14128</v>
      </c>
      <c t="n" r="D72" s="6">
        <v>11581</v>
      </c>
      <c t="n" r="E72" s="6">
        <v>10860</v>
      </c>
    </row>
    <row r="73" spans="1:5">
      <c t="s" r="A73" s="4">
        <v>430</v>
      </c>
    </row>
    <row r="74" spans="1:5">
      <c t="s" r="A74" s="3">
        <v>423</v>
      </c>
    </row>
    <row r="75" spans="1:5">
      <c t="s" r="A75" s="4">
        <v>424</v>
      </c>
      <c t="n" r="B75" s="7">
        <v>1833</v>
      </c>
      <c t="n" r="C75" s="6">
        <v>1833</v>
      </c>
    </row>
    <row r="76" spans="1:5">
      <c t="s" r="A76" s="4">
        <v>425</v>
      </c>
      <c t="s" r="B76" s="4">
        <v>52</v>
      </c>
      <c t="n" r="C76" s="6">
        <v>2</v>
      </c>
    </row>
    <row r="77" spans="1:5">
      <c t="s" r="A77" s="3">
        <v>421</v>
      </c>
    </row>
    <row r="78" spans="1:5">
      <c t="s" r="A78" s="4">
        <v>426</v>
      </c>
      <c t="n" r="B78" s="7">
        <v>179512</v>
      </c>
      <c t="n" r="C78" s="6">
        <v>172478</v>
      </c>
    </row>
    <row r="79" spans="1:5">
      <c t="s" r="A79" s="4">
        <v>427</v>
      </c>
      <c t="n" r="B79" s="6">
        <v>1503</v>
      </c>
      <c t="n" r="C79" s="6">
        <v>1442</v>
      </c>
    </row>
    <row r="80" spans="1:5">
      <c t="s" r="A80" s="4">
        <v>428</v>
      </c>
      <c t="n" r="B80" s="6">
        <v>181345</v>
      </c>
      <c t="n" r="C80" s="6">
        <v>174311</v>
      </c>
    </row>
    <row r="81" spans="1:5">
      <c t="s" r="A81" s="4">
        <v>422</v>
      </c>
      <c t="n" r="B81" s="6">
        <v>1503</v>
      </c>
      <c t="n" r="C81" s="6">
        <v>1444</v>
      </c>
      <c t="n" r="D81" s="6">
        <v>1406</v>
      </c>
      <c t="n" r="E81" s="6">
        <v>1431</v>
      </c>
    </row>
    <row r="82" spans="1:5">
      <c t="s" r="A82" s="4">
        <v>431</v>
      </c>
    </row>
    <row r="83" spans="1:5">
      <c t="s" r="A83" s="3">
        <v>423</v>
      </c>
    </row>
    <row r="84" spans="1:5">
      <c t="s" r="A84" s="4">
        <v>424</v>
      </c>
      <c t="n" r="B84" s="7">
        <v>5813</v>
      </c>
      <c t="n" r="C84" s="7">
        <v>4291</v>
      </c>
    </row>
    <row r="85" spans="1:5">
      <c t="s" r="A85" s="4">
        <v>425</v>
      </c>
      <c t="s" r="B85" s="4">
        <v>52</v>
      </c>
      <c t="s" r="C85" s="4">
        <v>52</v>
      </c>
    </row>
    <row r="86" spans="1:5">
      <c t="s" r="A86" s="3">
        <v>421</v>
      </c>
    </row>
    <row r="87" spans="1:5">
      <c t="s" r="A87" s="4">
        <v>426</v>
      </c>
      <c t="n" r="B87" s="7">
        <v>691787</v>
      </c>
      <c t="n" r="C87" s="7">
        <v>639233</v>
      </c>
    </row>
    <row r="88" spans="1:5">
      <c t="s" r="A88" s="4">
        <v>427</v>
      </c>
      <c t="n" r="B88" s="6">
        <v>8435</v>
      </c>
      <c t="n" r="C88" s="6">
        <v>7692</v>
      </c>
    </row>
    <row r="89" spans="1:5">
      <c t="s" r="A89" s="4">
        <v>428</v>
      </c>
      <c t="n" r="B89" s="6">
        <v>697600</v>
      </c>
      <c t="n" r="C89" s="6">
        <v>643524</v>
      </c>
    </row>
    <row r="90" spans="1:5">
      <c t="s" r="A90" s="4">
        <v>422</v>
      </c>
      <c t="n" r="B90" s="6">
        <v>8434</v>
      </c>
      <c t="n" r="C90" s="6">
        <v>7693</v>
      </c>
      <c t="n" r="D90" s="6">
        <v>6067</v>
      </c>
      <c t="n" r="E90" s="6">
        <v>5480</v>
      </c>
    </row>
    <row r="91" spans="1:5">
      <c t="s" r="A91" s="4">
        <v>432</v>
      </c>
    </row>
    <row r="92" spans="1:5">
      <c t="s" r="A92" s="3">
        <v>421</v>
      </c>
    </row>
    <row r="93" spans="1:5">
      <c t="s" r="A93" s="4">
        <v>426</v>
      </c>
      <c t="n" r="B93" s="6">
        <v>82435</v>
      </c>
      <c t="n" r="C93" s="6">
        <v>81242</v>
      </c>
    </row>
    <row r="94" spans="1:5">
      <c t="s" r="A94" s="4">
        <v>427</v>
      </c>
      <c t="n" r="B94" s="6">
        <v>1583</v>
      </c>
      <c t="n" r="C94" s="6">
        <v>1504</v>
      </c>
    </row>
    <row r="95" spans="1:5">
      <c t="s" r="A95" s="4">
        <v>428</v>
      </c>
      <c t="n" r="B95" s="6">
        <v>82435</v>
      </c>
      <c t="n" r="C95" s="6">
        <v>81242</v>
      </c>
    </row>
    <row r="96" spans="1:5">
      <c t="s" r="A96" s="4">
        <v>422</v>
      </c>
      <c t="n" r="B96" s="6">
        <v>1583</v>
      </c>
      <c t="n" r="C96" s="6">
        <v>1504</v>
      </c>
      <c t="n" r="D96" s="6">
        <v>1220</v>
      </c>
      <c t="n" r="E96" s="6">
        <v>1102</v>
      </c>
    </row>
    <row r="97" spans="1:5">
      <c t="s" r="A97" s="4">
        <v>433</v>
      </c>
    </row>
    <row r="98" spans="1:5">
      <c t="s" r="A98" s="3">
        <v>423</v>
      </c>
    </row>
    <row r="99" spans="1:5">
      <c t="s" r="A99" s="4">
        <v>424</v>
      </c>
      <c t="n" r="B99" s="7">
        <v>414</v>
      </c>
      <c t="n" r="C99" s="7">
        <v>422</v>
      </c>
    </row>
    <row r="100" spans="1:5">
      <c t="s" r="A100" s="4">
        <v>425</v>
      </c>
      <c t="s" r="B100" s="4">
        <v>52</v>
      </c>
      <c t="s" r="C100" s="4">
        <v>52</v>
      </c>
    </row>
    <row r="101" spans="1:5">
      <c t="s" r="A101" s="3">
        <v>421</v>
      </c>
    </row>
    <row r="102" spans="1:5">
      <c t="s" r="A102" s="4">
        <v>426</v>
      </c>
      <c t="n" r="B102" s="7">
        <v>8905</v>
      </c>
      <c t="n" r="C102" s="7">
        <v>8724</v>
      </c>
    </row>
    <row r="103" spans="1:5">
      <c t="s" r="A103" s="4">
        <v>427</v>
      </c>
      <c t="n" r="B103" s="6">
        <v>178</v>
      </c>
      <c t="n" r="C103" s="6">
        <v>174</v>
      </c>
    </row>
    <row r="104" spans="1:5">
      <c t="s" r="A104" s="4">
        <v>428</v>
      </c>
      <c t="n" r="B104" s="6">
        <v>9319</v>
      </c>
      <c t="n" r="C104" s="6">
        <v>9146</v>
      </c>
    </row>
    <row r="105" spans="1:5">
      <c t="s" r="A105" s="4">
        <v>422</v>
      </c>
      <c t="n" r="B105" s="6">
        <v>178</v>
      </c>
      <c t="n" r="C105" s="6">
        <v>174</v>
      </c>
      <c t="n" r="D105" s="6">
        <v>203</v>
      </c>
      <c t="n" r="E105" s="6">
        <v>205</v>
      </c>
    </row>
    <row r="106" spans="1:5">
      <c t="s" r="A106" s="4">
        <v>434</v>
      </c>
    </row>
    <row r="107" spans="1:5">
      <c t="s" r="A107" s="3">
        <v>423</v>
      </c>
    </row>
    <row r="108" spans="1:5">
      <c t="s" r="A108" s="4">
        <v>424</v>
      </c>
      <c t="n" r="B108" s="6">
        <v>859</v>
      </c>
      <c t="n" r="C108" s="6">
        <v>1977</v>
      </c>
    </row>
    <row r="109" spans="1:5">
      <c t="s" r="A109" s="4">
        <v>425</v>
      </c>
      <c t="n" r="B109" s="6">
        <v>70</v>
      </c>
      <c t="n" r="C109" s="6">
        <v>71</v>
      </c>
    </row>
    <row r="110" spans="1:5">
      <c t="s" r="A110" s="3">
        <v>421</v>
      </c>
    </row>
    <row r="111" spans="1:5">
      <c t="s" r="A111" s="4">
        <v>426</v>
      </c>
      <c t="n" r="B111" s="6">
        <v>139038</v>
      </c>
      <c t="n" r="C111" s="6">
        <v>148502</v>
      </c>
    </row>
    <row r="112" spans="1:5">
      <c t="s" r="A112" s="4">
        <v>427</v>
      </c>
      <c t="n" r="B112" s="6">
        <v>3015</v>
      </c>
      <c t="n" r="C112" s="6">
        <v>3239</v>
      </c>
    </row>
    <row r="113" spans="1:5">
      <c t="s" r="A113" s="4">
        <v>428</v>
      </c>
      <c t="n" r="B113" s="6">
        <v>139897</v>
      </c>
      <c t="n" r="C113" s="6">
        <v>150479</v>
      </c>
    </row>
    <row r="114" spans="1:5">
      <c t="s" r="A114" s="4">
        <v>422</v>
      </c>
      <c t="n" r="B114" s="7">
        <v>3086</v>
      </c>
      <c t="n" r="C114" s="7">
        <v>3310</v>
      </c>
      <c t="n" r="D114" s="6">
        <v>2682</v>
      </c>
      <c t="n" r="E114" s="6">
        <v>2638</v>
      </c>
    </row>
    <row r="115" spans="1:5">
      <c t="s" r="A115" s="4">
        <v>435</v>
      </c>
    </row>
    <row r="116" spans="1:5">
      <c t="s" r="A116" s="3">
        <v>423</v>
      </c>
    </row>
    <row r="117" spans="1:5">
      <c t="s" r="A117" s="4">
        <v>424</v>
      </c>
      <c t="s" r="B117" s="4">
        <v>52</v>
      </c>
      <c t="s" r="C117" s="4">
        <v>52</v>
      </c>
    </row>
    <row r="118" spans="1:5">
      <c t="s" r="A118" s="4">
        <v>425</v>
      </c>
      <c t="s" r="B118" s="4">
        <v>52</v>
      </c>
      <c t="s" r="C118" s="4">
        <v>52</v>
      </c>
    </row>
    <row r="119" spans="1:5">
      <c t="s" r="A119" s="3">
        <v>421</v>
      </c>
    </row>
    <row r="120" spans="1:5">
      <c t="s" r="A120" s="4">
        <v>426</v>
      </c>
      <c t="n" r="B120" s="7">
        <v>63</v>
      </c>
      <c t="n" r="C120" s="7">
        <v>117</v>
      </c>
    </row>
    <row r="121" spans="1:5">
      <c t="s" r="A121" s="4">
        <v>427</v>
      </c>
      <c t="n" r="B121" s="6">
        <v>3</v>
      </c>
      <c t="n" r="C121" s="6">
        <v>4</v>
      </c>
    </row>
    <row r="122" spans="1:5">
      <c t="s" r="A122" s="4">
        <v>428</v>
      </c>
      <c t="n" r="B122" s="6">
        <v>63</v>
      </c>
      <c t="n" r="C122" s="6">
        <v>117</v>
      </c>
    </row>
    <row r="123" spans="1:5">
      <c t="s" r="A123" s="4">
        <v>422</v>
      </c>
      <c t="n" r="B123" s="6">
        <v>3</v>
      </c>
      <c t="n" r="C123" s="6">
        <v>3</v>
      </c>
      <c t="n" r="D123" s="6">
        <v>3</v>
      </c>
      <c t="n" r="E123" s="7">
        <v>4</v>
      </c>
    </row>
    <row r="124" spans="1:5">
      <c t="s" r="A124" s="4">
        <v>436</v>
      </c>
    </row>
    <row r="125" spans="1:5">
      <c t="s" r="A125" s="3">
        <v>423</v>
      </c>
    </row>
    <row r="126" spans="1:5">
      <c t="s" r="A126" s="4">
        <v>424</v>
      </c>
      <c t="n" r="B126" s="6">
        <v>2191</v>
      </c>
      <c t="n" r="C126" s="6">
        <v>2399</v>
      </c>
    </row>
    <row r="127" spans="1:5">
      <c t="s" r="A127" s="4">
        <v>425</v>
      </c>
      <c t="n" r="B127" s="6">
        <v>5</v>
      </c>
      <c t="n" r="C127" s="6">
        <v>38</v>
      </c>
    </row>
    <row r="128" spans="1:5">
      <c t="s" r="A128" s="3">
        <v>421</v>
      </c>
    </row>
    <row r="129" spans="1:5">
      <c t="s" r="A129" s="4">
        <v>426</v>
      </c>
      <c t="n" r="B129" s="6">
        <v>83627</v>
      </c>
      <c t="n" r="C129" s="6">
        <v>86295</v>
      </c>
    </row>
    <row r="130" spans="1:5">
      <c t="s" r="A130" s="4">
        <v>427</v>
      </c>
      <c t="n" r="B130" s="6">
        <v>18</v>
      </c>
      <c t="n" r="C130" s="6">
        <v>3</v>
      </c>
    </row>
    <row r="131" spans="1:5">
      <c t="s" r="A131" s="4">
        <v>428</v>
      </c>
      <c t="n" r="B131" s="6">
        <v>85818</v>
      </c>
      <c t="n" r="C131" s="6">
        <v>88694</v>
      </c>
    </row>
    <row r="132" spans="1:5">
      <c t="s" r="A132" s="4">
        <v>422</v>
      </c>
      <c t="n" r="B132" s="7">
        <v>23</v>
      </c>
      <c t="n" r="C132" s="7">
        <v>41</v>
      </c>
      <c t="n" r="D132" s="7">
        <v>15</v>
      </c>
      <c t="s" r="E132" s="4">
        <v>52</v>
      </c>
    </row>
    <row r="133" spans="1:5">
      <c t="s" r="A133" s="4">
        <v>437</v>
      </c>
    </row>
    <row r="134" spans="1:5">
      <c t="s" r="A134" s="3">
        <v>423</v>
      </c>
    </row>
    <row r="135" spans="1:5">
      <c t="s" r="A135" s="4">
        <v>424</v>
      </c>
      <c t="s" r="B135" s="4">
        <v>52</v>
      </c>
      <c t="s" r="C135" s="4">
        <v>52</v>
      </c>
    </row>
    <row r="136" spans="1:5">
      <c t="s" r="A136" s="4">
        <v>425</v>
      </c>
      <c t="s" r="B136" s="4">
        <v>52</v>
      </c>
      <c t="s" r="C136" s="4">
        <v>52</v>
      </c>
    </row>
    <row r="137" spans="1:5">
      <c t="s" r="A137" s="3">
        <v>421</v>
      </c>
    </row>
    <row r="138" spans="1:5">
      <c t="s" r="A138" s="4">
        <v>426</v>
      </c>
      <c t="n" r="B138" s="7">
        <v>2789</v>
      </c>
      <c t="n" r="C138" s="7">
        <v>2873</v>
      </c>
    </row>
    <row r="139" spans="1:5">
      <c t="s" r="A139" s="4">
        <v>427</v>
      </c>
      <c t="s" r="B139" s="4">
        <v>52</v>
      </c>
      <c t="s" r="C139" s="4">
        <v>52</v>
      </c>
    </row>
    <row r="140" spans="1:5">
      <c t="s" r="A140" s="4">
        <v>428</v>
      </c>
      <c t="n" r="B140" s="7">
        <v>2789</v>
      </c>
      <c t="n" r="C140" s="7">
        <v>2873</v>
      </c>
    </row>
    <row r="141" spans="1:5">
      <c t="s" r="A141" s="4">
        <v>422</v>
      </c>
      <c t="s" r="B141" s="4">
        <v>52</v>
      </c>
      <c t="s" r="C141" s="4">
        <v>52</v>
      </c>
      <c t="s" r="D141" s="4">
        <v>52</v>
      </c>
      <c t="s" r="E141" s="4">
        <v>52</v>
      </c>
    </row>
    <row r="142" spans="1:5">
      <c t="s" r="A142" s="4">
        <v>438</v>
      </c>
    </row>
    <row r="143" spans="1:5">
      <c t="s" r="A143" s="3">
        <v>423</v>
      </c>
    </row>
    <row r="144" spans="1:5">
      <c t="s" r="A144" s="4">
        <v>424</v>
      </c>
      <c t="n" r="B144" s="7">
        <v>595</v>
      </c>
      <c t="n" r="C144" s="7">
        <v>762</v>
      </c>
    </row>
    <row r="145" spans="1:5">
      <c t="s" r="A145" s="4">
        <v>425</v>
      </c>
      <c t="s" r="B145" s="4">
        <v>52</v>
      </c>
      <c t="n" r="C145" s="6">
        <v>12</v>
      </c>
    </row>
    <row r="146" spans="1:5">
      <c t="s" r="A146" s="3">
        <v>421</v>
      </c>
    </row>
    <row r="147" spans="1:5">
      <c t="s" r="A147" s="4">
        <v>426</v>
      </c>
      <c t="n" r="B147" s="7">
        <v>53376</v>
      </c>
      <c t="n" r="C147" s="7">
        <v>53256</v>
      </c>
    </row>
    <row r="148" spans="1:5">
      <c t="s" r="A148" s="4">
        <v>427</v>
      </c>
      <c t="n" r="B148" s="6">
        <v>13</v>
      </c>
      <c t="s" r="C148" s="4">
        <v>52</v>
      </c>
    </row>
    <row r="149" spans="1:5">
      <c t="s" r="A149" s="4">
        <v>428</v>
      </c>
      <c t="n" r="B149" s="6">
        <v>53971</v>
      </c>
      <c t="n" r="C149" s="7">
        <v>54018</v>
      </c>
    </row>
    <row r="150" spans="1:5">
      <c t="s" r="A150" s="4">
        <v>422</v>
      </c>
      <c t="n" r="B150" s="6">
        <v>13</v>
      </c>
      <c t="n" r="C150" s="6">
        <v>12</v>
      </c>
      <c t="s" r="D150" s="4">
        <v>52</v>
      </c>
      <c t="s" r="E150" s="4">
        <v>52</v>
      </c>
    </row>
    <row r="151" spans="1:5">
      <c t="s" r="A151" s="4">
        <v>439</v>
      </c>
    </row>
    <row r="152" spans="1:5">
      <c t="s" r="A152" s="3">
        <v>421</v>
      </c>
    </row>
    <row r="153" spans="1:5">
      <c t="s" r="A153" s="4">
        <v>426</v>
      </c>
      <c t="n" r="B153" s="7">
        <v>93</v>
      </c>
      <c t="n" r="C153" s="7">
        <v>1031</v>
      </c>
    </row>
    <row r="154" spans="1:5">
      <c t="s" r="A154" s="4">
        <v>427</v>
      </c>
      <c t="s" r="B154" s="4">
        <v>52</v>
      </c>
      <c t="s" r="C154" s="4">
        <v>52</v>
      </c>
    </row>
    <row r="155" spans="1:5">
      <c t="s" r="A155" s="4">
        <v>428</v>
      </c>
      <c t="n" r="B155" s="7">
        <v>93</v>
      </c>
      <c t="n" r="C155" s="7">
        <v>1031</v>
      </c>
    </row>
    <row r="156" spans="1:5">
      <c t="s" r="A156" s="4">
        <v>422</v>
      </c>
      <c t="s" r="B156" s="4">
        <v>52</v>
      </c>
      <c t="s" r="C156" s="4">
        <v>52</v>
      </c>
      <c t="s" r="D156" s="4">
        <v>52</v>
      </c>
      <c t="s" r="E156" s="4">
        <v>52</v>
      </c>
    </row>
    <row r="157" spans="1:5">
      <c t="s" r="A157" s="4">
        <v>440</v>
      </c>
    </row>
    <row r="158" spans="1:5">
      <c t="s" r="A158" s="3">
        <v>423</v>
      </c>
    </row>
    <row r="159" spans="1:5">
      <c t="s" r="A159" s="4">
        <v>424</v>
      </c>
      <c t="n" r="B159" s="7">
        <v>196</v>
      </c>
      <c t="n" r="C159" s="7">
        <v>197</v>
      </c>
    </row>
    <row r="160" spans="1:5">
      <c t="s" r="A160" s="4">
        <v>425</v>
      </c>
      <c t="s" r="B160" s="4">
        <v>52</v>
      </c>
      <c t="s" r="C160" s="4">
        <v>52</v>
      </c>
    </row>
    <row r="161" spans="1:5">
      <c t="s" r="A161" s="3">
        <v>421</v>
      </c>
    </row>
    <row r="162" spans="1:5">
      <c t="s" r="A162" s="4">
        <v>426</v>
      </c>
      <c t="n" r="B162" s="7">
        <v>6274</v>
      </c>
      <c t="n" r="C162" s="7">
        <v>6583</v>
      </c>
    </row>
    <row r="163" spans="1:5">
      <c t="s" r="A163" s="4">
        <v>427</v>
      </c>
      <c t="s" r="B163" s="4">
        <v>52</v>
      </c>
      <c t="s" r="C163" s="4">
        <v>52</v>
      </c>
    </row>
    <row r="164" spans="1:5">
      <c t="s" r="A164" s="4">
        <v>428</v>
      </c>
      <c t="n" r="B164" s="7">
        <v>6470</v>
      </c>
      <c t="n" r="C164" s="7">
        <v>6780</v>
      </c>
    </row>
    <row r="165" spans="1:5">
      <c t="s" r="A165" s="4">
        <v>422</v>
      </c>
      <c t="s" r="B165" s="4">
        <v>52</v>
      </c>
      <c t="s" r="C165" s="4">
        <v>52</v>
      </c>
      <c t="s" r="D165" s="4">
        <v>52</v>
      </c>
      <c t="s" r="E165" s="4">
        <v>52</v>
      </c>
    </row>
    <row r="166" spans="1:5">
      <c t="s" r="A166" s="4">
        <v>441</v>
      </c>
    </row>
    <row r="167" spans="1:5">
      <c t="s" r="A167" s="3">
        <v>423</v>
      </c>
    </row>
    <row r="168" spans="1:5">
      <c t="s" r="A168" s="4">
        <v>424</v>
      </c>
      <c t="n" r="B168" s="7">
        <v>1396</v>
      </c>
      <c t="n" r="C168" s="7">
        <v>1433</v>
      </c>
    </row>
    <row r="169" spans="1:5">
      <c t="s" r="A169" s="4">
        <v>425</v>
      </c>
      <c t="n" r="B169" s="6">
        <v>1</v>
      </c>
      <c t="n" r="C169" s="6">
        <v>21</v>
      </c>
    </row>
    <row r="170" spans="1:5">
      <c t="s" r="A170" s="3">
        <v>421</v>
      </c>
    </row>
    <row r="171" spans="1:5">
      <c t="s" r="A171" s="4">
        <v>426</v>
      </c>
      <c t="n" r="B171" s="6">
        <v>19610</v>
      </c>
      <c t="n" r="C171" s="6">
        <v>20941</v>
      </c>
    </row>
    <row r="172" spans="1:5">
      <c t="s" r="A172" s="4">
        <v>427</v>
      </c>
      <c t="n" r="B172" s="6">
        <v>5</v>
      </c>
      <c t="n" r="C172" s="6">
        <v>3</v>
      </c>
    </row>
    <row r="173" spans="1:5">
      <c t="s" r="A173" s="4">
        <v>428</v>
      </c>
      <c t="n" r="B173" s="6">
        <v>21006</v>
      </c>
      <c t="n" r="C173" s="6">
        <v>22374</v>
      </c>
    </row>
    <row r="174" spans="1:5">
      <c t="s" r="A174" s="4">
        <v>422</v>
      </c>
      <c t="n" r="B174" s="6">
        <v>6</v>
      </c>
      <c t="n" r="C174" s="6">
        <v>24</v>
      </c>
      <c t="n" r="D174" s="7">
        <v>12</v>
      </c>
      <c t="s" r="E174" s="4">
        <v>52</v>
      </c>
    </row>
    <row r="175" spans="1:5">
      <c t="s" r="A175" s="4">
        <v>442</v>
      </c>
    </row>
    <row r="176" spans="1:5">
      <c t="s" r="A176" s="3">
        <v>423</v>
      </c>
    </row>
    <row r="177" spans="1:5">
      <c t="s" r="A177" s="4">
        <v>424</v>
      </c>
      <c t="n" r="B177" s="6">
        <v>4</v>
      </c>
      <c t="n" r="C177" s="6">
        <v>7</v>
      </c>
    </row>
    <row r="178" spans="1:5">
      <c t="s" r="A178" s="4">
        <v>425</v>
      </c>
      <c t="n" r="B178" s="6">
        <v>4</v>
      </c>
      <c t="n" r="C178" s="6">
        <v>5</v>
      </c>
    </row>
    <row r="179" spans="1:5">
      <c t="s" r="A179" s="3">
        <v>421</v>
      </c>
    </row>
    <row r="180" spans="1:5">
      <c t="s" r="A180" s="4">
        <v>426</v>
      </c>
      <c t="n" r="B180" s="7">
        <v>1485</v>
      </c>
      <c t="n" r="C180" s="7">
        <v>1611</v>
      </c>
    </row>
    <row r="181" spans="1:5">
      <c t="s" r="A181" s="4">
        <v>427</v>
      </c>
      <c t="s" r="B181" s="4">
        <v>52</v>
      </c>
      <c t="s" r="C181" s="4">
        <v>52</v>
      </c>
    </row>
    <row r="182" spans="1:5">
      <c t="s" r="A182" s="4">
        <v>428</v>
      </c>
      <c t="n" r="B182" s="7">
        <v>1489</v>
      </c>
      <c t="n" r="C182" s="7">
        <v>1618</v>
      </c>
    </row>
    <row r="183" spans="1:5">
      <c t="s" r="A183" s="4">
        <v>422</v>
      </c>
      <c t="n" r="B183" s="7">
        <v>4</v>
      </c>
      <c t="n" r="C183" s="7">
        <v>5</v>
      </c>
      <c t="n" r="D183" s="7">
        <v>3</v>
      </c>
      <c t="s" r="E183" s="4">
        <v>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5</v>
      </c>
    </row>
    <row r="2" spans="1:3">
      <c t="s" r="A2" s="3">
        <v>363</v>
      </c>
    </row>
    <row r="3" spans="1:3">
      <c t="s" r="A3" s="4">
        <v>367</v>
      </c>
      <c t="n" r="B3" s="7">
        <v>1196477</v>
      </c>
      <c t="n" r="C3" s="7">
        <v>1147513</v>
      </c>
    </row>
    <row r="4" spans="1:3">
      <c t="s" r="A4" s="4">
        <v>444</v>
      </c>
    </row>
    <row r="5" spans="1:3">
      <c t="s" r="A5" s="3">
        <v>363</v>
      </c>
    </row>
    <row r="6" spans="1:3">
      <c t="s" r="A6" s="4">
        <v>367</v>
      </c>
      <c t="n" r="B6" s="6">
        <v>751571</v>
      </c>
      <c t="n" r="C6" s="6">
        <v>697542</v>
      </c>
    </row>
    <row r="7" spans="1:3">
      <c t="s" r="A7" s="4">
        <v>445</v>
      </c>
    </row>
    <row r="8" spans="1:3">
      <c t="s" r="A8" s="3">
        <v>363</v>
      </c>
    </row>
    <row r="9" spans="1:3">
      <c t="s" r="A9" s="4">
        <v>367</v>
      </c>
      <c t="n" r="B9" s="6">
        <v>82528</v>
      </c>
      <c t="n" r="C9" s="6">
        <v>82273</v>
      </c>
    </row>
    <row r="10" spans="1:3">
      <c t="s" r="A10" s="4">
        <v>446</v>
      </c>
    </row>
    <row r="11" spans="1:3">
      <c t="s" r="A11" s="3">
        <v>363</v>
      </c>
    </row>
    <row r="12" spans="1:3">
      <c t="s" r="A12" s="4">
        <v>367</v>
      </c>
      <c t="n" r="B12" s="6">
        <v>160903</v>
      </c>
      <c t="n" r="C12" s="6">
        <v>172853</v>
      </c>
    </row>
    <row r="13" spans="1:3">
      <c t="s" r="A13" s="4">
        <v>447</v>
      </c>
    </row>
    <row r="14" spans="1:3">
      <c t="s" r="A14" s="3">
        <v>363</v>
      </c>
    </row>
    <row r="15" spans="1:3">
      <c t="s" r="A15" s="4">
        <v>367</v>
      </c>
      <c t="n" r="B15" s="6">
        <v>184134</v>
      </c>
      <c t="n" r="C15" s="6">
        <v>177184</v>
      </c>
    </row>
    <row r="16" spans="1:3">
      <c t="s" r="A16" s="4">
        <v>448</v>
      </c>
    </row>
    <row r="17" spans="1:3">
      <c t="s" r="A17" s="3">
        <v>363</v>
      </c>
    </row>
    <row r="18" spans="1:3">
      <c t="s" r="A18" s="4">
        <v>367</v>
      </c>
      <c t="n" r="B18" s="6">
        <v>15789</v>
      </c>
      <c t="n" r="C18" s="6">
        <v>15926</v>
      </c>
    </row>
    <row r="19" spans="1:3">
      <c t="s" r="A19" s="4">
        <v>449</v>
      </c>
    </row>
    <row r="20" spans="1:3">
      <c t="s" r="A20" s="3">
        <v>363</v>
      </c>
    </row>
    <row r="21" spans="1:3">
      <c t="s" r="A21" s="4">
        <v>367</v>
      </c>
      <c t="n" r="B21" s="6">
        <v>1552</v>
      </c>
      <c t="n" r="C21" s="6">
        <v>1735</v>
      </c>
    </row>
    <row r="22" spans="1:3">
      <c t="s" r="A22" s="4">
        <v>450</v>
      </c>
    </row>
    <row r="23" spans="1:3">
      <c t="s" r="A23" s="3">
        <v>363</v>
      </c>
    </row>
    <row r="24" spans="1:3">
      <c t="s" r="A24" s="4">
        <v>367</v>
      </c>
      <c t="n" r="B24" s="6">
        <v>1110659</v>
      </c>
      <c t="n" r="C24" s="6">
        <v>1058819</v>
      </c>
    </row>
    <row r="25" spans="1:3">
      <c t="s" r="A25" s="4">
        <v>451</v>
      </c>
    </row>
    <row r="26" spans="1:3">
      <c t="s" r="A26" s="3">
        <v>363</v>
      </c>
    </row>
    <row r="27" spans="1:3">
      <c t="s" r="A27" s="4">
        <v>367</v>
      </c>
      <c t="n" r="B27" s="6">
        <v>697600</v>
      </c>
      <c t="n" r="C27" s="6">
        <v>643524</v>
      </c>
    </row>
    <row r="28" spans="1:3">
      <c t="s" r="A28" s="4">
        <v>452</v>
      </c>
    </row>
    <row r="29" spans="1:3">
      <c t="s" r="A29" s="3">
        <v>363</v>
      </c>
    </row>
    <row r="30" spans="1:3">
      <c t="s" r="A30" s="4">
        <v>367</v>
      </c>
      <c t="n" r="B30" s="6">
        <v>691787</v>
      </c>
      <c t="n" r="C30" s="6">
        <v>638709</v>
      </c>
    </row>
    <row r="31" spans="1:3">
      <c t="s" r="A31" s="4">
        <v>453</v>
      </c>
    </row>
    <row r="32" spans="1:3">
      <c t="s" r="A32" s="3">
        <v>363</v>
      </c>
    </row>
    <row r="33" spans="1:3">
      <c t="s" r="A33" s="4">
        <v>367</v>
      </c>
      <c t="n" r="B33" s="6">
        <v>2593</v>
      </c>
      <c t="n" r="C33" s="6">
        <v>1595</v>
      </c>
    </row>
    <row r="34" spans="1:3">
      <c t="s" r="A34" s="4">
        <v>454</v>
      </c>
    </row>
    <row r="35" spans="1:3">
      <c t="s" r="A35" s="3">
        <v>363</v>
      </c>
    </row>
    <row r="36" spans="1:3">
      <c t="s" r="A36" s="4">
        <v>367</v>
      </c>
      <c t="n" r="B36" s="7">
        <v>3220</v>
      </c>
      <c t="n" r="C36" s="7">
        <v>3220</v>
      </c>
    </row>
    <row r="37" spans="1:3">
      <c t="s" r="A37" s="4">
        <v>455</v>
      </c>
    </row>
    <row r="38" spans="1:3">
      <c t="s" r="A38" s="3">
        <v>363</v>
      </c>
    </row>
    <row r="39" spans="1:3">
      <c t="s" r="A39" s="4">
        <v>367</v>
      </c>
      <c t="s" r="B39" s="4">
        <v>52</v>
      </c>
      <c t="s" r="C39" s="4">
        <v>52</v>
      </c>
    </row>
    <row r="40" spans="1:3">
      <c t="s" r="A40" s="4">
        <v>456</v>
      </c>
    </row>
    <row r="41" spans="1:3">
      <c t="s" r="A41" s="3">
        <v>363</v>
      </c>
    </row>
    <row r="42" spans="1:3">
      <c t="s" r="A42" s="4">
        <v>367</v>
      </c>
      <c t="s" r="B42" s="4">
        <v>52</v>
      </c>
      <c t="s" r="C42" s="4">
        <v>52</v>
      </c>
    </row>
    <row r="43" spans="1:3">
      <c t="s" r="A43" s="4">
        <v>457</v>
      </c>
    </row>
    <row r="44" spans="1:3">
      <c t="s" r="A44" s="3">
        <v>363</v>
      </c>
    </row>
    <row r="45" spans="1:3">
      <c t="s" r="A45" s="4">
        <v>367</v>
      </c>
      <c t="n" r="B45" s="7">
        <v>82435</v>
      </c>
      <c t="n" r="C45" s="7">
        <v>81242</v>
      </c>
    </row>
    <row r="46" spans="1:3">
      <c t="s" r="A46" s="4">
        <v>458</v>
      </c>
    </row>
    <row r="47" spans="1:3">
      <c t="s" r="A47" s="3">
        <v>363</v>
      </c>
    </row>
    <row r="48" spans="1:3">
      <c t="s" r="A48" s="4">
        <v>367</v>
      </c>
      <c t="n" r="B48" s="7">
        <v>82435</v>
      </c>
      <c t="n" r="C48" s="7">
        <v>81242</v>
      </c>
    </row>
    <row r="49" spans="1:3">
      <c t="s" r="A49" s="4">
        <v>459</v>
      </c>
    </row>
    <row r="50" spans="1:3">
      <c t="s" r="A50" s="3">
        <v>363</v>
      </c>
    </row>
    <row r="51" spans="1:3">
      <c t="s" r="A51" s="4">
        <v>367</v>
      </c>
      <c t="s" r="B51" s="4">
        <v>52</v>
      </c>
      <c t="s" r="C51" s="4">
        <v>52</v>
      </c>
    </row>
    <row r="52" spans="1:3">
      <c t="s" r="A52" s="4">
        <v>460</v>
      </c>
    </row>
    <row r="53" spans="1:3">
      <c t="s" r="A53" s="3">
        <v>363</v>
      </c>
    </row>
    <row r="54" spans="1:3">
      <c t="s" r="A54" s="4">
        <v>367</v>
      </c>
      <c t="s" r="B54" s="4">
        <v>52</v>
      </c>
      <c t="s" r="C54" s="4">
        <v>52</v>
      </c>
    </row>
    <row r="55" spans="1:3">
      <c t="s" r="A55" s="4">
        <v>461</v>
      </c>
    </row>
    <row r="56" spans="1:3">
      <c t="s" r="A56" s="3">
        <v>363</v>
      </c>
    </row>
    <row r="57" spans="1:3">
      <c t="s" r="A57" s="4">
        <v>367</v>
      </c>
      <c t="s" r="B57" s="4">
        <v>52</v>
      </c>
      <c t="s" r="C57" s="4">
        <v>52</v>
      </c>
    </row>
    <row r="58" spans="1:3">
      <c t="s" r="A58" s="4">
        <v>462</v>
      </c>
    </row>
    <row r="59" spans="1:3">
      <c t="s" r="A59" s="3">
        <v>363</v>
      </c>
    </row>
    <row r="60" spans="1:3">
      <c t="s" r="A60" s="4">
        <v>367</v>
      </c>
      <c t="s" r="B60" s="4">
        <v>52</v>
      </c>
      <c t="s" r="C60" s="4">
        <v>52</v>
      </c>
    </row>
    <row r="61" spans="1:3">
      <c t="s" r="A61" s="4">
        <v>463</v>
      </c>
    </row>
    <row r="62" spans="1:3">
      <c t="s" r="A62" s="3">
        <v>363</v>
      </c>
    </row>
    <row r="63" spans="1:3">
      <c t="s" r="A63" s="4">
        <v>367</v>
      </c>
      <c t="n" r="B63" s="7">
        <v>139897</v>
      </c>
      <c t="n" r="C63" s="7">
        <v>150479</v>
      </c>
    </row>
    <row r="64" spans="1:3">
      <c t="s" r="A64" s="4">
        <v>464</v>
      </c>
    </row>
    <row r="65" spans="1:3">
      <c t="s" r="A65" s="3">
        <v>363</v>
      </c>
    </row>
    <row r="66" spans="1:3">
      <c t="s" r="A66" s="4">
        <v>367</v>
      </c>
      <c t="n" r="B66" s="6">
        <v>137764</v>
      </c>
      <c t="n" r="C66" s="6">
        <v>148748</v>
      </c>
    </row>
    <row r="67" spans="1:3">
      <c t="s" r="A67" s="4">
        <v>465</v>
      </c>
    </row>
    <row r="68" spans="1:3">
      <c t="s" r="A68" s="3">
        <v>363</v>
      </c>
    </row>
    <row r="69" spans="1:3">
      <c t="s" r="A69" s="4">
        <v>367</v>
      </c>
      <c t="n" r="B69" s="6">
        <v>1547</v>
      </c>
      <c t="n" r="C69" s="6">
        <v>1118</v>
      </c>
    </row>
    <row r="70" spans="1:3">
      <c t="s" r="A70" s="4">
        <v>466</v>
      </c>
    </row>
    <row r="71" spans="1:3">
      <c t="s" r="A71" s="3">
        <v>363</v>
      </c>
    </row>
    <row r="72" spans="1:3">
      <c t="s" r="A72" s="4">
        <v>367</v>
      </c>
      <c t="n" r="B72" s="7">
        <v>522</v>
      </c>
      <c t="n" r="C72" s="7">
        <v>549</v>
      </c>
    </row>
    <row r="73" spans="1:3">
      <c t="s" r="A73" s="4">
        <v>467</v>
      </c>
    </row>
    <row r="74" spans="1:3">
      <c t="s" r="A74" s="3">
        <v>363</v>
      </c>
    </row>
    <row r="75" spans="1:3">
      <c t="s" r="A75" s="4">
        <v>367</v>
      </c>
      <c t="s" r="B75" s="4">
        <v>52</v>
      </c>
      <c t="s" r="C75" s="4">
        <v>52</v>
      </c>
    </row>
    <row r="76" spans="1:3">
      <c t="s" r="A76" s="4">
        <v>468</v>
      </c>
    </row>
    <row r="77" spans="1:3">
      <c t="s" r="A77" s="3">
        <v>363</v>
      </c>
    </row>
    <row r="78" spans="1:3">
      <c t="s" r="A78" s="4">
        <v>367</v>
      </c>
      <c t="n" r="B78" s="7">
        <v>64</v>
      </c>
      <c t="n" r="C78" s="7">
        <v>64</v>
      </c>
    </row>
    <row r="79" spans="1:3">
      <c t="s" r="A79" s="4">
        <v>469</v>
      </c>
    </row>
    <row r="80" spans="1:3">
      <c t="s" r="A80" s="3">
        <v>363</v>
      </c>
    </row>
    <row r="81" spans="1:3">
      <c t="s" r="A81" s="4">
        <v>367</v>
      </c>
      <c t="n" r="B81" s="6">
        <v>181345</v>
      </c>
      <c t="n" r="C81" s="6">
        <v>174311</v>
      </c>
    </row>
    <row r="82" spans="1:3">
      <c t="s" r="A82" s="4">
        <v>470</v>
      </c>
    </row>
    <row r="83" spans="1:3">
      <c t="s" r="A83" s="3">
        <v>363</v>
      </c>
    </row>
    <row r="84" spans="1:3">
      <c t="s" r="A84" s="4">
        <v>367</v>
      </c>
      <c t="n" r="B84" s="6">
        <v>179512</v>
      </c>
      <c t="n" r="C84" s="6">
        <v>172478</v>
      </c>
    </row>
    <row r="85" spans="1:3">
      <c t="s" r="A85" s="4">
        <v>471</v>
      </c>
    </row>
    <row r="86" spans="1:3">
      <c t="s" r="A86" s="3">
        <v>363</v>
      </c>
    </row>
    <row r="87" spans="1:3">
      <c t="s" r="A87" s="4">
        <v>367</v>
      </c>
      <c t="n" r="B87" s="6">
        <v>864</v>
      </c>
      <c t="n" r="C87" s="6">
        <v>864</v>
      </c>
    </row>
    <row r="88" spans="1:3">
      <c t="s" r="A88" s="4">
        <v>472</v>
      </c>
    </row>
    <row r="89" spans="1:3">
      <c t="s" r="A89" s="3">
        <v>363</v>
      </c>
    </row>
    <row r="90" spans="1:3">
      <c t="s" r="A90" s="4">
        <v>367</v>
      </c>
      <c t="n" r="B90" s="7">
        <v>969</v>
      </c>
      <c t="n" r="C90" s="7">
        <v>969</v>
      </c>
    </row>
    <row r="91" spans="1:3">
      <c t="s" r="A91" s="4">
        <v>473</v>
      </c>
    </row>
    <row r="92" spans="1:3">
      <c t="s" r="A92" s="3">
        <v>363</v>
      </c>
    </row>
    <row r="93" spans="1:3">
      <c t="s" r="A93" s="4">
        <v>367</v>
      </c>
      <c t="s" r="B93" s="4">
        <v>52</v>
      </c>
      <c t="s" r="C93" s="4">
        <v>52</v>
      </c>
    </row>
    <row r="94" spans="1:3">
      <c t="s" r="A94" s="4">
        <v>474</v>
      </c>
    </row>
    <row r="95" spans="1:3">
      <c t="s" r="A95" s="3">
        <v>363</v>
      </c>
    </row>
    <row r="96" spans="1:3">
      <c t="s" r="A96" s="4">
        <v>367</v>
      </c>
      <c t="s" r="B96" s="4">
        <v>52</v>
      </c>
      <c t="s" r="C96" s="4">
        <v>52</v>
      </c>
    </row>
    <row r="97" spans="1:3">
      <c t="s" r="A97" s="4">
        <v>475</v>
      </c>
    </row>
    <row r="98" spans="1:3">
      <c t="s" r="A98" s="3">
        <v>363</v>
      </c>
    </row>
    <row r="99" spans="1:3">
      <c t="s" r="A99" s="4">
        <v>367</v>
      </c>
      <c t="n" r="B99" s="7">
        <v>9319</v>
      </c>
      <c t="n" r="C99" s="7">
        <v>9146</v>
      </c>
    </row>
    <row r="100" spans="1:3">
      <c t="s" r="A100" s="4">
        <v>476</v>
      </c>
    </row>
    <row r="101" spans="1:3">
      <c t="s" r="A101" s="3">
        <v>363</v>
      </c>
    </row>
    <row r="102" spans="1:3">
      <c t="s" r="A102" s="4">
        <v>367</v>
      </c>
      <c t="n" r="B102" s="6">
        <v>8904</v>
      </c>
      <c t="n" r="C102" s="6">
        <v>8725</v>
      </c>
    </row>
    <row r="103" spans="1:3">
      <c t="s" r="A103" s="4">
        <v>477</v>
      </c>
    </row>
    <row r="104" spans="1:3">
      <c t="s" r="A104" s="3">
        <v>363</v>
      </c>
    </row>
    <row r="105" spans="1:3">
      <c t="s" r="A105" s="4">
        <v>367</v>
      </c>
      <c t="n" r="B105" s="6">
        <v>78</v>
      </c>
      <c t="n" r="C105" s="6">
        <v>80</v>
      </c>
    </row>
    <row r="106" spans="1:3">
      <c t="s" r="A106" s="4">
        <v>478</v>
      </c>
    </row>
    <row r="107" spans="1:3">
      <c t="s" r="A107" s="3">
        <v>363</v>
      </c>
    </row>
    <row r="108" spans="1:3">
      <c t="s" r="A108" s="4">
        <v>367</v>
      </c>
      <c t="n" r="B108" s="7">
        <v>337</v>
      </c>
      <c t="n" r="C108" s="7">
        <v>341</v>
      </c>
    </row>
    <row r="109" spans="1:3">
      <c t="s" r="A109" s="4">
        <v>479</v>
      </c>
    </row>
    <row r="110" spans="1:3">
      <c t="s" r="A110" s="3">
        <v>363</v>
      </c>
    </row>
    <row r="111" spans="1:3">
      <c t="s" r="A111" s="4">
        <v>367</v>
      </c>
      <c t="s" r="B111" s="4">
        <v>52</v>
      </c>
      <c t="s" r="C111" s="4">
        <v>52</v>
      </c>
    </row>
    <row r="112" spans="1:3">
      <c t="s" r="A112" s="4">
        <v>480</v>
      </c>
    </row>
    <row r="113" spans="1:3">
      <c t="s" r="A113" s="3">
        <v>363</v>
      </c>
    </row>
    <row r="114" spans="1:3">
      <c t="s" r="A114" s="4">
        <v>367</v>
      </c>
      <c t="s" r="B114" s="4">
        <v>52</v>
      </c>
      <c t="s" r="C114" s="4">
        <v>52</v>
      </c>
    </row>
    <row r="115" spans="1:3">
      <c t="s" r="A115" s="4">
        <v>481</v>
      </c>
    </row>
    <row r="116" spans="1:3">
      <c t="s" r="A116" s="3">
        <v>363</v>
      </c>
    </row>
    <row r="117" spans="1:3">
      <c t="s" r="A117" s="4">
        <v>367</v>
      </c>
      <c t="n" r="B117" s="7">
        <v>63</v>
      </c>
      <c t="n" r="C117" s="7">
        <v>117</v>
      </c>
    </row>
    <row r="118" spans="1:3">
      <c t="s" r="A118" s="4">
        <v>482</v>
      </c>
    </row>
    <row r="119" spans="1:3">
      <c t="s" r="A119" s="3">
        <v>363</v>
      </c>
    </row>
    <row r="120" spans="1:3">
      <c t="s" r="A120" s="4">
        <v>367</v>
      </c>
      <c t="n" r="B120" s="7">
        <v>63</v>
      </c>
      <c t="n" r="C120" s="7">
        <v>117</v>
      </c>
    </row>
    <row r="121" spans="1:3">
      <c t="s" r="A121" s="4">
        <v>483</v>
      </c>
    </row>
    <row r="122" spans="1:3">
      <c t="s" r="A122" s="3">
        <v>363</v>
      </c>
    </row>
    <row r="123" spans="1:3">
      <c t="s" r="A123" s="4">
        <v>367</v>
      </c>
      <c t="s" r="B123" s="4">
        <v>52</v>
      </c>
      <c t="s" r="C123" s="4">
        <v>52</v>
      </c>
    </row>
    <row r="124" spans="1:3">
      <c t="s" r="A124" s="4">
        <v>484</v>
      </c>
    </row>
    <row r="125" spans="1:3">
      <c t="s" r="A125" s="3">
        <v>363</v>
      </c>
    </row>
    <row r="126" spans="1:3">
      <c t="s" r="A126" s="4">
        <v>367</v>
      </c>
      <c t="s" r="B126" s="4">
        <v>52</v>
      </c>
      <c t="s" r="C126" s="4">
        <v>52</v>
      </c>
    </row>
    <row r="127" spans="1:3">
      <c t="s" r="A127" s="4">
        <v>485</v>
      </c>
    </row>
    <row r="128" spans="1:3">
      <c t="s" r="A128" s="3">
        <v>363</v>
      </c>
    </row>
    <row r="129" spans="1:3">
      <c t="s" r="A129" s="4">
        <v>367</v>
      </c>
      <c t="s" r="B129" s="4">
        <v>52</v>
      </c>
      <c t="s" r="C129" s="4">
        <v>52</v>
      </c>
    </row>
    <row r="130" spans="1:3">
      <c t="s" r="A130" s="4">
        <v>486</v>
      </c>
    </row>
    <row r="131" spans="1:3">
      <c t="s" r="A131" s="3">
        <v>363</v>
      </c>
    </row>
    <row r="132" spans="1:3">
      <c t="s" r="A132" s="4">
        <v>367</v>
      </c>
      <c t="s" r="B132" s="4">
        <v>52</v>
      </c>
      <c t="s" r="C132" s="4">
        <v>52</v>
      </c>
    </row>
    <row r="133" spans="1:3">
      <c t="s" r="A133" s="4">
        <v>487</v>
      </c>
    </row>
    <row r="134" spans="1:3">
      <c t="s" r="A134" s="3">
        <v>363</v>
      </c>
    </row>
    <row r="135" spans="1:3">
      <c t="s" r="A135" s="4">
        <v>367</v>
      </c>
      <c t="n" r="B135" s="7">
        <v>85818</v>
      </c>
      <c t="n" r="C135" s="7">
        <v>88694</v>
      </c>
    </row>
    <row r="136" spans="1:3">
      <c t="s" r="A136" s="4">
        <v>488</v>
      </c>
    </row>
    <row r="137" spans="1:3">
      <c t="s" r="A137" s="3">
        <v>363</v>
      </c>
    </row>
    <row r="138" spans="1:3">
      <c t="s" r="A138" s="4">
        <v>367</v>
      </c>
      <c t="n" r="B138" s="6">
        <v>53971</v>
      </c>
      <c t="n" r="C138" s="6">
        <v>54018</v>
      </c>
    </row>
    <row r="139" spans="1:3">
      <c t="s" r="A139" s="4">
        <v>489</v>
      </c>
    </row>
    <row r="140" spans="1:3">
      <c t="s" r="A140" s="3">
        <v>363</v>
      </c>
    </row>
    <row r="141" spans="1:3">
      <c t="s" r="A141" s="4">
        <v>367</v>
      </c>
      <c t="n" r="B141" s="6">
        <v>51453</v>
      </c>
      <c t="n" r="C141" s="7">
        <v>52427</v>
      </c>
    </row>
    <row r="142" spans="1:3">
      <c t="s" r="A142" s="4">
        <v>490</v>
      </c>
    </row>
    <row r="143" spans="1:3">
      <c t="s" r="A143" s="3">
        <v>363</v>
      </c>
    </row>
    <row r="144" spans="1:3">
      <c t="s" r="A144" s="4">
        <v>367</v>
      </c>
      <c t="n" r="B144" s="6">
        <v>1307</v>
      </c>
      <c t="s" r="C144" s="4">
        <v>52</v>
      </c>
    </row>
    <row r="145" spans="1:3">
      <c t="s" r="A145" s="4">
        <v>491</v>
      </c>
    </row>
    <row r="146" spans="1:3">
      <c t="s" r="A146" s="3">
        <v>363</v>
      </c>
    </row>
    <row r="147" spans="1:3">
      <c t="s" r="A147" s="4">
        <v>367</v>
      </c>
      <c t="n" r="B147" s="7">
        <v>1211</v>
      </c>
      <c t="n" r="C147" s="7">
        <v>1591</v>
      </c>
    </row>
    <row r="148" spans="1:3">
      <c t="s" r="A148" s="4">
        <v>492</v>
      </c>
    </row>
    <row r="149" spans="1:3">
      <c t="s" r="A149" s="3">
        <v>363</v>
      </c>
    </row>
    <row r="150" spans="1:3">
      <c t="s" r="A150" s="4">
        <v>367</v>
      </c>
      <c t="s" r="B150" s="4">
        <v>52</v>
      </c>
      <c t="s" r="C150" s="4">
        <v>52</v>
      </c>
    </row>
    <row r="151" spans="1:3">
      <c t="s" r="A151" s="4">
        <v>493</v>
      </c>
    </row>
    <row r="152" spans="1:3">
      <c t="s" r="A152" s="3">
        <v>363</v>
      </c>
    </row>
    <row r="153" spans="1:3">
      <c t="s" r="A153" s="4">
        <v>367</v>
      </c>
      <c t="s" r="B153" s="4">
        <v>52</v>
      </c>
      <c t="s" r="C153" s="4">
        <v>52</v>
      </c>
    </row>
    <row r="154" spans="1:3">
      <c t="s" r="A154" s="4">
        <v>494</v>
      </c>
    </row>
    <row r="155" spans="1:3">
      <c t="s" r="A155" s="3">
        <v>363</v>
      </c>
    </row>
    <row r="156" spans="1:3">
      <c t="s" r="A156" s="4">
        <v>367</v>
      </c>
      <c t="n" r="B156" s="7">
        <v>93</v>
      </c>
      <c t="n" r="C156" s="7">
        <v>1031</v>
      </c>
    </row>
    <row r="157" spans="1:3">
      <c t="s" r="A157" s="4">
        <v>495</v>
      </c>
    </row>
    <row r="158" spans="1:3">
      <c t="s" r="A158" s="3">
        <v>363</v>
      </c>
    </row>
    <row r="159" spans="1:3">
      <c t="s" r="A159" s="4">
        <v>367</v>
      </c>
      <c t="n" r="B159" s="7">
        <v>93</v>
      </c>
      <c t="n" r="C159" s="7">
        <v>230</v>
      </c>
    </row>
    <row r="160" spans="1:3">
      <c t="s" r="A160" s="4">
        <v>496</v>
      </c>
    </row>
    <row r="161" spans="1:3">
      <c t="s" r="A161" s="3">
        <v>363</v>
      </c>
    </row>
    <row r="162" spans="1:3">
      <c t="s" r="A162" s="4">
        <v>367</v>
      </c>
      <c t="s" r="B162" s="4">
        <v>52</v>
      </c>
      <c t="s" r="C162" s="4">
        <v>52</v>
      </c>
    </row>
    <row r="163" spans="1:3">
      <c t="s" r="A163" s="4">
        <v>497</v>
      </c>
    </row>
    <row r="164" spans="1:3">
      <c t="s" r="A164" s="3">
        <v>363</v>
      </c>
    </row>
    <row r="165" spans="1:3">
      <c t="s" r="A165" s="4">
        <v>367</v>
      </c>
      <c t="s" r="B165" s="4">
        <v>52</v>
      </c>
      <c t="n" r="C165" s="7">
        <v>801</v>
      </c>
    </row>
    <row r="166" spans="1:3">
      <c t="s" r="A166" s="4">
        <v>498</v>
      </c>
    </row>
    <row r="167" spans="1:3">
      <c t="s" r="A167" s="3">
        <v>363</v>
      </c>
    </row>
    <row r="168" spans="1:3">
      <c t="s" r="A168" s="4">
        <v>367</v>
      </c>
      <c t="s" r="B168" s="4">
        <v>52</v>
      </c>
      <c t="s" r="C168" s="4">
        <v>52</v>
      </c>
    </row>
    <row r="169" spans="1:3">
      <c t="s" r="A169" s="4">
        <v>499</v>
      </c>
    </row>
    <row r="170" spans="1:3">
      <c t="s" r="A170" s="3">
        <v>363</v>
      </c>
    </row>
    <row r="171" spans="1:3">
      <c t="s" r="A171" s="4">
        <v>367</v>
      </c>
      <c t="s" r="B171" s="4">
        <v>52</v>
      </c>
      <c t="s" r="C171" s="4">
        <v>52</v>
      </c>
    </row>
    <row r="172" spans="1:3">
      <c t="s" r="A172" s="4">
        <v>500</v>
      </c>
    </row>
    <row r="173" spans="1:3">
      <c t="s" r="A173" s="3">
        <v>363</v>
      </c>
    </row>
    <row r="174" spans="1:3">
      <c t="s" r="A174" s="4">
        <v>367</v>
      </c>
      <c t="n" r="B174" s="7">
        <v>21006</v>
      </c>
      <c t="n" r="C174" s="7">
        <v>22374</v>
      </c>
    </row>
    <row r="175" spans="1:3">
      <c t="s" r="A175" s="4">
        <v>501</v>
      </c>
    </row>
    <row r="176" spans="1:3">
      <c t="s" r="A176" s="3">
        <v>363</v>
      </c>
    </row>
    <row r="177" spans="1:3">
      <c t="s" r="A177" s="4">
        <v>367</v>
      </c>
      <c t="n" r="B177" s="6">
        <v>19441</v>
      </c>
      <c t="n" r="C177" s="6">
        <v>20794</v>
      </c>
    </row>
    <row r="178" spans="1:3">
      <c t="s" r="A178" s="4">
        <v>502</v>
      </c>
    </row>
    <row r="179" spans="1:3">
      <c t="s" r="A179" s="3">
        <v>363</v>
      </c>
    </row>
    <row r="180" spans="1:3">
      <c t="s" r="A180" s="4">
        <v>367</v>
      </c>
      <c t="n" r="B180" s="6">
        <v>635</v>
      </c>
      <c t="n" r="C180" s="6">
        <v>598</v>
      </c>
    </row>
    <row r="181" spans="1:3">
      <c t="s" r="A181" s="4">
        <v>503</v>
      </c>
    </row>
    <row r="182" spans="1:3">
      <c t="s" r="A182" s="3">
        <v>363</v>
      </c>
    </row>
    <row r="183" spans="1:3">
      <c t="s" r="A183" s="4">
        <v>367</v>
      </c>
      <c t="n" r="B183" s="7">
        <v>930</v>
      </c>
      <c t="n" r="C183" s="7">
        <v>982</v>
      </c>
    </row>
    <row r="184" spans="1:3">
      <c t="s" r="A184" s="4">
        <v>504</v>
      </c>
    </row>
    <row r="185" spans="1:3">
      <c t="s" r="A185" s="3">
        <v>363</v>
      </c>
    </row>
    <row r="186" spans="1:3">
      <c t="s" r="A186" s="4">
        <v>367</v>
      </c>
      <c t="s" r="B186" s="4">
        <v>52</v>
      </c>
      <c t="s" r="C186" s="4">
        <v>52</v>
      </c>
    </row>
    <row r="187" spans="1:3">
      <c t="s" r="A187" s="4">
        <v>505</v>
      </c>
    </row>
    <row r="188" spans="1:3">
      <c t="s" r="A188" s="3">
        <v>363</v>
      </c>
    </row>
    <row r="189" spans="1:3">
      <c t="s" r="A189" s="4">
        <v>367</v>
      </c>
      <c t="s" r="B189" s="4">
        <v>52</v>
      </c>
      <c t="s" r="C189" s="4">
        <v>52</v>
      </c>
    </row>
    <row r="190" spans="1:3">
      <c t="s" r="A190" s="4">
        <v>506</v>
      </c>
    </row>
    <row r="191" spans="1:3">
      <c t="s" r="A191" s="3">
        <v>363</v>
      </c>
    </row>
    <row r="192" spans="1:3">
      <c t="s" r="A192" s="4">
        <v>367</v>
      </c>
      <c t="n" r="B192" s="7">
        <v>2789</v>
      </c>
      <c t="n" r="C192" s="7">
        <v>2873</v>
      </c>
    </row>
    <row r="193" spans="1:3">
      <c t="s" r="A193" s="4">
        <v>507</v>
      </c>
    </row>
    <row r="194" spans="1:3">
      <c t="s" r="A194" s="3">
        <v>363</v>
      </c>
    </row>
    <row r="195" spans="1:3">
      <c t="s" r="A195" s="4">
        <v>367</v>
      </c>
      <c t="n" r="B195" s="7">
        <v>2789</v>
      </c>
      <c t="n" r="C195" s="7">
        <v>2873</v>
      </c>
    </row>
    <row r="196" spans="1:3">
      <c t="s" r="A196" s="4">
        <v>508</v>
      </c>
    </row>
    <row r="197" spans="1:3">
      <c t="s" r="A197" s="3">
        <v>363</v>
      </c>
    </row>
    <row r="198" spans="1:3">
      <c t="s" r="A198" s="4">
        <v>367</v>
      </c>
      <c t="s" r="B198" s="4">
        <v>52</v>
      </c>
      <c t="s" r="C198" s="4">
        <v>52</v>
      </c>
    </row>
    <row r="199" spans="1:3">
      <c t="s" r="A199" s="4">
        <v>509</v>
      </c>
    </row>
    <row r="200" spans="1:3">
      <c t="s" r="A200" s="3">
        <v>363</v>
      </c>
    </row>
    <row r="201" spans="1:3">
      <c t="s" r="A201" s="4">
        <v>367</v>
      </c>
      <c t="s" r="B201" s="4">
        <v>52</v>
      </c>
      <c t="s" r="C201" s="4">
        <v>52</v>
      </c>
    </row>
    <row r="202" spans="1:3">
      <c t="s" r="A202" s="4">
        <v>510</v>
      </c>
    </row>
    <row r="203" spans="1:3">
      <c t="s" r="A203" s="3">
        <v>363</v>
      </c>
    </row>
    <row r="204" spans="1:3">
      <c t="s" r="A204" s="4">
        <v>367</v>
      </c>
      <c t="s" r="B204" s="4">
        <v>52</v>
      </c>
      <c t="s" r="C204" s="4">
        <v>52</v>
      </c>
    </row>
    <row r="205" spans="1:3">
      <c t="s" r="A205" s="4">
        <v>511</v>
      </c>
    </row>
    <row r="206" spans="1:3">
      <c t="s" r="A206" s="3">
        <v>363</v>
      </c>
    </row>
    <row r="207" spans="1:3">
      <c t="s" r="A207" s="4">
        <v>367</v>
      </c>
      <c t="s" r="B207" s="4">
        <v>52</v>
      </c>
      <c t="s" r="C207" s="4">
        <v>52</v>
      </c>
    </row>
    <row r="208" spans="1:3">
      <c t="s" r="A208" s="4">
        <v>512</v>
      </c>
    </row>
    <row r="209" spans="1:3">
      <c t="s" r="A209" s="3">
        <v>363</v>
      </c>
    </row>
    <row r="210" spans="1:3">
      <c t="s" r="A210" s="4">
        <v>367</v>
      </c>
      <c t="n" r="B210" s="7">
        <v>6470</v>
      </c>
      <c t="n" r="C210" s="7">
        <v>6780</v>
      </c>
    </row>
    <row r="211" spans="1:3">
      <c t="s" r="A211" s="4">
        <v>513</v>
      </c>
    </row>
    <row r="212" spans="1:3">
      <c t="s" r="A212" s="3">
        <v>363</v>
      </c>
    </row>
    <row r="213" spans="1:3">
      <c t="s" r="A213" s="4">
        <v>367</v>
      </c>
      <c t="n" r="B213" s="7">
        <v>6230</v>
      </c>
      <c t="n" r="C213" s="7">
        <v>6545</v>
      </c>
    </row>
    <row r="214" spans="1:3">
      <c t="s" r="A214" s="4">
        <v>514</v>
      </c>
    </row>
    <row r="215" spans="1:3">
      <c t="s" r="A215" s="3">
        <v>363</v>
      </c>
    </row>
    <row r="216" spans="1:3">
      <c t="s" r="A216" s="4">
        <v>367</v>
      </c>
      <c t="s" r="B216" s="4">
        <v>52</v>
      </c>
      <c t="s" r="C216" s="4">
        <v>52</v>
      </c>
    </row>
    <row r="217" spans="1:3">
      <c t="s" r="A217" s="4">
        <v>515</v>
      </c>
    </row>
    <row r="218" spans="1:3">
      <c t="s" r="A218" s="3">
        <v>363</v>
      </c>
    </row>
    <row r="219" spans="1:3">
      <c t="s" r="A219" s="4">
        <v>367</v>
      </c>
      <c t="n" r="B219" s="7">
        <v>240</v>
      </c>
      <c t="n" r="C219" s="7">
        <v>235</v>
      </c>
    </row>
    <row r="220" spans="1:3">
      <c t="s" r="A220" s="4">
        <v>516</v>
      </c>
    </row>
    <row r="221" spans="1:3">
      <c t="s" r="A221" s="3">
        <v>363</v>
      </c>
    </row>
    <row r="222" spans="1:3">
      <c t="s" r="A222" s="4">
        <v>367</v>
      </c>
      <c t="s" r="B222" s="4">
        <v>52</v>
      </c>
      <c t="s" r="C222" s="4">
        <v>52</v>
      </c>
    </row>
    <row r="223" spans="1:3">
      <c t="s" r="A223" s="4">
        <v>517</v>
      </c>
    </row>
    <row r="224" spans="1:3">
      <c t="s" r="A224" s="3">
        <v>363</v>
      </c>
    </row>
    <row r="225" spans="1:3">
      <c t="s" r="A225" s="4">
        <v>367</v>
      </c>
      <c t="s" r="B225" s="4">
        <v>52</v>
      </c>
      <c t="s" r="C225" s="4">
        <v>52</v>
      </c>
    </row>
    <row r="226" spans="1:3">
      <c t="s" r="A226" s="4">
        <v>518</v>
      </c>
    </row>
    <row r="227" spans="1:3">
      <c t="s" r="A227" s="3">
        <v>363</v>
      </c>
    </row>
    <row r="228" spans="1:3">
      <c t="s" r="A228" s="4">
        <v>367</v>
      </c>
      <c t="n" r="B228" s="7">
        <v>1489</v>
      </c>
      <c t="n" r="C228" s="7">
        <v>1618</v>
      </c>
    </row>
    <row r="229" spans="1:3">
      <c t="s" r="A229" s="4">
        <v>519</v>
      </c>
    </row>
    <row r="230" spans="1:3">
      <c t="s" r="A230" s="3">
        <v>363</v>
      </c>
    </row>
    <row r="231" spans="1:3">
      <c t="s" r="A231" s="4">
        <v>367</v>
      </c>
      <c t="n" r="B231" s="7">
        <v>1419</v>
      </c>
      <c t="n" r="C231" s="7">
        <v>1539</v>
      </c>
    </row>
    <row r="232" spans="1:3">
      <c t="s" r="A232" s="4">
        <v>520</v>
      </c>
    </row>
    <row r="233" spans="1:3">
      <c t="s" r="A233" s="3">
        <v>363</v>
      </c>
    </row>
    <row r="234" spans="1:3">
      <c t="s" r="A234" s="4">
        <v>367</v>
      </c>
      <c t="s" r="B234" s="4">
        <v>52</v>
      </c>
      <c t="s" r="C234" s="4">
        <v>52</v>
      </c>
    </row>
    <row r="235" spans="1:3">
      <c t="s" r="A235" s="4">
        <v>521</v>
      </c>
    </row>
    <row r="236" spans="1:3">
      <c t="s" r="A236" s="3">
        <v>363</v>
      </c>
    </row>
    <row r="237" spans="1:3">
      <c t="s" r="A237" s="4">
        <v>367</v>
      </c>
      <c t="n" r="B237" s="7">
        <v>70</v>
      </c>
      <c t="n" r="C237" s="7">
        <v>79</v>
      </c>
    </row>
    <row r="238" spans="1:3">
      <c t="s" r="A238" s="4">
        <v>522</v>
      </c>
    </row>
    <row r="239" spans="1:3">
      <c t="s" r="A239" s="3">
        <v>363</v>
      </c>
    </row>
    <row r="240" spans="1:3">
      <c t="s" r="A240" s="4">
        <v>367</v>
      </c>
      <c t="s" r="B240" s="4">
        <v>52</v>
      </c>
      <c t="s" r="C240" s="4">
        <v>52</v>
      </c>
    </row>
    <row r="241" spans="1:3">
      <c t="s" r="A241" s="4">
        <v>523</v>
      </c>
    </row>
    <row r="242" spans="1:3">
      <c t="s" r="A242" s="3">
        <v>363</v>
      </c>
    </row>
    <row r="243" spans="1:3">
      <c t="s" r="A243" s="4">
        <v>367</v>
      </c>
      <c t="s" r="B243" s="4">
        <v>52</v>
      </c>
      <c t="s" r="C243" s="4">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13283</v>
      </c>
      <c t="n" r="C4" s="7">
        <v>10757</v>
      </c>
    </row>
    <row r="5" spans="1:3">
      <c t="s" r="A5" s="4">
        <v>69</v>
      </c>
      <c t="n" r="B5" s="6">
        <v>684</v>
      </c>
      <c t="n" r="C5" s="6">
        <v>504</v>
      </c>
    </row>
    <row r="6" spans="1:3">
      <c t="s" r="A6" s="4">
        <v>70</v>
      </c>
      <c t="n" r="B6" s="6">
        <v>37</v>
      </c>
      <c t="n" r="C6" s="6">
        <v>12</v>
      </c>
    </row>
    <row r="7" spans="1:3">
      <c t="s" r="A7" s="4">
        <v>71</v>
      </c>
      <c t="n" r="B7" s="6">
        <v>14004</v>
      </c>
      <c t="n" r="C7" s="6">
        <v>11273</v>
      </c>
    </row>
    <row r="8" spans="1:3">
      <c t="s" r="A8" s="3">
        <v>72</v>
      </c>
    </row>
    <row r="9" spans="1:3">
      <c t="s" r="A9" s="4">
        <v>73</v>
      </c>
      <c t="n" r="B9" s="6">
        <v>1740</v>
      </c>
      <c t="n" r="C9" s="6">
        <v>1038</v>
      </c>
    </row>
    <row r="10" spans="1:3">
      <c t="s" r="A10" s="4">
        <v>74</v>
      </c>
      <c t="n" r="B10" s="6">
        <v>866</v>
      </c>
      <c t="n" r="C10" s="6">
        <v>341</v>
      </c>
    </row>
    <row r="11" spans="1:3">
      <c t="s" r="A11" s="4">
        <v>75</v>
      </c>
      <c t="n" r="B11" s="6">
        <v>2606</v>
      </c>
      <c t="n" r="C11" s="6">
        <v>1379</v>
      </c>
    </row>
    <row r="12" spans="1:3">
      <c t="s" r="A12" s="4">
        <v>76</v>
      </c>
      <c t="n" r="B12" s="6">
        <v>11398</v>
      </c>
      <c t="n" r="C12" s="6">
        <v>9894</v>
      </c>
    </row>
    <row r="13" spans="1:3">
      <c t="s" r="A13" s="4">
        <v>77</v>
      </c>
      <c t="n" r="B13" s="6">
        <v>646</v>
      </c>
      <c t="n" r="C13" s="6">
        <v>733</v>
      </c>
    </row>
    <row r="14" spans="1:3">
      <c t="s" r="A14" s="4">
        <v>78</v>
      </c>
      <c t="n" r="B14" s="6">
        <v>10752</v>
      </c>
      <c t="n" r="C14" s="6">
        <v>9161</v>
      </c>
    </row>
    <row r="15" spans="1:3">
      <c t="s" r="A15" s="3">
        <v>79</v>
      </c>
    </row>
    <row r="16" spans="1:3">
      <c t="s" r="A16" s="4">
        <v>80</v>
      </c>
      <c t="n" r="B16" s="6">
        <v>245</v>
      </c>
      <c t="n" r="C16" s="6">
        <v>208</v>
      </c>
    </row>
    <row r="17" spans="1:3">
      <c t="s" r="A17" s="4">
        <v>81</v>
      </c>
      <c t="n" r="B17" s="6">
        <v>174</v>
      </c>
      <c t="n" r="C17" s="6">
        <v>183</v>
      </c>
    </row>
    <row r="18" spans="1:3">
      <c t="s" r="A18" s="4">
        <v>82</v>
      </c>
      <c t="n" r="B18" s="7">
        <v>110</v>
      </c>
      <c t="n" r="C18" s="6">
        <v>89</v>
      </c>
    </row>
    <row r="19" spans="1:3">
      <c t="s" r="A19" s="4">
        <v>83</v>
      </c>
      <c t="s" r="B19" s="4">
        <v>52</v>
      </c>
      <c t="n" r="C19" s="6">
        <v>18</v>
      </c>
    </row>
    <row r="20" spans="1:3">
      <c t="s" r="A20" s="4">
        <v>84</v>
      </c>
      <c t="n" r="B20" s="7">
        <v>143</v>
      </c>
      <c t="n" r="C20" s="6">
        <v>101</v>
      </c>
    </row>
    <row r="21" spans="1:3">
      <c t="s" r="A21" s="4">
        <v>85</v>
      </c>
      <c t="n" r="B21" s="6">
        <v>672</v>
      </c>
      <c t="n" r="C21" s="6">
        <v>599</v>
      </c>
    </row>
    <row r="22" spans="1:3">
      <c t="s" r="A22" s="3">
        <v>86</v>
      </c>
    </row>
    <row r="23" spans="1:3">
      <c t="s" r="A23" s="4">
        <v>87</v>
      </c>
      <c t="n" r="B23" s="6">
        <v>3811</v>
      </c>
      <c t="n" r="C23" s="6">
        <v>3962</v>
      </c>
    </row>
    <row r="24" spans="1:3">
      <c t="s" r="A24" s="4">
        <v>88</v>
      </c>
      <c t="n" r="B24" s="6">
        <v>1408</v>
      </c>
      <c t="n" r="C24" s="6">
        <v>1349</v>
      </c>
    </row>
    <row r="25" spans="1:3">
      <c t="s" r="A25" s="4">
        <v>89</v>
      </c>
      <c t="n" r="B25" s="6">
        <v>407</v>
      </c>
      <c t="n" r="C25" s="6">
        <v>336</v>
      </c>
    </row>
    <row r="26" spans="1:3">
      <c t="s" r="A26" s="4">
        <v>90</v>
      </c>
      <c t="n" r="B26" s="6">
        <v>366</v>
      </c>
      <c t="n" r="C26" s="6">
        <v>325</v>
      </c>
    </row>
    <row r="27" spans="1:3">
      <c t="s" r="A27" s="4">
        <v>91</v>
      </c>
      <c t="n" r="B27" s="6">
        <v>169</v>
      </c>
      <c t="n" r="C27" s="6">
        <v>158</v>
      </c>
    </row>
    <row r="28" spans="1:3">
      <c t="s" r="A28" s="4">
        <v>92</v>
      </c>
      <c t="n" r="B28" s="6">
        <v>155</v>
      </c>
      <c t="n" r="C28" s="6">
        <v>148</v>
      </c>
    </row>
    <row r="29" spans="1:3">
      <c t="s" r="A29" s="4">
        <v>93</v>
      </c>
      <c t="n" r="B29" s="6">
        <v>139</v>
      </c>
      <c t="n" r="C29" s="6">
        <v>148</v>
      </c>
    </row>
    <row r="30" spans="1:3">
      <c t="s" r="A30" s="4">
        <v>33</v>
      </c>
      <c t="n" r="B30" s="6">
        <v>72</v>
      </c>
      <c t="n" r="C30" s="6">
        <v>5</v>
      </c>
    </row>
    <row r="31" spans="1:3">
      <c t="s" r="A31" s="4">
        <v>94</v>
      </c>
      <c t="n" r="B31" s="6">
        <v>40</v>
      </c>
      <c t="n" r="C31" s="6">
        <v>51</v>
      </c>
    </row>
    <row r="32" spans="1:3">
      <c t="s" r="A32" s="4">
        <v>84</v>
      </c>
      <c t="n" r="B32" s="6">
        <v>513</v>
      </c>
      <c t="n" r="C32" s="6">
        <v>490</v>
      </c>
    </row>
    <row r="33" spans="1:3">
      <c t="s" r="A33" s="4">
        <v>95</v>
      </c>
      <c t="n" r="B33" s="6">
        <v>7080</v>
      </c>
      <c t="n" r="C33" s="6">
        <v>6972</v>
      </c>
    </row>
    <row r="34" spans="1:3">
      <c t="s" r="A34" s="4">
        <v>96</v>
      </c>
      <c t="n" r="B34" s="6">
        <v>4344</v>
      </c>
      <c t="n" r="C34" s="6">
        <v>2788</v>
      </c>
    </row>
    <row r="35" spans="1:3">
      <c t="s" r="A35" s="4">
        <v>97</v>
      </c>
      <c t="n" r="B35" s="6">
        <v>1353</v>
      </c>
      <c t="n" r="C35" s="6">
        <v>915</v>
      </c>
    </row>
    <row r="36" spans="1:3">
      <c t="s" r="A36" s="4">
        <v>98</v>
      </c>
      <c t="n" r="B36" s="6">
        <v>2991</v>
      </c>
      <c t="n" r="C36" s="6">
        <v>1873</v>
      </c>
    </row>
    <row r="37" spans="1:3">
      <c t="s" r="A37" s="4">
        <v>99</v>
      </c>
      <c t="n" r="B37" s="7">
        <v>2991</v>
      </c>
      <c t="n" r="C37" s="7">
        <v>1846</v>
      </c>
    </row>
    <row r="38" spans="1:3">
      <c t="s" r="A38" s="3">
        <v>100</v>
      </c>
    </row>
    <row r="39" spans="1:3">
      <c t="s" r="A39" s="4">
        <v>101</v>
      </c>
      <c t="n" r="B39" s="8">
        <v>0.4</v>
      </c>
      <c t="n" r="C39" s="8">
        <v>0.26</v>
      </c>
    </row>
    <row r="40" spans="1:3">
      <c t="s" r="A40" s="4">
        <v>102</v>
      </c>
      <c t="n" r="B40" s="8">
        <v>0.4</v>
      </c>
      <c t="n" r="C40" s="8">
        <v>0.26</v>
      </c>
    </row>
    <row r="41" spans="1:3">
      <c t="s" r="A41" s="3">
        <v>103</v>
      </c>
    </row>
    <row r="42" spans="1:3">
      <c t="s" r="A42" s="4">
        <v>104</v>
      </c>
      <c t="n" r="B42" s="6">
        <v>7380217</v>
      </c>
      <c t="n" r="C42" s="6">
        <v>7028499</v>
      </c>
    </row>
    <row r="43" spans="1:3">
      <c t="s" r="A43" s="4">
        <v>105</v>
      </c>
      <c t="n" r="B43" s="6">
        <v>7431747</v>
      </c>
      <c t="n" r="C43" s="6">
        <v>7056141</v>
      </c>
    </row>
    <row r="44" spans="1:3">
      <c t="s" r="A44" s="4">
        <v>106</v>
      </c>
      <c t="n" r="B44" s="8">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25</v>
      </c>
    </row>
    <row r="2" spans="1:3">
      <c t="s" r="A2" s="3">
        <v>363</v>
      </c>
    </row>
    <row r="3" spans="1:3">
      <c t="s" r="A3" s="4">
        <v>525</v>
      </c>
      <c t="n" r="B3" s="7">
        <v>4470</v>
      </c>
      <c t="n" r="C3" s="7">
        <v>5799</v>
      </c>
    </row>
    <row r="4" spans="1:3">
      <c t="s" r="A4" s="4">
        <v>526</v>
      </c>
      <c t="n" r="B4" s="6">
        <v>1192007</v>
      </c>
      <c t="n" r="C4" s="6">
        <v>1141714</v>
      </c>
    </row>
    <row r="5" spans="1:3">
      <c t="s" r="A5" s="4">
        <v>527</v>
      </c>
      <c t="n" r="B5" s="6">
        <v>89</v>
      </c>
      <c t="n" r="C5" s="6">
        <v>1105</v>
      </c>
    </row>
    <row r="6" spans="1:3">
      <c t="s" r="A6" s="4">
        <v>528</v>
      </c>
    </row>
    <row r="7" spans="1:3">
      <c t="s" r="A7" s="3">
        <v>363</v>
      </c>
    </row>
    <row r="8" spans="1:3">
      <c t="s" r="A8" s="4">
        <v>525</v>
      </c>
      <c t="n" r="B8" s="6">
        <v>2312</v>
      </c>
      <c t="n" r="C8" s="6">
        <v>1988</v>
      </c>
    </row>
    <row r="9" spans="1:3">
      <c t="s" r="A9" s="4">
        <v>529</v>
      </c>
    </row>
    <row r="10" spans="1:3">
      <c t="s" r="A10" s="3">
        <v>363</v>
      </c>
    </row>
    <row r="11" spans="1:3">
      <c t="s" r="A11" s="4">
        <v>525</v>
      </c>
      <c t="n" r="B11" s="6">
        <v>162</v>
      </c>
      <c t="n" r="C11" s="6">
        <v>644</v>
      </c>
    </row>
    <row r="12" spans="1:3">
      <c t="s" r="A12" s="4">
        <v>530</v>
      </c>
    </row>
    <row r="13" spans="1:3">
      <c t="s" r="A13" s="3">
        <v>363</v>
      </c>
    </row>
    <row r="14" spans="1:3">
      <c t="s" r="A14" s="4">
        <v>525</v>
      </c>
      <c t="n" r="B14" s="6">
        <v>1996</v>
      </c>
      <c t="n" r="C14" s="6">
        <v>3167</v>
      </c>
    </row>
    <row r="15" spans="1:3">
      <c t="s" r="A15" s="4">
        <v>450</v>
      </c>
    </row>
    <row r="16" spans="1:3">
      <c t="s" r="A16" s="3">
        <v>363</v>
      </c>
    </row>
    <row r="17" spans="1:3">
      <c t="s" r="A17" s="4">
        <v>525</v>
      </c>
      <c t="n" r="B17" s="6">
        <v>2300</v>
      </c>
      <c t="n" r="C17" s="6">
        <v>2999</v>
      </c>
    </row>
    <row r="18" spans="1:3">
      <c t="s" r="A18" s="4">
        <v>526</v>
      </c>
      <c t="n" r="B18" s="7">
        <v>1108359</v>
      </c>
      <c t="n" r="C18" s="7">
        <v>1055820</v>
      </c>
    </row>
    <row r="19" spans="1:3">
      <c t="s" r="A19" s="4">
        <v>527</v>
      </c>
      <c t="s" r="B19" s="4">
        <v>52</v>
      </c>
      <c t="s" r="C19" s="4">
        <v>52</v>
      </c>
    </row>
    <row r="20" spans="1:3">
      <c t="s" r="A20" s="4">
        <v>531</v>
      </c>
    </row>
    <row r="21" spans="1:3">
      <c t="s" r="A21" s="3">
        <v>363</v>
      </c>
    </row>
    <row r="22" spans="1:3">
      <c t="s" r="A22" s="4">
        <v>525</v>
      </c>
      <c t="n" r="B22" s="7">
        <v>1263</v>
      </c>
      <c t="n" r="C22" s="7">
        <v>1276</v>
      </c>
    </row>
    <row r="23" spans="1:3">
      <c t="s" r="A23" s="4">
        <v>532</v>
      </c>
    </row>
    <row r="24" spans="1:3">
      <c t="s" r="A24" s="3">
        <v>363</v>
      </c>
    </row>
    <row r="25" spans="1:3">
      <c t="s" r="A25" s="4">
        <v>525</v>
      </c>
      <c t="s" r="B25" s="4">
        <v>52</v>
      </c>
      <c t="n" r="C25" s="6">
        <v>411</v>
      </c>
    </row>
    <row r="26" spans="1:3">
      <c t="s" r="A26" s="4">
        <v>533</v>
      </c>
    </row>
    <row r="27" spans="1:3">
      <c t="s" r="A27" s="3">
        <v>363</v>
      </c>
    </row>
    <row r="28" spans="1:3">
      <c t="s" r="A28" s="4">
        <v>525</v>
      </c>
      <c t="n" r="B28" s="7">
        <v>1037</v>
      </c>
      <c t="n" r="C28" s="6">
        <v>1312</v>
      </c>
    </row>
    <row r="29" spans="1:3">
      <c t="s" r="A29" s="4">
        <v>469</v>
      </c>
    </row>
    <row r="30" spans="1:3">
      <c t="s" r="A30" s="3">
        <v>363</v>
      </c>
    </row>
    <row r="31" spans="1:3">
      <c t="s" r="A31" s="4">
        <v>525</v>
      </c>
      <c t="n" r="B31" s="6">
        <v>969</v>
      </c>
      <c t="n" r="C31" s="6">
        <v>969</v>
      </c>
    </row>
    <row r="32" spans="1:3">
      <c t="s" r="A32" s="4">
        <v>526</v>
      </c>
      <c t="n" r="B32" s="7">
        <v>180376</v>
      </c>
      <c t="n" r="C32" s="7">
        <v>173342</v>
      </c>
    </row>
    <row r="33" spans="1:3">
      <c t="s" r="A33" s="4">
        <v>527</v>
      </c>
      <c t="s" r="B33" s="4">
        <v>52</v>
      </c>
      <c t="s" r="C33" s="4">
        <v>52</v>
      </c>
    </row>
    <row r="34" spans="1:3">
      <c t="s" r="A34" s="4">
        <v>534</v>
      </c>
    </row>
    <row r="35" spans="1:3">
      <c t="s" r="A35" s="3">
        <v>363</v>
      </c>
    </row>
    <row r="36" spans="1:3">
      <c t="s" r="A36" s="4">
        <v>525</v>
      </c>
      <c t="s" r="B36" s="4">
        <v>52</v>
      </c>
      <c t="s" r="C36" s="4">
        <v>52</v>
      </c>
    </row>
    <row r="37" spans="1:3">
      <c t="s" r="A37" s="4">
        <v>535</v>
      </c>
    </row>
    <row r="38" spans="1:3">
      <c t="s" r="A38" s="3">
        <v>363</v>
      </c>
    </row>
    <row r="39" spans="1:3">
      <c t="s" r="A39" s="4">
        <v>525</v>
      </c>
      <c t="s" r="B39" s="4">
        <v>52</v>
      </c>
      <c t="s" r="C39" s="4">
        <v>52</v>
      </c>
    </row>
    <row r="40" spans="1:3">
      <c t="s" r="A40" s="4">
        <v>536</v>
      </c>
    </row>
    <row r="41" spans="1:3">
      <c t="s" r="A41" s="3">
        <v>363</v>
      </c>
    </row>
    <row r="42" spans="1:3">
      <c t="s" r="A42" s="4">
        <v>525</v>
      </c>
      <c t="n" r="B42" s="7">
        <v>969</v>
      </c>
      <c t="n" r="C42" s="7">
        <v>969</v>
      </c>
    </row>
    <row r="43" spans="1:3">
      <c t="s" r="A43" s="4">
        <v>451</v>
      </c>
    </row>
    <row r="44" spans="1:3">
      <c t="s" r="A44" s="3">
        <v>363</v>
      </c>
    </row>
    <row r="45" spans="1:3">
      <c t="s" r="A45" s="4">
        <v>525</v>
      </c>
      <c t="s" r="B45" s="4">
        <v>52</v>
      </c>
      <c t="n" r="C45" s="6">
        <v>311</v>
      </c>
    </row>
    <row r="46" spans="1:3">
      <c t="s" r="A46" s="4">
        <v>526</v>
      </c>
      <c t="n" r="B46" s="7">
        <v>697600</v>
      </c>
      <c t="n" r="C46" s="7">
        <v>643213</v>
      </c>
    </row>
    <row r="47" spans="1:3">
      <c t="s" r="A47" s="4">
        <v>527</v>
      </c>
      <c t="s" r="B47" s="4">
        <v>52</v>
      </c>
      <c t="s" r="C47" s="4">
        <v>52</v>
      </c>
    </row>
    <row r="48" spans="1:3">
      <c t="s" r="A48" s="4">
        <v>537</v>
      </c>
    </row>
    <row r="49" spans="1:3">
      <c t="s" r="A49" s="3">
        <v>363</v>
      </c>
    </row>
    <row r="50" spans="1:3">
      <c t="s" r="A50" s="4">
        <v>525</v>
      </c>
      <c t="s" r="B50" s="4">
        <v>52</v>
      </c>
      <c t="s" r="C50" s="4">
        <v>52</v>
      </c>
    </row>
    <row r="51" spans="1:3">
      <c t="s" r="A51" s="4">
        <v>538</v>
      </c>
    </row>
    <row r="52" spans="1:3">
      <c t="s" r="A52" s="3">
        <v>363</v>
      </c>
    </row>
    <row r="53" spans="1:3">
      <c t="s" r="A53" s="4">
        <v>525</v>
      </c>
      <c t="s" r="B53" s="4">
        <v>52</v>
      </c>
      <c t="n" r="C53" s="7">
        <v>311</v>
      </c>
    </row>
    <row r="54" spans="1:3">
      <c t="s" r="A54" s="4">
        <v>539</v>
      </c>
    </row>
    <row r="55" spans="1:3">
      <c t="s" r="A55" s="3">
        <v>363</v>
      </c>
    </row>
    <row r="56" spans="1:3">
      <c t="s" r="A56" s="4">
        <v>525</v>
      </c>
      <c t="s" r="B56" s="4">
        <v>52</v>
      </c>
      <c t="s" r="C56" s="4">
        <v>52</v>
      </c>
    </row>
    <row r="57" spans="1:3">
      <c t="s" r="A57" s="4">
        <v>457</v>
      </c>
    </row>
    <row r="58" spans="1:3">
      <c t="s" r="A58" s="3">
        <v>363</v>
      </c>
    </row>
    <row r="59" spans="1:3">
      <c t="s" r="A59" s="4">
        <v>525</v>
      </c>
      <c t="n" r="B59" s="7">
        <v>1068</v>
      </c>
      <c t="s" r="C59" s="4">
        <v>52</v>
      </c>
    </row>
    <row r="60" spans="1:3">
      <c t="s" r="A60" s="4">
        <v>526</v>
      </c>
      <c t="n" r="B60" s="7">
        <v>81367</v>
      </c>
      <c t="n" r="C60" s="7">
        <v>81242</v>
      </c>
    </row>
    <row r="61" spans="1:3">
      <c t="s" r="A61" s="4">
        <v>527</v>
      </c>
      <c t="s" r="B61" s="4">
        <v>52</v>
      </c>
      <c t="s" r="C61" s="4">
        <v>52</v>
      </c>
    </row>
    <row r="62" spans="1:3">
      <c t="s" r="A62" s="4">
        <v>540</v>
      </c>
    </row>
    <row r="63" spans="1:3">
      <c t="s" r="A63" s="3">
        <v>363</v>
      </c>
    </row>
    <row r="64" spans="1:3">
      <c t="s" r="A64" s="4">
        <v>525</v>
      </c>
      <c t="n" r="B64" s="7">
        <v>1068</v>
      </c>
      <c t="s" r="C64" s="4">
        <v>52</v>
      </c>
    </row>
    <row r="65" spans="1:3">
      <c t="s" r="A65" s="4">
        <v>541</v>
      </c>
    </row>
    <row r="66" spans="1:3">
      <c t="s" r="A66" s="3">
        <v>363</v>
      </c>
    </row>
    <row r="67" spans="1:3">
      <c t="s" r="A67" s="4">
        <v>525</v>
      </c>
      <c t="s" r="B67" s="4">
        <v>52</v>
      </c>
      <c t="s" r="C67" s="4">
        <v>52</v>
      </c>
    </row>
    <row r="68" spans="1:3">
      <c t="s" r="A68" s="4">
        <v>542</v>
      </c>
    </row>
    <row r="69" spans="1:3">
      <c t="s" r="A69" s="3">
        <v>363</v>
      </c>
    </row>
    <row r="70" spans="1:3">
      <c t="s" r="A70" s="4">
        <v>525</v>
      </c>
      <c t="s" r="B70" s="4">
        <v>52</v>
      </c>
      <c t="s" r="C70" s="4">
        <v>52</v>
      </c>
    </row>
    <row r="71" spans="1:3">
      <c t="s" r="A71" s="4">
        <v>475</v>
      </c>
    </row>
    <row r="72" spans="1:3">
      <c t="s" r="A72" s="3">
        <v>363</v>
      </c>
    </row>
    <row r="73" spans="1:3">
      <c t="s" r="A73" s="4">
        <v>525</v>
      </c>
      <c t="n" r="B73" s="7">
        <v>195</v>
      </c>
      <c t="n" r="C73" s="7">
        <v>198</v>
      </c>
    </row>
    <row r="74" spans="1:3">
      <c t="s" r="A74" s="4">
        <v>526</v>
      </c>
      <c t="n" r="B74" s="7">
        <v>9124</v>
      </c>
      <c t="n" r="C74" s="7">
        <v>8948</v>
      </c>
    </row>
    <row r="75" spans="1:3">
      <c t="s" r="A75" s="4">
        <v>527</v>
      </c>
      <c t="s" r="B75" s="4">
        <v>52</v>
      </c>
      <c t="s" r="C75" s="4">
        <v>52</v>
      </c>
    </row>
    <row r="76" spans="1:3">
      <c t="s" r="A76" s="4">
        <v>543</v>
      </c>
    </row>
    <row r="77" spans="1:3">
      <c t="s" r="A77" s="3">
        <v>363</v>
      </c>
    </row>
    <row r="78" spans="1:3">
      <c t="s" r="A78" s="4">
        <v>525</v>
      </c>
      <c t="n" r="B78" s="7">
        <v>195</v>
      </c>
      <c t="n" r="C78" s="7">
        <v>198</v>
      </c>
    </row>
    <row r="79" spans="1:3">
      <c t="s" r="A79" s="4">
        <v>544</v>
      </c>
    </row>
    <row r="80" spans="1:3">
      <c t="s" r="A80" s="3">
        <v>363</v>
      </c>
    </row>
    <row r="81" spans="1:3">
      <c t="s" r="A81" s="4">
        <v>525</v>
      </c>
      <c t="s" r="B81" s="4">
        <v>52</v>
      </c>
      <c t="s" r="C81" s="4">
        <v>52</v>
      </c>
    </row>
    <row r="82" spans="1:3">
      <c t="s" r="A82" s="4">
        <v>545</v>
      </c>
    </row>
    <row r="83" spans="1:3">
      <c t="s" r="A83" s="3">
        <v>363</v>
      </c>
    </row>
    <row r="84" spans="1:3">
      <c t="s" r="A84" s="4">
        <v>525</v>
      </c>
      <c t="s" r="B84" s="4">
        <v>52</v>
      </c>
      <c t="s" r="C84" s="4">
        <v>52</v>
      </c>
    </row>
    <row r="85" spans="1:3">
      <c t="s" r="A85" s="4">
        <v>463</v>
      </c>
    </row>
    <row r="86" spans="1:3">
      <c t="s" r="A86" s="3">
        <v>363</v>
      </c>
    </row>
    <row r="87" spans="1:3">
      <c t="s" r="A87" s="4">
        <v>525</v>
      </c>
      <c t="n" r="B87" s="7">
        <v>64</v>
      </c>
      <c t="n" r="C87" s="7">
        <v>1521</v>
      </c>
    </row>
    <row r="88" spans="1:3">
      <c t="s" r="A88" s="4">
        <v>526</v>
      </c>
      <c t="n" r="B88" s="7">
        <v>139833</v>
      </c>
      <c t="n" r="C88" s="7">
        <v>148958</v>
      </c>
    </row>
    <row r="89" spans="1:3">
      <c t="s" r="A89" s="4">
        <v>527</v>
      </c>
      <c t="s" r="B89" s="4">
        <v>52</v>
      </c>
      <c t="s" r="C89" s="4">
        <v>52</v>
      </c>
    </row>
    <row r="90" spans="1:3">
      <c t="s" r="A90" s="4">
        <v>546</v>
      </c>
    </row>
    <row r="91" spans="1:3">
      <c t="s" r="A91" s="3">
        <v>363</v>
      </c>
    </row>
    <row r="92" spans="1:3">
      <c t="s" r="A92" s="4">
        <v>525</v>
      </c>
      <c t="s" r="B92" s="4">
        <v>52</v>
      </c>
      <c t="n" r="C92" s="7">
        <v>1078</v>
      </c>
    </row>
    <row r="93" spans="1:3">
      <c t="s" r="A93" s="4">
        <v>547</v>
      </c>
    </row>
    <row r="94" spans="1:3">
      <c t="s" r="A94" s="3">
        <v>363</v>
      </c>
    </row>
    <row r="95" spans="1:3">
      <c t="s" r="A95" s="4">
        <v>525</v>
      </c>
      <c t="s" r="B95" s="4">
        <v>52</v>
      </c>
      <c t="n" r="C95" s="6">
        <v>100</v>
      </c>
    </row>
    <row r="96" spans="1:3">
      <c t="s" r="A96" s="4">
        <v>548</v>
      </c>
    </row>
    <row r="97" spans="1:3">
      <c t="s" r="A97" s="3">
        <v>363</v>
      </c>
    </row>
    <row r="98" spans="1:3">
      <c t="s" r="A98" s="4">
        <v>525</v>
      </c>
      <c t="n" r="B98" s="7">
        <v>64</v>
      </c>
      <c t="n" r="C98" s="7">
        <v>343</v>
      </c>
    </row>
    <row r="99" spans="1:3">
      <c t="s" r="A99" s="4">
        <v>481</v>
      </c>
    </row>
    <row r="100" spans="1:3">
      <c t="s" r="A100" s="3">
        <v>363</v>
      </c>
    </row>
    <row r="101" spans="1:3">
      <c t="s" r="A101" s="4">
        <v>525</v>
      </c>
      <c t="n" r="B101" s="6">
        <v>4</v>
      </c>
      <c t="s" r="C101" s="4">
        <v>52</v>
      </c>
    </row>
    <row r="102" spans="1:3">
      <c t="s" r="A102" s="4">
        <v>526</v>
      </c>
      <c t="n" r="B102" s="7">
        <v>59</v>
      </c>
      <c t="n" r="C102" s="7">
        <v>117</v>
      </c>
    </row>
    <row r="103" spans="1:3">
      <c t="s" r="A103" s="4">
        <v>527</v>
      </c>
      <c t="s" r="B103" s="4">
        <v>52</v>
      </c>
      <c t="s" r="C103" s="4">
        <v>52</v>
      </c>
    </row>
    <row r="104" spans="1:3">
      <c t="s" r="A104" s="4">
        <v>549</v>
      </c>
    </row>
    <row r="105" spans="1:3">
      <c t="s" r="A105" s="3">
        <v>363</v>
      </c>
    </row>
    <row r="106" spans="1:3">
      <c t="s" r="A106" s="4">
        <v>525</v>
      </c>
      <c t="s" r="B106" s="4">
        <v>52</v>
      </c>
      <c t="s" r="C106" s="4">
        <v>52</v>
      </c>
    </row>
    <row r="107" spans="1:3">
      <c t="s" r="A107" s="4">
        <v>550</v>
      </c>
    </row>
    <row r="108" spans="1:3">
      <c t="s" r="A108" s="3">
        <v>363</v>
      </c>
    </row>
    <row r="109" spans="1:3">
      <c t="s" r="A109" s="4">
        <v>525</v>
      </c>
      <c t="s" r="B109" s="4">
        <v>52</v>
      </c>
      <c t="s" r="C109" s="4">
        <v>52</v>
      </c>
    </row>
    <row r="110" spans="1:3">
      <c t="s" r="A110" s="4">
        <v>551</v>
      </c>
    </row>
    <row r="111" spans="1:3">
      <c t="s" r="A111" s="3">
        <v>363</v>
      </c>
    </row>
    <row r="112" spans="1:3">
      <c t="s" r="A112" s="4">
        <v>525</v>
      </c>
      <c t="n" r="B112" s="7">
        <v>4</v>
      </c>
      <c t="s" r="C112" s="4">
        <v>52</v>
      </c>
    </row>
    <row r="113" spans="1:3">
      <c t="s" r="A113" s="4">
        <v>487</v>
      </c>
    </row>
    <row r="114" spans="1:3">
      <c t="s" r="A114" s="3">
        <v>363</v>
      </c>
    </row>
    <row r="115" spans="1:3">
      <c t="s" r="A115" s="4">
        <v>525</v>
      </c>
      <c t="n" r="B115" s="6">
        <v>2170</v>
      </c>
      <c t="n" r="C115" s="7">
        <v>2800</v>
      </c>
    </row>
    <row r="116" spans="1:3">
      <c t="s" r="A116" s="4">
        <v>526</v>
      </c>
      <c t="n" r="B116" s="6">
        <v>83648</v>
      </c>
      <c t="n" r="C116" s="6">
        <v>85894</v>
      </c>
    </row>
    <row r="117" spans="1:3">
      <c t="s" r="A117" s="4">
        <v>527</v>
      </c>
      <c t="n" r="B117" s="6">
        <v>89</v>
      </c>
      <c t="n" r="C117" s="6">
        <v>1105</v>
      </c>
    </row>
    <row r="118" spans="1:3">
      <c t="s" r="A118" s="4">
        <v>552</v>
      </c>
    </row>
    <row r="119" spans="1:3">
      <c t="s" r="A119" s="3">
        <v>363</v>
      </c>
    </row>
    <row r="120" spans="1:3">
      <c t="s" r="A120" s="4">
        <v>525</v>
      </c>
      <c t="n" r="B120" s="6">
        <v>1049</v>
      </c>
      <c t="n" r="C120" s="6">
        <v>712</v>
      </c>
    </row>
    <row r="121" spans="1:3">
      <c t="s" r="A121" s="4">
        <v>553</v>
      </c>
    </row>
    <row r="122" spans="1:3">
      <c t="s" r="A122" s="3">
        <v>363</v>
      </c>
    </row>
    <row r="123" spans="1:3">
      <c t="s" r="A123" s="4">
        <v>525</v>
      </c>
      <c t="n" r="B123" s="6">
        <v>162</v>
      </c>
      <c t="n" r="C123" s="6">
        <v>233</v>
      </c>
    </row>
    <row r="124" spans="1:3">
      <c t="s" r="A124" s="4">
        <v>554</v>
      </c>
    </row>
    <row r="125" spans="1:3">
      <c t="s" r="A125" s="3">
        <v>363</v>
      </c>
    </row>
    <row r="126" spans="1:3">
      <c t="s" r="A126" s="4">
        <v>525</v>
      </c>
      <c t="n" r="B126" s="7">
        <v>959</v>
      </c>
      <c t="n" r="C126" s="7">
        <v>1855</v>
      </c>
    </row>
    <row r="127" spans="1:3">
      <c t="s" r="A127" s="4">
        <v>506</v>
      </c>
    </row>
    <row r="128" spans="1:3">
      <c t="s" r="A128" s="3">
        <v>363</v>
      </c>
    </row>
    <row r="129" spans="1:3">
      <c t="s" r="A129" s="4">
        <v>525</v>
      </c>
      <c t="s" r="B129" s="4">
        <v>52</v>
      </c>
      <c t="s" r="C129" s="4">
        <v>52</v>
      </c>
    </row>
    <row r="130" spans="1:3">
      <c t="s" r="A130" s="4">
        <v>526</v>
      </c>
      <c t="n" r="B130" s="7">
        <v>2789</v>
      </c>
      <c t="n" r="C130" s="7">
        <v>2873</v>
      </c>
    </row>
    <row r="131" spans="1:3">
      <c t="s" r="A131" s="4">
        <v>527</v>
      </c>
      <c t="s" r="B131" s="4">
        <v>52</v>
      </c>
      <c t="s" r="C131" s="4">
        <v>52</v>
      </c>
    </row>
    <row r="132" spans="1:3">
      <c t="s" r="A132" s="4">
        <v>555</v>
      </c>
    </row>
    <row r="133" spans="1:3">
      <c t="s" r="A133" s="3">
        <v>363</v>
      </c>
    </row>
    <row r="134" spans="1:3">
      <c t="s" r="A134" s="4">
        <v>525</v>
      </c>
      <c t="s" r="B134" s="4">
        <v>52</v>
      </c>
      <c t="s" r="C134" s="4">
        <v>52</v>
      </c>
    </row>
    <row r="135" spans="1:3">
      <c t="s" r="A135" s="4">
        <v>556</v>
      </c>
    </row>
    <row r="136" spans="1:3">
      <c t="s" r="A136" s="3">
        <v>363</v>
      </c>
    </row>
    <row r="137" spans="1:3">
      <c t="s" r="A137" s="4">
        <v>525</v>
      </c>
      <c t="s" r="B137" s="4">
        <v>52</v>
      </c>
      <c t="s" r="C137" s="4">
        <v>52</v>
      </c>
    </row>
    <row r="138" spans="1:3">
      <c t="s" r="A138" s="4">
        <v>557</v>
      </c>
    </row>
    <row r="139" spans="1:3">
      <c t="s" r="A139" s="3">
        <v>363</v>
      </c>
    </row>
    <row r="140" spans="1:3">
      <c t="s" r="A140" s="4">
        <v>525</v>
      </c>
      <c t="s" r="B140" s="4">
        <v>52</v>
      </c>
      <c t="s" r="C140" s="4">
        <v>52</v>
      </c>
    </row>
    <row r="141" spans="1:3">
      <c t="s" r="A141" s="4">
        <v>488</v>
      </c>
    </row>
    <row r="142" spans="1:3">
      <c t="s" r="A142" s="3">
        <v>363</v>
      </c>
    </row>
    <row r="143" spans="1:3">
      <c t="s" r="A143" s="4">
        <v>525</v>
      </c>
      <c t="n" r="B143" s="7">
        <v>1250</v>
      </c>
      <c t="n" r="C143" s="7">
        <v>1095</v>
      </c>
    </row>
    <row r="144" spans="1:3">
      <c t="s" r="A144" s="4">
        <v>526</v>
      </c>
      <c t="n" r="B144" s="6">
        <v>52721</v>
      </c>
      <c t="n" r="C144" s="6">
        <v>52923</v>
      </c>
    </row>
    <row r="145" spans="1:3">
      <c t="s" r="A145" s="4">
        <v>527</v>
      </c>
      <c t="n" r="B145" s="6">
        <v>89</v>
      </c>
      <c t="n" r="C145" s="6">
        <v>218</v>
      </c>
    </row>
    <row r="146" spans="1:3">
      <c t="s" r="A146" s="4">
        <v>558</v>
      </c>
    </row>
    <row r="147" spans="1:3">
      <c t="s" r="A147" s="3">
        <v>363</v>
      </c>
    </row>
    <row r="148" spans="1:3">
      <c t="s" r="A148" s="4">
        <v>525</v>
      </c>
      <c t="n" r="B148" s="7">
        <v>655</v>
      </c>
      <c t="n" r="C148" s="7">
        <v>333</v>
      </c>
    </row>
    <row r="149" spans="1:3">
      <c t="s" r="A149" s="4">
        <v>559</v>
      </c>
    </row>
    <row r="150" spans="1:3">
      <c t="s" r="A150" s="3">
        <v>363</v>
      </c>
    </row>
    <row r="151" spans="1:3">
      <c t="s" r="A151" s="4">
        <v>525</v>
      </c>
      <c t="s" r="B151" s="4">
        <v>52</v>
      </c>
      <c t="s" r="C151" s="4">
        <v>52</v>
      </c>
    </row>
    <row r="152" spans="1:3">
      <c t="s" r="A152" s="4">
        <v>560</v>
      </c>
    </row>
    <row r="153" spans="1:3">
      <c t="s" r="A153" s="3">
        <v>363</v>
      </c>
    </row>
    <row r="154" spans="1:3">
      <c t="s" r="A154" s="4">
        <v>525</v>
      </c>
      <c t="n" r="B154" s="7">
        <v>595</v>
      </c>
      <c t="n" r="C154" s="7">
        <v>762</v>
      </c>
    </row>
    <row r="155" spans="1:3">
      <c t="s" r="A155" s="4">
        <v>494</v>
      </c>
    </row>
    <row r="156" spans="1:3">
      <c t="s" r="A156" s="3">
        <v>363</v>
      </c>
    </row>
    <row r="157" spans="1:3">
      <c t="s" r="A157" s="4">
        <v>525</v>
      </c>
      <c t="s" r="B157" s="4">
        <v>52</v>
      </c>
      <c t="n" r="C157" s="6">
        <v>801</v>
      </c>
    </row>
    <row r="158" spans="1:3">
      <c t="s" r="A158" s="4">
        <v>526</v>
      </c>
      <c t="n" r="B158" s="7">
        <v>93</v>
      </c>
      <c t="n" r="C158" s="6">
        <v>230</v>
      </c>
    </row>
    <row r="159" spans="1:3">
      <c t="s" r="A159" s="4">
        <v>527</v>
      </c>
      <c t="s" r="B159" s="4">
        <v>52</v>
      </c>
      <c t="n" r="C159" s="7">
        <v>801</v>
      </c>
    </row>
    <row r="160" spans="1:3">
      <c t="s" r="A160" s="4">
        <v>561</v>
      </c>
    </row>
    <row r="161" spans="1:3">
      <c t="s" r="A161" s="3">
        <v>363</v>
      </c>
    </row>
    <row r="162" spans="1:3">
      <c t="s" r="A162" s="4">
        <v>525</v>
      </c>
      <c t="s" r="B162" s="4">
        <v>52</v>
      </c>
      <c t="s" r="C162" s="4">
        <v>52</v>
      </c>
    </row>
    <row r="163" spans="1:3">
      <c t="s" r="A163" s="4">
        <v>562</v>
      </c>
    </row>
    <row r="164" spans="1:3">
      <c t="s" r="A164" s="3">
        <v>363</v>
      </c>
    </row>
    <row r="165" spans="1:3">
      <c t="s" r="A165" s="4">
        <v>525</v>
      </c>
      <c t="s" r="B165" s="4">
        <v>52</v>
      </c>
      <c t="s" r="C165" s="4">
        <v>52</v>
      </c>
    </row>
    <row r="166" spans="1:3">
      <c t="s" r="A166" s="4">
        <v>563</v>
      </c>
    </row>
    <row r="167" spans="1:3">
      <c t="s" r="A167" s="3">
        <v>363</v>
      </c>
    </row>
    <row r="168" spans="1:3">
      <c t="s" r="A168" s="4">
        <v>525</v>
      </c>
      <c t="s" r="B168" s="4">
        <v>52</v>
      </c>
      <c t="n" r="C168" s="7">
        <v>801</v>
      </c>
    </row>
    <row r="169" spans="1:3">
      <c t="s" r="A169" s="4">
        <v>512</v>
      </c>
    </row>
    <row r="170" spans="1:3">
      <c t="s" r="A170" s="3">
        <v>363</v>
      </c>
    </row>
    <row r="171" spans="1:3">
      <c t="s" r="A171" s="4">
        <v>525</v>
      </c>
      <c t="n" r="B171" s="7">
        <v>452</v>
      </c>
      <c t="n" r="C171" s="6">
        <v>453</v>
      </c>
    </row>
    <row r="172" spans="1:3">
      <c t="s" r="A172" s="4">
        <v>526</v>
      </c>
      <c t="n" r="B172" s="7">
        <v>6018</v>
      </c>
      <c t="n" r="C172" s="7">
        <v>6327</v>
      </c>
    </row>
    <row r="173" spans="1:3">
      <c t="s" r="A173" s="4">
        <v>527</v>
      </c>
      <c t="s" r="B173" s="4">
        <v>52</v>
      </c>
      <c t="s" r="C173" s="4">
        <v>52</v>
      </c>
    </row>
    <row r="174" spans="1:3">
      <c t="s" r="A174" s="4">
        <v>564</v>
      </c>
    </row>
    <row r="175" spans="1:3">
      <c t="s" r="A175" s="3">
        <v>363</v>
      </c>
    </row>
    <row r="176" spans="1:3">
      <c t="s" r="A176" s="4">
        <v>525</v>
      </c>
      <c t="n" r="B176" s="7">
        <v>100</v>
      </c>
      <c t="n" r="C176" s="7">
        <v>100</v>
      </c>
    </row>
    <row r="177" spans="1:3">
      <c t="s" r="A177" s="4">
        <v>565</v>
      </c>
    </row>
    <row r="178" spans="1:3">
      <c t="s" r="A178" s="3">
        <v>363</v>
      </c>
    </row>
    <row r="179" spans="1:3">
      <c t="s" r="A179" s="4">
        <v>525</v>
      </c>
      <c t="n" r="B179" s="6">
        <v>162</v>
      </c>
      <c t="n" r="C179" s="6">
        <v>162</v>
      </c>
    </row>
    <row r="180" spans="1:3">
      <c t="s" r="A180" s="4">
        <v>566</v>
      </c>
    </row>
    <row r="181" spans="1:3">
      <c t="s" r="A181" s="3">
        <v>363</v>
      </c>
    </row>
    <row r="182" spans="1:3">
      <c t="s" r="A182" s="4">
        <v>525</v>
      </c>
      <c t="n" r="B182" s="6">
        <v>190</v>
      </c>
      <c t="n" r="C182" s="6">
        <v>191</v>
      </c>
    </row>
    <row r="183" spans="1:3">
      <c t="s" r="A183" s="4">
        <v>500</v>
      </c>
    </row>
    <row r="184" spans="1:3">
      <c t="s" r="A184" s="3">
        <v>363</v>
      </c>
    </row>
    <row r="185" spans="1:3">
      <c t="s" r="A185" s="4">
        <v>525</v>
      </c>
      <c t="n" r="B185" s="6">
        <v>452</v>
      </c>
      <c t="n" r="C185" s="6">
        <v>434</v>
      </c>
    </row>
    <row r="186" spans="1:3">
      <c t="s" r="A186" s="4">
        <v>526</v>
      </c>
      <c t="n" r="B186" s="7">
        <v>20554</v>
      </c>
      <c t="n" r="C186" s="6">
        <v>21940</v>
      </c>
    </row>
    <row r="187" spans="1:3">
      <c t="s" r="A187" s="4">
        <v>527</v>
      </c>
      <c t="s" r="B187" s="4">
        <v>52</v>
      </c>
      <c t="n" r="C187" s="6">
        <v>86</v>
      </c>
    </row>
    <row r="188" spans="1:3">
      <c t="s" r="A188" s="4">
        <v>567</v>
      </c>
    </row>
    <row r="189" spans="1:3">
      <c t="s" r="A189" s="3">
        <v>363</v>
      </c>
    </row>
    <row r="190" spans="1:3">
      <c t="s" r="A190" s="4">
        <v>525</v>
      </c>
      <c t="n" r="B190" s="7">
        <v>278</v>
      </c>
      <c t="n" r="C190" s="6">
        <v>262</v>
      </c>
    </row>
    <row r="191" spans="1:3">
      <c t="s" r="A191" s="4">
        <v>568</v>
      </c>
    </row>
    <row r="192" spans="1:3">
      <c t="s" r="A192" s="3">
        <v>363</v>
      </c>
    </row>
    <row r="193" spans="1:3">
      <c t="s" r="A193" s="4">
        <v>525</v>
      </c>
      <c t="s" r="B193" s="4">
        <v>52</v>
      </c>
      <c t="n" r="C193" s="6">
        <v>71</v>
      </c>
    </row>
    <row r="194" spans="1:3">
      <c t="s" r="A194" s="4">
        <v>569</v>
      </c>
    </row>
    <row r="195" spans="1:3">
      <c t="s" r="A195" s="3">
        <v>363</v>
      </c>
    </row>
    <row r="196" spans="1:3">
      <c t="s" r="A196" s="4">
        <v>525</v>
      </c>
      <c t="n" r="B196" s="7">
        <v>174</v>
      </c>
      <c t="n" r="C196" s="6">
        <v>101</v>
      </c>
    </row>
    <row r="197" spans="1:3">
      <c t="s" r="A197" s="4">
        <v>518</v>
      </c>
    </row>
    <row r="198" spans="1:3">
      <c t="s" r="A198" s="3">
        <v>363</v>
      </c>
    </row>
    <row r="199" spans="1:3">
      <c t="s" r="A199" s="4">
        <v>525</v>
      </c>
      <c t="n" r="B199" s="6">
        <v>16</v>
      </c>
      <c t="n" r="C199" s="6">
        <v>17</v>
      </c>
    </row>
    <row r="200" spans="1:3">
      <c t="s" r="A200" s="4">
        <v>526</v>
      </c>
      <c t="n" r="B200" s="7">
        <v>1473</v>
      </c>
      <c t="n" r="C200" s="7">
        <v>1601</v>
      </c>
    </row>
    <row r="201" spans="1:3">
      <c t="s" r="A201" s="4">
        <v>527</v>
      </c>
      <c t="s" r="B201" s="4">
        <v>52</v>
      </c>
      <c t="s" r="C201" s="4">
        <v>52</v>
      </c>
    </row>
    <row r="202" spans="1:3">
      <c t="s" r="A202" s="4">
        <v>570</v>
      </c>
    </row>
    <row r="203" spans="1:3">
      <c t="s" r="A203" s="3">
        <v>363</v>
      </c>
    </row>
    <row r="204" spans="1:3">
      <c t="s" r="A204" s="4">
        <v>525</v>
      </c>
      <c t="n" r="B204" s="7">
        <v>16</v>
      </c>
      <c t="n" r="C204" s="7">
        <v>17</v>
      </c>
    </row>
    <row r="205" spans="1:3">
      <c t="s" r="A205" s="4">
        <v>571</v>
      </c>
    </row>
    <row r="206" spans="1:3">
      <c t="s" r="A206" s="3">
        <v>363</v>
      </c>
    </row>
    <row r="207" spans="1:3">
      <c t="s" r="A207" s="4">
        <v>525</v>
      </c>
      <c t="s" r="B207" s="4">
        <v>52</v>
      </c>
      <c t="s" r="C207" s="4">
        <v>52</v>
      </c>
    </row>
    <row r="208" spans="1:3">
      <c t="s" r="A208" s="4">
        <v>572</v>
      </c>
    </row>
    <row r="209" spans="1:3">
      <c t="s" r="A209" s="3">
        <v>363</v>
      </c>
    </row>
    <row r="210" spans="1:3">
      <c t="s" r="A210" s="4">
        <v>525</v>
      </c>
      <c t="s" r="B210" s="4">
        <v>52</v>
      </c>
      <c t="s" r="C210" s="4">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25</v>
      </c>
    </row>
    <row r="2" spans="1:3">
      <c t="s" r="A2" s="3">
        <v>363</v>
      </c>
    </row>
    <row r="3" spans="1:3">
      <c t="s" r="A3" s="4">
        <v>574</v>
      </c>
      <c t="n" r="B3" s="7">
        <v>3398</v>
      </c>
      <c t="n" r="C3" s="7">
        <v>3791</v>
      </c>
    </row>
    <row r="4" spans="1:3">
      <c t="s" r="A4" s="4">
        <v>447</v>
      </c>
    </row>
    <row r="5" spans="1:3">
      <c t="s" r="A5" s="3">
        <v>363</v>
      </c>
    </row>
    <row r="6" spans="1:3">
      <c t="s" r="A6" s="4">
        <v>574</v>
      </c>
      <c t="n" r="B6" s="6">
        <v>969</v>
      </c>
      <c t="n" r="C6" s="6">
        <v>970</v>
      </c>
    </row>
    <row r="7" spans="1:3">
      <c t="s" r="A7" s="4">
        <v>444</v>
      </c>
    </row>
    <row r="8" spans="1:3">
      <c t="s" r="A8" s="3">
        <v>363</v>
      </c>
    </row>
    <row r="9" spans="1:3">
      <c t="s" r="A9" s="4">
        <v>574</v>
      </c>
      <c t="n" r="B9" s="6">
        <v>1113</v>
      </c>
      <c t="n" r="C9" s="6">
        <v>1264</v>
      </c>
    </row>
    <row r="10" spans="1:3">
      <c t="s" r="A10" s="4">
        <v>448</v>
      </c>
    </row>
    <row r="11" spans="1:3">
      <c t="s" r="A11" s="3">
        <v>363</v>
      </c>
    </row>
    <row r="12" spans="1:3">
      <c t="s" r="A12" s="4">
        <v>574</v>
      </c>
      <c t="n" r="B12" s="6">
        <v>392</v>
      </c>
      <c t="n" r="C12" s="6">
        <v>395</v>
      </c>
    </row>
    <row r="13" spans="1:3">
      <c t="s" r="A13" s="4">
        <v>446</v>
      </c>
    </row>
    <row r="14" spans="1:3">
      <c t="s" r="A14" s="3">
        <v>363</v>
      </c>
    </row>
    <row r="15" spans="1:3">
      <c t="s" r="A15" s="4">
        <v>574</v>
      </c>
      <c t="n" r="B15" s="6">
        <v>918</v>
      </c>
      <c t="n" r="C15" s="6">
        <v>1160</v>
      </c>
    </row>
    <row r="16" spans="1:3">
      <c t="s" r="A16" s="4">
        <v>449</v>
      </c>
    </row>
    <row r="17" spans="1:3">
      <c t="s" r="A17" s="3">
        <v>363</v>
      </c>
    </row>
    <row r="18" spans="1:3">
      <c t="s" r="A18" s="4">
        <v>574</v>
      </c>
      <c t="n" r="B18" s="7">
        <v>6</v>
      </c>
      <c t="n" r="C18" s="7">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25</v>
      </c>
    </row>
    <row r="2" spans="1:3">
      <c t="s" r="A2" s="4">
        <v>576</v>
      </c>
    </row>
    <row r="3" spans="1:3">
      <c t="s" r="A3" s="3">
        <v>577</v>
      </c>
    </row>
    <row r="4" spans="1:3">
      <c t="s" r="A4" s="4">
        <v>578</v>
      </c>
      <c t="n" r="B4" s="7">
        <v>8413</v>
      </c>
      <c t="n" r="C4" s="7">
        <v>7033</v>
      </c>
    </row>
    <row r="5" spans="1:3">
      <c t="s" r="A5" s="4">
        <v>579</v>
      </c>
      <c t="n" r="B5" s="6">
        <v>8443</v>
      </c>
      <c t="n" r="C5" s="6">
        <v>7056</v>
      </c>
    </row>
    <row r="6" spans="1:3">
      <c t="s" r="A6" s="3">
        <v>580</v>
      </c>
    </row>
    <row r="7" spans="1:3">
      <c t="s" r="A7" s="4">
        <v>581</v>
      </c>
      <c t="n" r="B7" s="6">
        <v>506</v>
      </c>
      <c t="n" r="C7" s="6">
        <v>1490</v>
      </c>
    </row>
    <row r="8" spans="1:3">
      <c t="s" r="A8" s="4">
        <v>582</v>
      </c>
      <c t="n" r="B8" s="6">
        <v>506</v>
      </c>
      <c t="n" r="C8" s="6">
        <v>1554</v>
      </c>
    </row>
    <row r="9" spans="1:3">
      <c t="s" r="A9" s="4">
        <v>583</v>
      </c>
      <c t="n" r="B9" s="6">
        <v>70</v>
      </c>
      <c t="n" r="C9" s="6">
        <v>73</v>
      </c>
    </row>
    <row r="10" spans="1:3">
      <c t="s" r="A10" s="3">
        <v>584</v>
      </c>
    </row>
    <row r="11" spans="1:3">
      <c t="s" r="A11" s="4">
        <v>585</v>
      </c>
      <c t="n" r="B11" s="6">
        <v>8919</v>
      </c>
      <c t="n" r="C11" s="6">
        <v>8523</v>
      </c>
    </row>
    <row r="12" spans="1:3">
      <c t="s" r="A12" s="4">
        <v>586</v>
      </c>
      <c t="n" r="B12" s="6">
        <v>8949</v>
      </c>
      <c t="n" r="C12" s="6">
        <v>8610</v>
      </c>
    </row>
    <row r="13" spans="1:3">
      <c t="s" r="A13" s="4">
        <v>587</v>
      </c>
      <c t="n" r="B13" s="6">
        <v>70</v>
      </c>
      <c t="n" r="C13" s="6">
        <v>73</v>
      </c>
    </row>
    <row r="14" spans="1:3">
      <c t="s" r="A14" s="4">
        <v>588</v>
      </c>
    </row>
    <row r="15" spans="1:3">
      <c t="s" r="A15" s="3">
        <v>577</v>
      </c>
    </row>
    <row r="16" spans="1:3">
      <c t="s" r="A16" s="4">
        <v>578</v>
      </c>
      <c t="n" r="B16" s="6">
        <v>1833</v>
      </c>
      <c t="n" r="C16" s="6">
        <v>969</v>
      </c>
    </row>
    <row r="17" spans="1:3">
      <c t="s" r="A17" s="4">
        <v>579</v>
      </c>
      <c t="n" r="B17" s="7">
        <v>1833</v>
      </c>
      <c t="n" r="C17" s="6">
        <v>969</v>
      </c>
    </row>
    <row r="18" spans="1:3">
      <c t="s" r="A18" s="3">
        <v>580</v>
      </c>
    </row>
    <row r="19" spans="1:3">
      <c t="s" r="A19" s="4">
        <v>581</v>
      </c>
      <c t="s" r="B19" s="4">
        <v>52</v>
      </c>
      <c t="n" r="C19" s="6">
        <v>864</v>
      </c>
    </row>
    <row r="20" spans="1:3">
      <c t="s" r="A20" s="4">
        <v>582</v>
      </c>
      <c t="s" r="B20" s="4">
        <v>52</v>
      </c>
      <c t="n" r="C20" s="6">
        <v>864</v>
      </c>
    </row>
    <row r="21" spans="1:3">
      <c t="s" r="A21" s="4">
        <v>583</v>
      </c>
      <c t="s" r="B21" s="4">
        <v>52</v>
      </c>
      <c t="n" r="C21" s="6">
        <v>2</v>
      </c>
    </row>
    <row r="22" spans="1:3">
      <c t="s" r="A22" s="4">
        <v>589</v>
      </c>
    </row>
    <row r="23" spans="1:3">
      <c t="s" r="A23" s="3">
        <v>577</v>
      </c>
    </row>
    <row r="24" spans="1:3">
      <c t="s" r="A24" s="4">
        <v>578</v>
      </c>
      <c t="n" r="B24" s="7">
        <v>5813</v>
      </c>
      <c t="n" r="C24" s="6">
        <v>4291</v>
      </c>
    </row>
    <row r="25" spans="1:3">
      <c t="s" r="A25" s="4">
        <v>579</v>
      </c>
      <c t="n" r="B25" s="6">
        <v>5813</v>
      </c>
      <c t="n" r="C25" s="6">
        <v>4291</v>
      </c>
    </row>
    <row r="26" spans="1:3">
      <c t="s" r="A26" s="4">
        <v>590</v>
      </c>
    </row>
    <row r="27" spans="1:3">
      <c t="s" r="A27" s="3">
        <v>577</v>
      </c>
    </row>
    <row r="28" spans="1:3">
      <c t="s" r="A28" s="4">
        <v>578</v>
      </c>
      <c t="n" r="B28" s="6">
        <v>414</v>
      </c>
      <c t="n" r="C28" s="6">
        <v>422</v>
      </c>
    </row>
    <row r="29" spans="1:3">
      <c t="s" r="A29" s="4">
        <v>579</v>
      </c>
      <c t="n" r="B29" s="6">
        <v>419</v>
      </c>
      <c t="n" r="C29" s="6">
        <v>424</v>
      </c>
    </row>
    <row r="30" spans="1:3">
      <c t="s" r="A30" s="4">
        <v>591</v>
      </c>
    </row>
    <row r="31" spans="1:3">
      <c t="s" r="A31" s="3">
        <v>577</v>
      </c>
    </row>
    <row r="32" spans="1:3">
      <c t="s" r="A32" s="4">
        <v>578</v>
      </c>
      <c t="n" r="B32" s="6">
        <v>353</v>
      </c>
      <c t="n" r="C32" s="6">
        <v>1351</v>
      </c>
    </row>
    <row r="33" spans="1:3">
      <c t="s" r="A33" s="4">
        <v>579</v>
      </c>
      <c t="n" r="B33" s="6">
        <v>378</v>
      </c>
      <c t="n" r="C33" s="6">
        <v>1372</v>
      </c>
    </row>
    <row r="34" spans="1:3">
      <c t="s" r="A34" s="3">
        <v>580</v>
      </c>
    </row>
    <row r="35" spans="1:3">
      <c t="s" r="A35" s="4">
        <v>581</v>
      </c>
      <c t="n" r="B35" s="6">
        <v>506</v>
      </c>
      <c t="n" r="C35" s="6">
        <v>626</v>
      </c>
    </row>
    <row r="36" spans="1:3">
      <c t="s" r="A36" s="4">
        <v>582</v>
      </c>
      <c t="n" r="B36" s="6">
        <v>506</v>
      </c>
      <c t="n" r="C36" s="6">
        <v>690</v>
      </c>
    </row>
    <row r="37" spans="1:3">
      <c t="s" r="A37" s="4">
        <v>583</v>
      </c>
      <c t="n" r="B37" s="6">
        <v>70</v>
      </c>
      <c t="n" r="C37" s="6">
        <v>71</v>
      </c>
    </row>
    <row r="38" spans="1:3">
      <c t="s" r="A38" s="4">
        <v>592</v>
      </c>
    </row>
    <row r="39" spans="1:3">
      <c t="s" r="A39" s="3">
        <v>577</v>
      </c>
    </row>
    <row r="40" spans="1:3">
      <c t="s" r="A40" s="4">
        <v>578</v>
      </c>
      <c t="n" r="B40" s="6">
        <v>2068</v>
      </c>
      <c t="n" r="C40" s="6">
        <v>1771</v>
      </c>
    </row>
    <row r="41" spans="1:3">
      <c t="s" r="A41" s="4">
        <v>579</v>
      </c>
      <c t="n" r="B41" s="6">
        <v>2159</v>
      </c>
      <c t="n" r="C41" s="6">
        <v>1841</v>
      </c>
    </row>
    <row r="42" spans="1:3">
      <c t="s" r="A42" s="3">
        <v>580</v>
      </c>
    </row>
    <row r="43" spans="1:3">
      <c t="s" r="A43" s="4">
        <v>581</v>
      </c>
      <c t="n" r="B43" s="6">
        <v>123</v>
      </c>
      <c t="n" r="C43" s="6">
        <v>628</v>
      </c>
    </row>
    <row r="44" spans="1:3">
      <c t="s" r="A44" s="4">
        <v>582</v>
      </c>
      <c t="n" r="B44" s="6">
        <v>135</v>
      </c>
      <c t="n" r="C44" s="6">
        <v>638</v>
      </c>
    </row>
    <row r="45" spans="1:3">
      <c t="s" r="A45" s="4">
        <v>583</v>
      </c>
      <c t="n" r="B45" s="6">
        <v>5</v>
      </c>
      <c t="n" r="C45" s="6">
        <v>38</v>
      </c>
    </row>
    <row r="46" spans="1:3">
      <c t="s" r="A46" s="3">
        <v>584</v>
      </c>
    </row>
    <row r="47" spans="1:3">
      <c t="s" r="A47" s="4">
        <v>585</v>
      </c>
      <c t="n" r="B47" s="6">
        <v>2191</v>
      </c>
      <c t="n" r="C47" s="6">
        <v>2399</v>
      </c>
    </row>
    <row r="48" spans="1:3">
      <c t="s" r="A48" s="4">
        <v>586</v>
      </c>
      <c t="n" r="B48" s="6">
        <v>2294</v>
      </c>
      <c t="n" r="C48" s="6">
        <v>2479</v>
      </c>
    </row>
    <row r="49" spans="1:3">
      <c t="s" r="A49" s="4">
        <v>587</v>
      </c>
      <c t="n" r="B49" s="6">
        <v>5</v>
      </c>
      <c t="n" r="C49" s="6">
        <v>38</v>
      </c>
    </row>
    <row r="50" spans="1:3">
      <c t="s" r="A50" s="4">
        <v>593</v>
      </c>
    </row>
    <row r="51" spans="1:3">
      <c t="s" r="A51" s="3">
        <v>577</v>
      </c>
    </row>
    <row r="52" spans="1:3">
      <c t="s" r="A52" s="4">
        <v>578</v>
      </c>
      <c t="n" r="B52" s="6">
        <v>595</v>
      </c>
      <c t="n" r="C52" s="6">
        <v>611</v>
      </c>
    </row>
    <row r="53" spans="1:3">
      <c t="s" r="A53" s="4">
        <v>579</v>
      </c>
      <c t="n" r="B53" s="7">
        <v>678</v>
      </c>
      <c t="n" r="C53" s="6">
        <v>678</v>
      </c>
    </row>
    <row r="54" spans="1:3">
      <c t="s" r="A54" s="3">
        <v>580</v>
      </c>
    </row>
    <row r="55" spans="1:3">
      <c t="s" r="A55" s="4">
        <v>581</v>
      </c>
      <c t="s" r="B55" s="4">
        <v>52</v>
      </c>
      <c t="n" r="C55" s="6">
        <v>151</v>
      </c>
    </row>
    <row r="56" spans="1:3">
      <c t="s" r="A56" s="4">
        <v>582</v>
      </c>
      <c t="s" r="B56" s="4">
        <v>52</v>
      </c>
      <c t="n" r="C56" s="6">
        <v>151</v>
      </c>
    </row>
    <row r="57" spans="1:3">
      <c t="s" r="A57" s="4">
        <v>583</v>
      </c>
      <c t="s" r="B57" s="4">
        <v>52</v>
      </c>
      <c t="n" r="C57" s="6">
        <v>12</v>
      </c>
    </row>
    <row r="58" spans="1:3">
      <c t="s" r="A58" s="4">
        <v>594</v>
      </c>
    </row>
    <row r="59" spans="1:3">
      <c t="s" r="A59" s="3">
        <v>577</v>
      </c>
    </row>
    <row r="60" spans="1:3">
      <c t="s" r="A60" s="4">
        <v>578</v>
      </c>
      <c t="n" r="B60" s="7">
        <v>196</v>
      </c>
      <c t="n" r="C60" s="6">
        <v>197</v>
      </c>
    </row>
    <row r="61" spans="1:3">
      <c t="s" r="A61" s="4">
        <v>579</v>
      </c>
      <c t="n" r="B61" s="6">
        <v>200</v>
      </c>
      <c t="n" r="C61" s="6">
        <v>200</v>
      </c>
    </row>
    <row r="62" spans="1:3">
      <c t="s" r="A62" s="4">
        <v>595</v>
      </c>
    </row>
    <row r="63" spans="1:3">
      <c t="s" r="A63" s="3">
        <v>577</v>
      </c>
    </row>
    <row r="64" spans="1:3">
      <c t="s" r="A64" s="4">
        <v>578</v>
      </c>
      <c t="n" r="B64" s="6">
        <v>1277</v>
      </c>
      <c t="n" r="C64" s="6">
        <v>963</v>
      </c>
    </row>
    <row r="65" spans="1:3">
      <c t="s" r="A65" s="4">
        <v>579</v>
      </c>
      <c t="n" r="B65" s="6">
        <v>1281</v>
      </c>
      <c t="n" r="C65" s="6">
        <v>963</v>
      </c>
    </row>
    <row r="66" spans="1:3">
      <c t="s" r="A66" s="3">
        <v>580</v>
      </c>
    </row>
    <row r="67" spans="1:3">
      <c t="s" r="A67" s="4">
        <v>581</v>
      </c>
      <c t="n" r="B67" s="6">
        <v>119</v>
      </c>
      <c t="n" r="C67" s="6">
        <v>470</v>
      </c>
    </row>
    <row r="68" spans="1:3">
      <c t="s" r="A68" s="4">
        <v>582</v>
      </c>
      <c t="n" r="B68" s="6">
        <v>131</v>
      </c>
      <c t="n" r="C68" s="6">
        <v>480</v>
      </c>
    </row>
    <row r="69" spans="1:3">
      <c t="s" r="A69" s="4">
        <v>583</v>
      </c>
      <c t="n" r="B69" s="6">
        <v>1</v>
      </c>
      <c t="n" r="C69" s="6">
        <v>21</v>
      </c>
    </row>
    <row r="70" spans="1:3">
      <c t="s" r="A70" s="4">
        <v>596</v>
      </c>
    </row>
    <row r="71" spans="1:3">
      <c t="s" r="A71" s="3">
        <v>580</v>
      </c>
    </row>
    <row r="72" spans="1:3">
      <c t="s" r="A72" s="4">
        <v>581</v>
      </c>
      <c t="n" r="B72" s="6">
        <v>4</v>
      </c>
      <c t="n" r="C72" s="6">
        <v>7</v>
      </c>
    </row>
    <row r="73" spans="1:3">
      <c t="s" r="A73" s="4">
        <v>582</v>
      </c>
      <c t="n" r="B73" s="6">
        <v>4</v>
      </c>
      <c t="n" r="C73" s="6">
        <v>7</v>
      </c>
    </row>
    <row r="74" spans="1:3">
      <c t="s" r="A74" s="4">
        <v>583</v>
      </c>
      <c t="n" r="B74" s="7">
        <v>4</v>
      </c>
      <c t="n" r="C74" s="7">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7</v>
      </c>
      <c t="s" r="B1" s="2">
        <v>1</v>
      </c>
      <c t="s" r="C1" s="2">
        <v>598</v>
      </c>
    </row>
    <row r="2" spans="1:3">
      <c t="s" r="B2" s="2">
        <v>2</v>
      </c>
      <c t="s" r="C2" s="2">
        <v>25</v>
      </c>
    </row>
    <row r="3" spans="1:3">
      <c t="s" r="A3" s="4">
        <v>576</v>
      </c>
    </row>
    <row r="4" spans="1:3">
      <c t="s" r="A4" s="3">
        <v>577</v>
      </c>
    </row>
    <row r="5" spans="1:3">
      <c t="s" r="A5" s="4">
        <v>599</v>
      </c>
      <c t="n" r="B5" s="7">
        <v>8429</v>
      </c>
      <c t="n" r="C5" s="7">
        <v>7084</v>
      </c>
    </row>
    <row r="6" spans="1:3">
      <c t="s" r="A6" s="4">
        <v>600</v>
      </c>
      <c t="n" r="B6" s="6">
        <v>71</v>
      </c>
      <c t="n" r="C6" s="6">
        <v>210</v>
      </c>
    </row>
    <row r="7" spans="1:3">
      <c t="s" r="A7" s="3">
        <v>580</v>
      </c>
    </row>
    <row r="8" spans="1:3">
      <c t="s" r="A8" s="4">
        <v>601</v>
      </c>
      <c t="n" r="B8" s="6">
        <v>518</v>
      </c>
      <c t="n" r="C8" s="6">
        <v>1537</v>
      </c>
    </row>
    <row r="9" spans="1:3">
      <c t="s" r="A9" s="4">
        <v>602</v>
      </c>
      <c t="n" r="B9" s="6">
        <v>6</v>
      </c>
      <c t="n" r="C9" s="6">
        <v>62</v>
      </c>
    </row>
    <row r="10" spans="1:3">
      <c t="s" r="A10" s="3">
        <v>584</v>
      </c>
    </row>
    <row r="11" spans="1:3">
      <c t="s" r="A11" s="4">
        <v>603</v>
      </c>
      <c t="n" r="B11" s="6">
        <v>8947</v>
      </c>
      <c t="n" r="C11" s="6">
        <v>8621</v>
      </c>
    </row>
    <row r="12" spans="1:3">
      <c t="s" r="A12" s="4">
        <v>604</v>
      </c>
      <c t="n" r="B12" s="6">
        <v>77</v>
      </c>
      <c t="n" r="C12" s="6">
        <v>272</v>
      </c>
    </row>
    <row r="13" spans="1:3">
      <c t="s" r="A13" s="4">
        <v>588</v>
      </c>
    </row>
    <row r="14" spans="1:3">
      <c t="s" r="A14" s="3">
        <v>577</v>
      </c>
    </row>
    <row r="15" spans="1:3">
      <c t="s" r="A15" s="4">
        <v>599</v>
      </c>
      <c t="n" r="B15" s="6">
        <v>1833</v>
      </c>
      <c t="n" r="C15" s="6">
        <v>973</v>
      </c>
    </row>
    <row r="16" spans="1:3">
      <c t="s" r="A16" s="4">
        <v>600</v>
      </c>
      <c t="n" r="B16" s="7">
        <v>7</v>
      </c>
      <c t="n" r="C16" s="6">
        <v>27</v>
      </c>
    </row>
    <row r="17" spans="1:3">
      <c t="s" r="A17" s="3">
        <v>580</v>
      </c>
    </row>
    <row r="18" spans="1:3">
      <c t="s" r="A18" s="4">
        <v>601</v>
      </c>
      <c t="s" r="B18" s="4">
        <v>52</v>
      </c>
      <c t="n" r="C18" s="6">
        <v>864</v>
      </c>
    </row>
    <row r="19" spans="1:3">
      <c t="s" r="A19" s="4">
        <v>602</v>
      </c>
      <c t="s" r="B19" s="4">
        <v>52</v>
      </c>
      <c t="n" r="C19" s="6">
        <v>28</v>
      </c>
    </row>
    <row r="20" spans="1:3">
      <c t="s" r="A20" s="4">
        <v>589</v>
      </c>
    </row>
    <row r="21" spans="1:3">
      <c t="s" r="A21" s="3">
        <v>577</v>
      </c>
    </row>
    <row r="22" spans="1:3">
      <c t="s" r="A22" s="4">
        <v>599</v>
      </c>
      <c t="n" r="B22" s="7">
        <v>5821</v>
      </c>
      <c t="n" r="C22" s="6">
        <v>4308</v>
      </c>
    </row>
    <row r="23" spans="1:3">
      <c t="s" r="A23" s="4">
        <v>600</v>
      </c>
      <c t="n" r="B23" s="6">
        <v>60</v>
      </c>
      <c t="n" r="C23" s="6">
        <v>124</v>
      </c>
    </row>
    <row r="24" spans="1:3">
      <c t="s" r="A24" s="4">
        <v>590</v>
      </c>
    </row>
    <row r="25" spans="1:3">
      <c t="s" r="A25" s="3">
        <v>577</v>
      </c>
    </row>
    <row r="26" spans="1:3">
      <c t="s" r="A26" s="4">
        <v>599</v>
      </c>
      <c t="n" r="B26" s="6">
        <v>418</v>
      </c>
      <c t="n" r="C26" s="6">
        <v>429</v>
      </c>
    </row>
    <row r="27" spans="1:3">
      <c t="s" r="A27" s="4">
        <v>600</v>
      </c>
      <c t="n" r="B27" s="6">
        <v>2</v>
      </c>
      <c t="n" r="C27" s="6">
        <v>10</v>
      </c>
    </row>
    <row r="28" spans="1:3">
      <c t="s" r="A28" s="4">
        <v>591</v>
      </c>
    </row>
    <row r="29" spans="1:3">
      <c t="s" r="A29" s="3">
        <v>577</v>
      </c>
    </row>
    <row r="30" spans="1:3">
      <c t="s" r="A30" s="4">
        <v>599</v>
      </c>
      <c t="n" r="B30" s="6">
        <v>357</v>
      </c>
      <c t="n" r="C30" s="6">
        <v>1374</v>
      </c>
    </row>
    <row r="31" spans="1:3">
      <c t="s" r="A31" s="4">
        <v>600</v>
      </c>
      <c t="n" r="B31" s="6">
        <v>2</v>
      </c>
      <c t="n" r="C31" s="6">
        <v>49</v>
      </c>
    </row>
    <row r="32" spans="1:3">
      <c t="s" r="A32" s="3">
        <v>580</v>
      </c>
    </row>
    <row r="33" spans="1:3">
      <c t="s" r="A33" s="4">
        <v>601</v>
      </c>
      <c t="n" r="B33" s="6">
        <v>518</v>
      </c>
      <c t="n" r="C33" s="6">
        <v>673</v>
      </c>
    </row>
    <row r="34" spans="1:3">
      <c t="s" r="A34" s="4">
        <v>602</v>
      </c>
      <c t="n" r="B34" s="6">
        <v>6</v>
      </c>
      <c t="n" r="C34" s="6">
        <v>34</v>
      </c>
    </row>
    <row r="35" spans="1:3">
      <c t="s" r="A35" s="4">
        <v>592</v>
      </c>
    </row>
    <row r="36" spans="1:3">
      <c t="s" r="A36" s="3">
        <v>577</v>
      </c>
    </row>
    <row r="37" spans="1:3">
      <c t="s" r="A37" s="4">
        <v>599</v>
      </c>
      <c t="n" r="B37" s="6">
        <v>2087</v>
      </c>
      <c t="n" r="C37" s="6">
        <v>1799</v>
      </c>
    </row>
    <row r="38" spans="1:3">
      <c t="s" r="A38" s="4">
        <v>600</v>
      </c>
      <c t="n" r="B38" s="6">
        <v>14</v>
      </c>
      <c t="n" r="C38" s="6">
        <v>62</v>
      </c>
    </row>
    <row r="39" spans="1:3">
      <c t="s" r="A39" s="3">
        <v>580</v>
      </c>
    </row>
    <row r="40" spans="1:3">
      <c t="s" r="A40" s="4">
        <v>601</v>
      </c>
      <c t="n" r="B40" s="6">
        <v>127</v>
      </c>
      <c t="n" r="C40" s="6">
        <v>664</v>
      </c>
    </row>
    <row r="41" spans="1:3">
      <c t="s" r="A41" s="4">
        <v>602</v>
      </c>
      <c t="n" r="B41" s="6">
        <v>1</v>
      </c>
      <c t="n" r="C41" s="6">
        <v>18</v>
      </c>
    </row>
    <row r="42" spans="1:3">
      <c t="s" r="A42" s="3">
        <v>584</v>
      </c>
    </row>
    <row r="43" spans="1:3">
      <c t="s" r="A43" s="4">
        <v>603</v>
      </c>
      <c t="n" r="B43" s="6">
        <v>2214</v>
      </c>
      <c t="n" r="C43" s="6">
        <v>2463</v>
      </c>
    </row>
    <row r="44" spans="1:3">
      <c t="s" r="A44" s="4">
        <v>604</v>
      </c>
      <c t="n" r="B44" s="6">
        <v>15</v>
      </c>
      <c t="n" r="C44" s="6">
        <v>80</v>
      </c>
    </row>
    <row r="45" spans="1:3">
      <c t="s" r="A45" s="4">
        <v>593</v>
      </c>
    </row>
    <row r="46" spans="1:3">
      <c t="s" r="A46" s="3">
        <v>577</v>
      </c>
    </row>
    <row r="47" spans="1:3">
      <c t="s" r="A47" s="4">
        <v>599</v>
      </c>
      <c t="n" r="B47" s="7">
        <v>602</v>
      </c>
      <c t="n" r="C47" s="6">
        <v>602</v>
      </c>
    </row>
    <row r="48" spans="1:3">
      <c t="s" r="A48" s="4">
        <v>600</v>
      </c>
      <c t="s" r="B48" s="4">
        <v>52</v>
      </c>
      <c t="n" r="C48" s="6">
        <v>6</v>
      </c>
    </row>
    <row r="49" spans="1:3">
      <c t="s" r="A49" s="3">
        <v>580</v>
      </c>
    </row>
    <row r="50" spans="1:3">
      <c t="s" r="A50" s="4">
        <v>601</v>
      </c>
      <c t="s" r="B50" s="4">
        <v>52</v>
      </c>
      <c t="n" r="C50" s="6">
        <v>151</v>
      </c>
    </row>
    <row r="51" spans="1:3">
      <c t="s" r="A51" s="4">
        <v>602</v>
      </c>
      <c t="s" r="B51" s="4">
        <v>52</v>
      </c>
      <c t="n" r="C51" s="6">
        <v>3</v>
      </c>
    </row>
    <row r="52" spans="1:3">
      <c t="s" r="A52" s="4">
        <v>594</v>
      </c>
    </row>
    <row r="53" spans="1:3">
      <c t="s" r="A53" s="3">
        <v>577</v>
      </c>
    </row>
    <row r="54" spans="1:3">
      <c t="s" r="A54" s="4">
        <v>599</v>
      </c>
      <c t="n" r="B54" s="7">
        <v>197</v>
      </c>
      <c t="n" r="C54" s="6">
        <v>198</v>
      </c>
    </row>
    <row r="55" spans="1:3">
      <c t="s" r="A55" s="4">
        <v>600</v>
      </c>
      <c t="s" r="B55" s="4">
        <v>52</v>
      </c>
      <c t="n" r="C55" s="6">
        <v>2</v>
      </c>
    </row>
    <row r="56" spans="1:3">
      <c t="s" r="A56" s="4">
        <v>595</v>
      </c>
    </row>
    <row r="57" spans="1:3">
      <c t="s" r="A57" s="3">
        <v>577</v>
      </c>
    </row>
    <row r="58" spans="1:3">
      <c t="s" r="A58" s="4">
        <v>599</v>
      </c>
      <c t="n" r="B58" s="7">
        <v>1288</v>
      </c>
      <c t="n" r="C58" s="6">
        <v>999</v>
      </c>
    </row>
    <row r="59" spans="1:3">
      <c t="s" r="A59" s="4">
        <v>600</v>
      </c>
      <c t="n" r="B59" s="6">
        <v>14</v>
      </c>
      <c t="n" r="C59" s="6">
        <v>54</v>
      </c>
    </row>
    <row r="60" spans="1:3">
      <c t="s" r="A60" s="3">
        <v>580</v>
      </c>
    </row>
    <row r="61" spans="1:3">
      <c t="s" r="A61" s="4">
        <v>601</v>
      </c>
      <c t="n" r="B61" s="7">
        <v>123</v>
      </c>
      <c t="n" r="C61" s="6">
        <v>506</v>
      </c>
    </row>
    <row r="62" spans="1:3">
      <c t="s" r="A62" s="4">
        <v>602</v>
      </c>
      <c t="s" r="B62" s="4">
        <v>52</v>
      </c>
      <c t="n" r="C62" s="6">
        <v>14</v>
      </c>
    </row>
    <row r="63" spans="1:3">
      <c t="s" r="A63" s="4">
        <v>596</v>
      </c>
    </row>
    <row r="64" spans="1:3">
      <c t="s" r="A64" s="3">
        <v>580</v>
      </c>
    </row>
    <row r="65" spans="1:3">
      <c t="s" r="A65" s="4">
        <v>601</v>
      </c>
      <c t="n" r="B65" s="7">
        <v>4</v>
      </c>
      <c t="n" r="C65" s="6">
        <v>7</v>
      </c>
    </row>
    <row r="66" spans="1:3">
      <c t="s" r="A66" s="4">
        <v>602</v>
      </c>
      <c t="n" r="B66" s="7">
        <v>1</v>
      </c>
      <c t="n" r="C66" s="7">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05</v>
      </c>
      <c t="s" r="B1" s="2">
        <v>1</v>
      </c>
    </row>
    <row r="2" spans="1:3">
      <c t="s" r="B2" s="2">
        <v>606</v>
      </c>
      <c t="s" r="C2" s="2">
        <v>607</v>
      </c>
    </row>
    <row r="3" spans="1:3">
      <c t="s" r="A3" s="3">
        <v>363</v>
      </c>
    </row>
    <row r="4" spans="1:3">
      <c t="s" r="A4" s="4">
        <v>608</v>
      </c>
      <c t="s" r="B4" s="4">
        <v>52</v>
      </c>
      <c t="n" r="C4" s="6">
        <v>3</v>
      </c>
    </row>
    <row r="5" spans="1:3">
      <c t="s" r="A5" s="4">
        <v>609</v>
      </c>
      <c t="s" r="B5" s="4">
        <v>52</v>
      </c>
      <c t="n" r="C5" s="7">
        <v>3274</v>
      </c>
    </row>
    <row r="6" spans="1:3">
      <c t="s" r="A6" s="4">
        <v>610</v>
      </c>
      <c t="s" r="B6" s="4">
        <v>52</v>
      </c>
      <c t="n" r="C6" s="7">
        <v>3274</v>
      </c>
    </row>
    <row r="7" spans="1:3">
      <c t="s" r="A7" s="4">
        <v>444</v>
      </c>
    </row>
    <row r="8" spans="1:3">
      <c t="s" r="A8" s="3">
        <v>363</v>
      </c>
    </row>
    <row r="9" spans="1:3">
      <c t="s" r="A9" s="4">
        <v>608</v>
      </c>
      <c t="s" r="B9" s="4">
        <v>52</v>
      </c>
      <c t="n" r="C9" s="6">
        <v>2</v>
      </c>
    </row>
    <row r="10" spans="1:3">
      <c t="s" r="A10" s="4">
        <v>609</v>
      </c>
      <c t="s" r="B10" s="4">
        <v>52</v>
      </c>
      <c t="n" r="C10" s="7">
        <v>3220</v>
      </c>
    </row>
    <row r="11" spans="1:3">
      <c t="s" r="A11" s="4">
        <v>610</v>
      </c>
      <c t="s" r="B11" s="4">
        <v>52</v>
      </c>
      <c t="n" r="C11" s="7">
        <v>3220</v>
      </c>
    </row>
    <row r="12" spans="1:3">
      <c t="s" r="A12" s="4">
        <v>446</v>
      </c>
    </row>
    <row r="13" spans="1:3">
      <c t="s" r="A13" s="3">
        <v>363</v>
      </c>
    </row>
    <row r="14" spans="1:3">
      <c t="s" r="A14" s="4">
        <v>608</v>
      </c>
      <c t="s" r="B14" s="4">
        <v>52</v>
      </c>
      <c t="n" r="C14" s="6">
        <v>1</v>
      </c>
    </row>
    <row r="15" spans="1:3">
      <c t="s" r="A15" s="4">
        <v>609</v>
      </c>
      <c t="s" r="B15" s="4">
        <v>52</v>
      </c>
      <c t="n" r="C15" s="7">
        <v>54</v>
      </c>
    </row>
    <row r="16" spans="1:3">
      <c t="s" r="A16" s="4">
        <v>610</v>
      </c>
      <c t="s" r="B16" s="4">
        <v>52</v>
      </c>
      <c t="n" r="C16" s="7">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1</v>
      </c>
      <c t="s" r="B1" s="2">
        <v>1</v>
      </c>
    </row>
    <row r="2" spans="1:3">
      <c t="s" r="B2" s="2">
        <v>2</v>
      </c>
      <c t="s" r="C2" s="2">
        <v>66</v>
      </c>
    </row>
    <row r="3" spans="1:3">
      <c t="s" r="A3" s="3">
        <v>363</v>
      </c>
    </row>
    <row r="4" spans="1:3">
      <c t="s" r="A4" s="4">
        <v>612</v>
      </c>
      <c t="s" r="B4" s="4">
        <v>52</v>
      </c>
      <c t="n" r="C4" s="7">
        <v>54</v>
      </c>
    </row>
    <row r="5" spans="1:3">
      <c t="s" r="A5" s="4">
        <v>613</v>
      </c>
      <c t="s" r="B5" s="4">
        <v>52</v>
      </c>
      <c t="n" r="C5" s="6">
        <v>3220</v>
      </c>
    </row>
    <row r="6" spans="1:3">
      <c t="s" r="A6" s="4">
        <v>125</v>
      </c>
      <c t="s" r="B6" s="4">
        <v>52</v>
      </c>
      <c t="n" r="C6" s="7">
        <v>32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14</v>
      </c>
      <c t="s" r="B1" s="2">
        <v>1</v>
      </c>
      <c t="s" r="D1" s="2">
        <v>598</v>
      </c>
    </row>
    <row r="2" spans="1:4">
      <c t="s" r="B2" s="2">
        <v>2</v>
      </c>
      <c t="s" r="C2" s="2">
        <v>66</v>
      </c>
      <c t="s" r="D2" s="2">
        <v>25</v>
      </c>
    </row>
    <row r="3" spans="1:4">
      <c t="s" r="A3" s="3">
        <v>363</v>
      </c>
    </row>
    <row r="4" spans="1:4">
      <c t="s" r="A4" s="4">
        <v>615</v>
      </c>
      <c t="s" r="B4" s="4">
        <v>616</v>
      </c>
    </row>
    <row r="5" spans="1:4">
      <c t="s" r="A5" s="4">
        <v>617</v>
      </c>
      <c t="s" r="B5" s="4">
        <v>616</v>
      </c>
    </row>
    <row r="6" spans="1:4">
      <c t="s" r="A6" s="4">
        <v>618</v>
      </c>
      <c t="s" r="B6" s="4">
        <v>616</v>
      </c>
    </row>
    <row r="7" spans="1:4">
      <c t="s" r="A7" s="4">
        <v>619</v>
      </c>
      <c t="n" r="B7" s="7">
        <v>0</v>
      </c>
    </row>
    <row r="8" spans="1:4">
      <c t="s" r="A8" s="4">
        <v>620</v>
      </c>
      <c t="n" r="B8" s="6">
        <v>13</v>
      </c>
      <c t="n" r="C8" s="7">
        <v>25</v>
      </c>
    </row>
    <row r="9" spans="1:4">
      <c t="s" r="A9" s="4">
        <v>621</v>
      </c>
      <c t="n" r="C9" s="7">
        <v>1</v>
      </c>
    </row>
    <row r="10" spans="1:4">
      <c t="s" r="A10" s="4">
        <v>622</v>
      </c>
      <c t="n" r="B10" s="6">
        <v>169</v>
      </c>
      <c t="n" r="D10" s="7">
        <v>169</v>
      </c>
    </row>
    <row r="11" spans="1:4">
      <c t="s" r="A11" s="4">
        <v>623</v>
      </c>
      <c t="n" r="B11" s="6">
        <v>100</v>
      </c>
      <c t="n" r="D11" s="6">
        <v>1100</v>
      </c>
    </row>
    <row r="12" spans="1:4">
      <c t="s" r="A12" s="4">
        <v>624</v>
      </c>
      <c t="n" r="B12" s="6">
        <v>6400</v>
      </c>
      <c t="n" r="D12" s="6">
        <v>7300</v>
      </c>
    </row>
    <row r="13" spans="1:4">
      <c t="s" r="A13" s="4">
        <v>625</v>
      </c>
      <c t="n" r="B13" s="7">
        <v>1100</v>
      </c>
      <c t="n" r="D13" s="7">
        <v>1100</v>
      </c>
    </row>
    <row r="14" spans="1:4">
      <c t="s" r="A14" s="4">
        <v>626</v>
      </c>
    </row>
    <row r="15" spans="1:4">
      <c t="s" r="A15" s="3">
        <v>363</v>
      </c>
    </row>
    <row r="16" spans="1:4">
      <c t="s" r="A16" s="4">
        <v>618</v>
      </c>
      <c t="s" r="B16" s="4">
        <v>616</v>
      </c>
    </row>
    <row r="17" spans="1:4">
      <c t="s" r="A17" s="4">
        <v>448</v>
      </c>
    </row>
    <row r="18" spans="1:4">
      <c t="s" r="A18" s="3">
        <v>363</v>
      </c>
    </row>
    <row r="19" spans="1:4">
      <c t="s" r="A19" s="4">
        <v>618</v>
      </c>
      <c t="s" r="B19" s="4">
        <v>616</v>
      </c>
    </row>
    <row r="20" spans="1:4">
      <c t="s" r="A20" s="4">
        <v>627</v>
      </c>
    </row>
    <row r="21" spans="1:4">
      <c t="s" r="A21" s="3">
        <v>363</v>
      </c>
    </row>
    <row r="22" spans="1:4">
      <c t="s" r="A22" s="4">
        <v>618</v>
      </c>
      <c t="s" r="B22" s="4">
        <v>628</v>
      </c>
    </row>
    <row r="23" spans="1:4">
      <c t="s" r="A23" s="4">
        <v>629</v>
      </c>
    </row>
    <row r="24" spans="1:4">
      <c t="s" r="A24" s="3">
        <v>363</v>
      </c>
    </row>
    <row r="25" spans="1:4">
      <c t="s" r="A25" s="4">
        <v>618</v>
      </c>
      <c t="s" r="B25" s="4">
        <v>6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631</v>
      </c>
      <c t="s" r="B1" s="2">
        <v>632</v>
      </c>
      <c t="s" r="C1" s="2">
        <v>633</v>
      </c>
      <c t="s" r="D1" s="2">
        <v>2</v>
      </c>
      <c t="s" r="E1" s="2">
        <v>634</v>
      </c>
    </row>
    <row r="2" spans="1:5">
      <c t="s" r="A2" s="3">
        <v>635</v>
      </c>
    </row>
    <row r="3" spans="1:5">
      <c t="s" r="A3" s="4">
        <v>636</v>
      </c>
      <c t="n" r="E3" s="7">
        <v>5900000</v>
      </c>
    </row>
    <row r="4" spans="1:5">
      <c t="s" r="A4" s="4">
        <v>637</v>
      </c>
      <c t="s" r="E4" s="4">
        <v>628</v>
      </c>
    </row>
    <row r="5" spans="1:5">
      <c t="s" r="A5" s="4">
        <v>638</v>
      </c>
    </row>
    <row r="6" spans="1:5">
      <c t="s" r="A6" s="3">
        <v>635</v>
      </c>
    </row>
    <row r="7" spans="1:5">
      <c t="s" r="A7" s="4">
        <v>639</v>
      </c>
      <c t="n" r="B7" s="6">
        <v>2702703</v>
      </c>
    </row>
    <row r="8" spans="1:5">
      <c t="s" r="A8" s="4">
        <v>640</v>
      </c>
      <c t="n" r="B8" s="7">
        <v>18</v>
      </c>
    </row>
    <row r="9" spans="1:5">
      <c t="s" r="A9" s="4">
        <v>641</v>
      </c>
      <c t="n" r="B9" s="6">
        <v>2702703</v>
      </c>
    </row>
    <row r="10" spans="1:5">
      <c t="s" r="A10" s="4">
        <v>636</v>
      </c>
      <c t="n" r="B10" s="7">
        <v>44700000</v>
      </c>
    </row>
    <row r="11" spans="1:5">
      <c t="s" r="A11" s="4">
        <v>642</v>
      </c>
      <c t="n" r="B11" s="6">
        <v>2500000</v>
      </c>
    </row>
    <row r="12" spans="1:5">
      <c t="s" r="A12" s="4">
        <v>643</v>
      </c>
      <c t="n" r="B12" s="7">
        <v>1300000</v>
      </c>
    </row>
    <row r="13" spans="1:5">
      <c t="s" r="A13" s="4">
        <v>644</v>
      </c>
    </row>
    <row r="14" spans="1:5">
      <c t="s" r="A14" s="3">
        <v>635</v>
      </c>
    </row>
    <row r="15" spans="1:5">
      <c t="s" r="A15" s="4">
        <v>645</v>
      </c>
      <c t="s" r="D15" s="4">
        <v>646</v>
      </c>
    </row>
    <row r="16" spans="1:5">
      <c t="s" r="A16" s="4">
        <v>647</v>
      </c>
      <c t="n" r="E16" s="6">
        <v>10980</v>
      </c>
    </row>
    <row r="17" spans="1:5">
      <c t="s" r="A17" s="4">
        <v>648</v>
      </c>
      <c t="n" r="C17" s="7">
        <v>1000</v>
      </c>
      <c t="n" r="E17" s="7">
        <v>1000</v>
      </c>
    </row>
    <row r="18" spans="1:5">
      <c t="s" r="A18" s="4">
        <v>649</v>
      </c>
      <c t="n" r="C18" s="6">
        <v>10980</v>
      </c>
    </row>
    <row r="19" spans="1:5">
      <c t="s" r="A19" s="4">
        <v>650</v>
      </c>
      <c t="n" r="C19" s="7">
        <v>1098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s>
  <sheetData>
    <row r="1" spans="1:5">
      <c t="s" r="A1" s="1">
        <v>651</v>
      </c>
      <c t="s" r="B1" s="2">
        <v>652</v>
      </c>
      <c t="s" r="C1" s="2">
        <v>653</v>
      </c>
      <c t="s" r="D1" s="2">
        <v>2</v>
      </c>
      <c t="s" r="E1" s="2">
        <v>66</v>
      </c>
    </row>
    <row r="2" spans="1:5">
      <c t="s" r="A2" s="3">
        <v>635</v>
      </c>
    </row>
    <row r="3" spans="1:5">
      <c t="s" r="A3" s="4">
        <v>654</v>
      </c>
      <c t="n" r="C3" s="8">
        <v>0.05</v>
      </c>
    </row>
    <row r="4" spans="1:5">
      <c t="s" r="A4" s="4">
        <v>655</v>
      </c>
      <c t="s" r="C4" s="4">
        <v>656</v>
      </c>
    </row>
    <row r="5" spans="1:5">
      <c t="s" r="A5" s="4">
        <v>657</v>
      </c>
      <c t="s" r="C5" s="4">
        <v>658</v>
      </c>
    </row>
    <row r="6" spans="1:5">
      <c t="s" r="A6" s="4">
        <v>659</v>
      </c>
      <c t="s" r="C6" s="4">
        <v>660</v>
      </c>
    </row>
    <row r="7" spans="1:5">
      <c t="s" r="A7" s="4">
        <v>661</v>
      </c>
      <c t="n" r="D7" s="6">
        <v>1</v>
      </c>
    </row>
    <row r="8" spans="1:5">
      <c t="s" r="A8" s="4">
        <v>662</v>
      </c>
      <c t="n" r="D8" s="10">
        <v>0.3221</v>
      </c>
    </row>
    <row r="9" spans="1:5">
      <c t="s" r="A9" s="4">
        <v>663</v>
      </c>
      <c t="n" r="D9" s="7">
        <v>14</v>
      </c>
    </row>
    <row r="10" spans="1:5">
      <c t="s" r="A10" s="4">
        <v>664</v>
      </c>
      <c t="n" r="D10" s="7">
        <v>4264946</v>
      </c>
    </row>
    <row r="11" spans="1:5">
      <c t="s" r="A11" s="4">
        <v>665</v>
      </c>
      <c t="n" r="D11" s="6">
        <v>304639</v>
      </c>
    </row>
    <row r="12" spans="1:5">
      <c t="s" r="A12" s="4">
        <v>666</v>
      </c>
      <c t="n" r="E12" s="7">
        <v>27000</v>
      </c>
    </row>
    <row r="13" spans="1:5">
      <c t="s" r="A13" s="4">
        <v>667</v>
      </c>
      <c t="n" r="D13" s="6">
        <v>1</v>
      </c>
    </row>
    <row r="14" spans="1:5">
      <c t="s" r="A14" s="4">
        <v>668</v>
      </c>
      <c t="n" r="D14" s="6">
        <v>945789</v>
      </c>
    </row>
    <row r="15" spans="1:5">
      <c t="s" r="A15" s="4">
        <v>669</v>
      </c>
      <c t="n" r="D15" s="6">
        <v>838369</v>
      </c>
    </row>
    <row r="16" spans="1:5">
      <c t="s" r="A16" s="4">
        <v>670</v>
      </c>
      <c t="n" r="D16" s="6">
        <v>269992</v>
      </c>
    </row>
    <row r="17" spans="1:5">
      <c t="s" r="A17" s="4">
        <v>671</v>
      </c>
      <c t="n" r="D17" s="7">
        <v>3779888</v>
      </c>
    </row>
    <row r="18" spans="1:5">
      <c t="s" r="A18" s="4">
        <v>672</v>
      </c>
    </row>
    <row r="19" spans="1:5">
      <c t="s" r="A19" s="3">
        <v>635</v>
      </c>
    </row>
    <row r="20" spans="1:5">
      <c t="s" r="A20" s="4">
        <v>662</v>
      </c>
      <c t="n" r="B20" s="11">
        <v>0.5600000000000001</v>
      </c>
    </row>
    <row r="21" spans="1:5">
      <c t="s" r="A21" s="4">
        <v>663</v>
      </c>
      <c t="n" r="B21" s="8">
        <v>17.86</v>
      </c>
    </row>
    <row r="22" spans="1:5">
      <c t="s" r="A22" s="4">
        <v>673</v>
      </c>
      <c t="n" r="B22" s="6">
        <v>68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4</v>
      </c>
      <c t="s" r="B1" s="2">
        <v>1</v>
      </c>
    </row>
    <row r="2" spans="1:3">
      <c t="s" r="B2" s="2">
        <v>2</v>
      </c>
      <c t="s" r="C2" s="2">
        <v>66</v>
      </c>
    </row>
    <row r="3" spans="1:3">
      <c t="s" r="A3" s="3">
        <v>675</v>
      </c>
    </row>
    <row r="4" spans="1:3">
      <c t="s" r="A4" s="4">
        <v>676</v>
      </c>
      <c t="n" r="B4" s="7">
        <v>227</v>
      </c>
      <c t="n" r="C4" s="7">
        <v>531</v>
      </c>
    </row>
    <row r="5" spans="1:3">
      <c t="s" r="A5" s="4">
        <v>677</v>
      </c>
      <c t="n" r="B5" s="7">
        <v>-249</v>
      </c>
      <c t="n" r="C5" s="7">
        <v>-148</v>
      </c>
    </row>
    <row r="6" spans="1:3">
      <c t="s" r="A6" s="4">
        <v>678</v>
      </c>
      <c t="s" r="B6" s="4">
        <v>52</v>
      </c>
      <c t="s" r="C6" s="4">
        <v>52</v>
      </c>
    </row>
    <row r="7" spans="1:3">
      <c t="s" r="A7" s="4">
        <v>679</v>
      </c>
      <c t="n" r="B7" s="7">
        <v>-249</v>
      </c>
      <c t="n" r="C7" s="7">
        <v>-148</v>
      </c>
    </row>
    <row r="8" spans="1:3">
      <c t="s" r="A8" s="4">
        <v>676</v>
      </c>
      <c t="n" r="B8" s="6">
        <v>-22</v>
      </c>
      <c t="n" r="C8" s="6">
        <v>383</v>
      </c>
    </row>
    <row r="9" spans="1:3">
      <c t="s" r="A9" s="4">
        <v>680</v>
      </c>
    </row>
    <row r="10" spans="1:3">
      <c t="s" r="A10" s="3">
        <v>675</v>
      </c>
    </row>
    <row r="11" spans="1:3">
      <c t="s" r="A11" s="4">
        <v>676</v>
      </c>
      <c t="n" r="B11" s="6">
        <v>405</v>
      </c>
      <c t="n" r="C11" s="6">
        <v>644</v>
      </c>
    </row>
    <row r="12" spans="1:3">
      <c t="s" r="A12" s="4">
        <v>677</v>
      </c>
      <c t="n" r="B12" s="7">
        <v>666</v>
      </c>
      <c t="n" r="C12" s="7">
        <v>199</v>
      </c>
    </row>
    <row r="13" spans="1:3">
      <c t="s" r="A13" s="4">
        <v>678</v>
      </c>
      <c t="s" r="B13" s="4">
        <v>52</v>
      </c>
      <c t="s" r="C13" s="4">
        <v>52</v>
      </c>
    </row>
    <row r="14" spans="1:3">
      <c t="s" r="A14" s="4">
        <v>679</v>
      </c>
      <c t="n" r="B14" s="7">
        <v>666</v>
      </c>
      <c t="n" r="C14" s="7">
        <v>199</v>
      </c>
    </row>
    <row r="15" spans="1:3">
      <c t="s" r="A15" s="4">
        <v>676</v>
      </c>
      <c t="n" r="B15" s="6">
        <v>1071</v>
      </c>
      <c t="n" r="C15" s="6">
        <v>843</v>
      </c>
    </row>
    <row r="16" spans="1:3">
      <c t="s" r="A16" s="4">
        <v>681</v>
      </c>
    </row>
    <row r="17" spans="1:3">
      <c t="s" r="A17" s="3">
        <v>675</v>
      </c>
    </row>
    <row r="18" spans="1:3">
      <c t="s" r="A18" s="4">
        <v>676</v>
      </c>
      <c t="n" r="B18" s="6">
        <v>-178</v>
      </c>
      <c t="n" r="C18" s="6">
        <v>-113</v>
      </c>
    </row>
    <row r="19" spans="1:3">
      <c t="s" r="A19" s="4">
        <v>677</v>
      </c>
      <c t="n" r="B19" s="7">
        <v>-915</v>
      </c>
      <c t="n" r="C19" s="7">
        <v>-347</v>
      </c>
    </row>
    <row r="20" spans="1:3">
      <c t="s" r="A20" s="4">
        <v>678</v>
      </c>
      <c t="s" r="B20" s="4">
        <v>52</v>
      </c>
      <c t="s" r="C20" s="4">
        <v>52</v>
      </c>
    </row>
    <row r="21" spans="1:3">
      <c t="s" r="A21" s="4">
        <v>679</v>
      </c>
      <c t="n" r="B21" s="7">
        <v>-915</v>
      </c>
      <c t="n" r="C21" s="7">
        <v>-347</v>
      </c>
    </row>
    <row r="22" spans="1:3">
      <c t="s" r="A22" s="4">
        <v>676</v>
      </c>
      <c t="n" r="B22" s="7">
        <v>-1093</v>
      </c>
      <c t="n" r="C22" s="7">
        <v>-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6</v>
      </c>
    </row>
    <row r="3" spans="1:3">
      <c t="s" r="A3" s="3">
        <v>108</v>
      </c>
    </row>
    <row r="4" spans="1:3">
      <c t="s" r="A4" s="4">
        <v>98</v>
      </c>
      <c t="n" r="B4" s="7">
        <v>2991</v>
      </c>
      <c t="n" r="C4" s="7">
        <v>1873</v>
      </c>
    </row>
    <row r="5" spans="1:3">
      <c t="s" r="A5" s="3">
        <v>109</v>
      </c>
    </row>
    <row r="6" spans="1:3">
      <c t="s" r="A6" s="4">
        <v>110</v>
      </c>
      <c t="n" r="B6" s="7">
        <v>1024</v>
      </c>
      <c t="n" r="C6" s="7">
        <v>326</v>
      </c>
    </row>
    <row r="7" spans="1:3">
      <c t="s" r="A7" s="4">
        <v>111</v>
      </c>
      <c t="s" r="B7" s="4">
        <v>52</v>
      </c>
      <c t="s" r="C7" s="4">
        <v>52</v>
      </c>
    </row>
    <row r="8" spans="1:3">
      <c t="s" r="A8" s="4">
        <v>112</v>
      </c>
      <c t="n" r="B8" s="7">
        <v>1024</v>
      </c>
      <c t="n" r="C8" s="7">
        <v>326</v>
      </c>
    </row>
    <row r="9" spans="1:3">
      <c t="s" r="A9" s="4">
        <v>97</v>
      </c>
      <c t="n" r="B9" s="6">
        <v>-358</v>
      </c>
      <c t="n" r="C9" s="6">
        <v>-127</v>
      </c>
    </row>
    <row r="10" spans="1:3">
      <c t="s" r="A10" s="4">
        <v>113</v>
      </c>
      <c t="n" r="B10" s="6">
        <v>666</v>
      </c>
      <c t="n" r="C10" s="6">
        <v>199</v>
      </c>
    </row>
    <row r="11" spans="1:3">
      <c t="s" r="A11" s="3">
        <v>114</v>
      </c>
    </row>
    <row r="12" spans="1:3">
      <c t="s" r="A12" s="4">
        <v>115</v>
      </c>
      <c t="n" r="B12" s="6">
        <v>-1408</v>
      </c>
      <c t="n" r="C12" s="6">
        <v>-568</v>
      </c>
    </row>
    <row r="13" spans="1:3">
      <c t="s" r="A13" s="4">
        <v>116</v>
      </c>
      <c t="n" r="B13" s="6">
        <v>493</v>
      </c>
      <c t="n" r="C13" s="6">
        <v>221</v>
      </c>
    </row>
    <row r="14" spans="1:3">
      <c t="s" r="A14" s="4">
        <v>117</v>
      </c>
      <c t="n" r="B14" s="6">
        <v>-915</v>
      </c>
      <c t="n" r="C14" s="6">
        <v>-347</v>
      </c>
    </row>
    <row r="15" spans="1:3">
      <c t="s" r="A15" s="4">
        <v>118</v>
      </c>
      <c t="n" r="B15" s="6">
        <v>-249</v>
      </c>
      <c t="n" r="C15" s="6">
        <v>-148</v>
      </c>
    </row>
    <row r="16" spans="1:3">
      <c t="s" r="A16" s="4">
        <v>119</v>
      </c>
      <c t="n" r="B16" s="7">
        <v>2742</v>
      </c>
      <c t="n" r="C16" s="7">
        <v>1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2</v>
      </c>
      <c t="s" r="B1" s="2">
        <v>1</v>
      </c>
    </row>
    <row r="2" spans="1:3">
      <c t="s" r="B2" s="2">
        <v>2</v>
      </c>
      <c t="s" r="C2" s="2">
        <v>66</v>
      </c>
    </row>
    <row r="3" spans="1:3">
      <c t="s" r="A3" s="3">
        <v>208</v>
      </c>
    </row>
    <row r="4" spans="1:3">
      <c t="s" r="A4" s="4">
        <v>98</v>
      </c>
      <c t="n" r="B4" s="7">
        <v>2991</v>
      </c>
      <c t="n" r="C4" s="7">
        <v>1873</v>
      </c>
    </row>
    <row r="5" spans="1:3">
      <c t="s" r="A5" s="4">
        <v>683</v>
      </c>
      <c t="s" r="B5" s="4">
        <v>52</v>
      </c>
      <c t="n" r="C5" s="6">
        <v>-27</v>
      </c>
    </row>
    <row r="6" spans="1:3">
      <c t="s" r="A6" s="4">
        <v>684</v>
      </c>
      <c t="n" r="B6" s="7">
        <v>-6</v>
      </c>
    </row>
    <row r="7" spans="1:3">
      <c t="s" r="A7" s="4">
        <v>685</v>
      </c>
      <c t="n" r="B7" s="6">
        <v>-49</v>
      </c>
      <c t="n" r="C7" s="6">
        <v>-46</v>
      </c>
    </row>
    <row r="8" spans="1:3">
      <c t="s" r="A8" s="4">
        <v>686</v>
      </c>
      <c t="n" r="B8" s="7">
        <v>2936</v>
      </c>
      <c t="n" r="C8" s="7">
        <v>1800</v>
      </c>
    </row>
    <row r="9" spans="1:3">
      <c t="s" r="A9" s="4">
        <v>687</v>
      </c>
      <c t="n" r="B9" s="6">
        <v>7380217</v>
      </c>
      <c t="n" r="C9" s="6">
        <v>7028499</v>
      </c>
    </row>
    <row r="10" spans="1:3">
      <c t="s" r="A10" s="4">
        <v>688</v>
      </c>
      <c t="n" r="B10" s="6">
        <v>52000</v>
      </c>
      <c t="n" r="C10" s="6">
        <v>28000</v>
      </c>
    </row>
    <row r="11" spans="1:3">
      <c t="s" r="A11" s="4">
        <v>689</v>
      </c>
      <c t="n" r="B11" s="6">
        <v>7431747</v>
      </c>
      <c t="n" r="C11" s="6">
        <v>7056141</v>
      </c>
    </row>
    <row r="12" spans="1:3">
      <c t="s" r="A12" s="3">
        <v>690</v>
      </c>
    </row>
    <row r="13" spans="1:3">
      <c t="s" r="A13" s="4">
        <v>691</v>
      </c>
      <c t="n" r="B13" s="8">
        <v>0.4</v>
      </c>
      <c t="n" r="C13" s="8">
        <v>0.26</v>
      </c>
    </row>
    <row r="14" spans="1:3">
      <c t="s" r="A14" s="4">
        <v>692</v>
      </c>
      <c t="n" r="B14" s="8">
        <v>0.4</v>
      </c>
      <c t="n" r="C14" s="8">
        <v>0.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25</v>
      </c>
    </row>
    <row r="2" spans="1:3">
      <c t="s" r="A2" s="4">
        <v>694</v>
      </c>
    </row>
    <row r="3" spans="1:3">
      <c t="s" r="A3" s="3">
        <v>695</v>
      </c>
    </row>
    <row r="4" spans="1:3">
      <c t="s" r="A4" s="4">
        <v>696</v>
      </c>
      <c t="n" r="B4" s="7">
        <v>146362</v>
      </c>
      <c t="n" r="C4" s="7">
        <v>142651</v>
      </c>
    </row>
    <row r="5" spans="1:3">
      <c t="s" r="A5" s="4">
        <v>697</v>
      </c>
      <c t="s" r="B5" s="4">
        <v>698</v>
      </c>
      <c t="s" r="C5" s="4">
        <v>699</v>
      </c>
    </row>
    <row r="6" spans="1:3">
      <c t="s" r="A6" s="4">
        <v>700</v>
      </c>
      <c t="n" r="B6" s="7">
        <v>53797</v>
      </c>
      <c t="n" r="C6" s="7">
        <v>52709</v>
      </c>
    </row>
    <row r="7" spans="1:3">
      <c t="s" r="A7" s="4">
        <v>701</v>
      </c>
      <c t="s" r="B7" s="4">
        <v>702</v>
      </c>
      <c t="s" r="C7" s="4">
        <v>702</v>
      </c>
    </row>
    <row r="8" spans="1:3">
      <c t="s" r="A8" s="4">
        <v>703</v>
      </c>
      <c t="n" r="B8" s="7">
        <v>77707</v>
      </c>
      <c t="n" r="C8" s="7">
        <v>76135</v>
      </c>
    </row>
    <row r="9" spans="1:3">
      <c t="s" r="A9" s="4">
        <v>704</v>
      </c>
      <c t="s" r="B9" s="4">
        <v>705</v>
      </c>
      <c t="s" r="C9" s="4">
        <v>705</v>
      </c>
    </row>
    <row r="10" spans="1:3">
      <c t="s" r="A10" s="4">
        <v>706</v>
      </c>
      <c t="n" r="B10" s="7">
        <v>161172</v>
      </c>
      <c t="n" r="C10" s="7">
        <v>156820</v>
      </c>
    </row>
    <row r="11" spans="1:3">
      <c t="s" r="A11" s="4">
        <v>707</v>
      </c>
      <c t="s" r="B11" s="4">
        <v>708</v>
      </c>
      <c t="s" r="C11" s="4">
        <v>709</v>
      </c>
    </row>
    <row r="12" spans="1:3">
      <c t="s" r="A12" s="4">
        <v>710</v>
      </c>
      <c t="n" r="B12" s="7">
        <v>95640</v>
      </c>
      <c t="n" r="C12" s="7">
        <v>93705</v>
      </c>
    </row>
    <row r="13" spans="1:3">
      <c t="s" r="A13" s="4">
        <v>711</v>
      </c>
      <c t="s" r="B13" s="4">
        <v>712</v>
      </c>
      <c t="s" r="C13" s="4">
        <v>712</v>
      </c>
    </row>
    <row r="14" spans="1:3">
      <c t="s" r="A14" s="4">
        <v>713</v>
      </c>
      <c t="n" r="B14" s="7">
        <v>119550</v>
      </c>
      <c t="n" r="C14" s="7">
        <v>117131</v>
      </c>
    </row>
    <row r="15" spans="1:3">
      <c t="s" r="A15" s="4">
        <v>714</v>
      </c>
      <c t="s" r="B15" s="4">
        <v>715</v>
      </c>
      <c t="s" r="C15" s="4">
        <v>715</v>
      </c>
    </row>
    <row r="16" spans="1:3">
      <c t="s" r="A16" s="4">
        <v>716</v>
      </c>
      <c t="n" r="B16" s="7">
        <v>146362</v>
      </c>
      <c t="n" r="C16" s="7">
        <v>142651</v>
      </c>
    </row>
    <row r="17" spans="1:3">
      <c t="s" r="A17" s="4">
        <v>717</v>
      </c>
      <c t="s" r="B17" s="4">
        <v>698</v>
      </c>
      <c t="s" r="C17" s="4">
        <v>699</v>
      </c>
    </row>
    <row r="18" spans="1:3">
      <c t="s" r="A18" s="4">
        <v>718</v>
      </c>
      <c t="n" r="B18" s="7">
        <v>71730</v>
      </c>
      <c t="n" r="C18" s="7">
        <v>70279</v>
      </c>
    </row>
    <row r="19" spans="1:3">
      <c t="s" r="A19" s="4">
        <v>719</v>
      </c>
      <c t="s" r="B19" s="4">
        <v>720</v>
      </c>
      <c t="s" r="C19" s="4">
        <v>720</v>
      </c>
    </row>
    <row r="20" spans="1:3">
      <c t="s" r="A20" s="4">
        <v>721</v>
      </c>
      <c t="n" r="B20" s="7">
        <v>95640</v>
      </c>
      <c t="n" r="C20" s="7">
        <v>93705</v>
      </c>
    </row>
    <row r="21" spans="1:3">
      <c t="s" r="A21" s="4">
        <v>722</v>
      </c>
      <c t="s" r="B21" s="4">
        <v>712</v>
      </c>
      <c t="s" r="C21" s="4">
        <v>712</v>
      </c>
    </row>
    <row r="22" spans="1:3">
      <c t="s" r="A22" s="4">
        <v>723</v>
      </c>
      <c t="n" r="B22" s="7">
        <v>146362</v>
      </c>
      <c t="n" r="C22" s="7">
        <v>142651</v>
      </c>
    </row>
    <row r="23" spans="1:3">
      <c t="s" r="A23" s="4">
        <v>724</v>
      </c>
      <c t="s" r="B23" s="4">
        <v>725</v>
      </c>
      <c t="s" r="C23" s="4">
        <v>726</v>
      </c>
    </row>
    <row r="24" spans="1:3">
      <c t="s" r="A24" s="4">
        <v>727</v>
      </c>
      <c t="n" r="B24" s="7">
        <v>53963</v>
      </c>
      <c t="n" r="C24" s="7">
        <v>52620</v>
      </c>
    </row>
    <row r="25" spans="1:3">
      <c t="s" r="A25" s="4">
        <v>728</v>
      </c>
      <c t="s" r="B25" s="4">
        <v>729</v>
      </c>
      <c t="s" r="C25" s="4">
        <v>729</v>
      </c>
    </row>
    <row r="26" spans="1:3">
      <c t="s" r="A26" s="4">
        <v>730</v>
      </c>
      <c t="n" r="B26" s="7">
        <v>67454</v>
      </c>
      <c t="n" r="C26" s="7">
        <v>65775</v>
      </c>
    </row>
    <row r="27" spans="1:3">
      <c t="s" r="A27" s="4">
        <v>731</v>
      </c>
      <c t="s" r="B27" s="4">
        <v>732</v>
      </c>
      <c t="s" r="C27" s="4">
        <v>732</v>
      </c>
    </row>
    <row r="28" spans="1:3">
      <c t="s" r="A28" s="4">
        <v>733</v>
      </c>
    </row>
    <row r="29" spans="1:3">
      <c t="s" r="A29" s="3">
        <v>695</v>
      </c>
    </row>
    <row r="30" spans="1:3">
      <c t="s" r="A30" s="4">
        <v>696</v>
      </c>
      <c t="n" r="B30" s="7">
        <v>131673</v>
      </c>
      <c t="n" r="C30" s="7">
        <v>128692</v>
      </c>
    </row>
    <row r="31" spans="1:3">
      <c t="s" r="A31" s="4">
        <v>697</v>
      </c>
      <c t="s" r="B31" s="4">
        <v>734</v>
      </c>
      <c t="s" r="C31" s="4">
        <v>735</v>
      </c>
    </row>
    <row r="32" spans="1:3">
      <c t="s" r="A32" s="4">
        <v>700</v>
      </c>
      <c t="n" r="B32" s="7">
        <v>53962</v>
      </c>
      <c t="n" r="C32" s="7">
        <v>53052</v>
      </c>
    </row>
    <row r="33" spans="1:3">
      <c t="s" r="A33" s="4">
        <v>701</v>
      </c>
      <c t="s" r="B33" s="4">
        <v>702</v>
      </c>
      <c t="s" r="C33" s="4">
        <v>702</v>
      </c>
    </row>
    <row r="34" spans="1:3">
      <c t="s" r="A34" s="4">
        <v>703</v>
      </c>
      <c t="s" r="B34" s="4">
        <v>52</v>
      </c>
      <c t="s" r="C34" s="4">
        <v>52</v>
      </c>
    </row>
    <row r="35" spans="1:3">
      <c t="s" r="A35" s="4">
        <v>704</v>
      </c>
      <c t="s" r="B35" s="4">
        <v>52</v>
      </c>
      <c t="s" r="C35" s="4">
        <v>52</v>
      </c>
    </row>
    <row r="36" spans="1:3">
      <c t="s" r="A36" s="4">
        <v>706</v>
      </c>
      <c t="n" r="B36" s="7">
        <v>171495</v>
      </c>
      <c t="n" r="C36" s="7">
        <v>167867</v>
      </c>
    </row>
    <row r="37" spans="1:3">
      <c t="s" r="A37" s="4">
        <v>707</v>
      </c>
      <c t="s" r="B37" s="4">
        <v>736</v>
      </c>
      <c t="s" r="C37" s="4">
        <v>737</v>
      </c>
    </row>
    <row r="38" spans="1:3">
      <c t="s" r="A38" s="4">
        <v>710</v>
      </c>
      <c t="n" r="B38" s="7">
        <v>95933</v>
      </c>
      <c t="n" r="C38" s="7">
        <v>94315</v>
      </c>
    </row>
    <row r="39" spans="1:3">
      <c t="s" r="A39" s="4">
        <v>711</v>
      </c>
      <c t="s" r="B39" s="4">
        <v>712</v>
      </c>
      <c t="s" r="C39" s="4">
        <v>712</v>
      </c>
    </row>
    <row r="40" spans="1:3">
      <c t="s" r="A40" s="4">
        <v>713</v>
      </c>
      <c t="s" r="B40" s="4">
        <v>52</v>
      </c>
      <c t="s" r="C40" s="4">
        <v>52</v>
      </c>
    </row>
    <row r="41" spans="1:3">
      <c t="s" r="A41" s="4">
        <v>714</v>
      </c>
      <c t="s" r="B41" s="4">
        <v>52</v>
      </c>
      <c t="s" r="C41" s="4">
        <v>52</v>
      </c>
    </row>
    <row r="42" spans="1:3">
      <c t="s" r="A42" s="4">
        <v>716</v>
      </c>
      <c t="n" r="B42" s="7">
        <v>131673</v>
      </c>
      <c t="n" r="C42" s="7">
        <v>128692</v>
      </c>
    </row>
    <row r="43" spans="1:3">
      <c t="s" r="A43" s="4">
        <v>717</v>
      </c>
      <c t="s" r="B43" s="4">
        <v>734</v>
      </c>
      <c t="s" r="C43" s="4">
        <v>735</v>
      </c>
    </row>
    <row r="44" spans="1:3">
      <c t="s" r="A44" s="4">
        <v>718</v>
      </c>
      <c t="n" r="B44" s="7">
        <v>71950</v>
      </c>
      <c t="n" r="C44" s="7">
        <v>70736</v>
      </c>
    </row>
    <row r="45" spans="1:3">
      <c t="s" r="A45" s="4">
        <v>719</v>
      </c>
      <c t="s" r="B45" s="4">
        <v>720</v>
      </c>
      <c t="s" r="C45" s="4">
        <v>720</v>
      </c>
    </row>
    <row r="46" spans="1:3">
      <c t="s" r="A46" s="4">
        <v>721</v>
      </c>
      <c t="s" r="B46" s="4">
        <v>52</v>
      </c>
      <c t="s" r="C46" s="4">
        <v>52</v>
      </c>
    </row>
    <row r="47" spans="1:3">
      <c t="s" r="A47" s="4">
        <v>722</v>
      </c>
      <c t="s" r="B47" s="4">
        <v>52</v>
      </c>
      <c t="s" r="C47" s="4">
        <v>52</v>
      </c>
    </row>
    <row r="48" spans="1:3">
      <c t="s" r="A48" s="4">
        <v>723</v>
      </c>
      <c t="n" r="B48" s="7">
        <v>131673</v>
      </c>
      <c t="n" r="C48" s="7">
        <v>128692</v>
      </c>
    </row>
    <row r="49" spans="1:3">
      <c t="s" r="A49" s="4">
        <v>724</v>
      </c>
      <c t="s" r="B49" s="4">
        <v>738</v>
      </c>
      <c t="s" r="C49" s="4">
        <v>739</v>
      </c>
    </row>
    <row r="50" spans="1:3">
      <c t="s" r="A50" s="4">
        <v>727</v>
      </c>
      <c t="n" r="B50" s="7">
        <v>54923</v>
      </c>
      <c t="n" r="C50" s="7">
        <v>52819</v>
      </c>
    </row>
    <row r="51" spans="1:3">
      <c t="s" r="A51" s="4">
        <v>728</v>
      </c>
      <c t="s" r="B51" s="4">
        <v>729</v>
      </c>
      <c t="s" r="C51" s="4">
        <v>729</v>
      </c>
    </row>
    <row r="52" spans="1:3">
      <c t="s" r="A52" s="4">
        <v>730</v>
      </c>
      <c t="s" r="B52" s="4">
        <v>52</v>
      </c>
      <c t="s" r="C52" s="4">
        <v>52</v>
      </c>
    </row>
    <row r="53" spans="1:3">
      <c t="s" r="A53" s="4">
        <v>731</v>
      </c>
      <c t="s" r="B53" s="4">
        <v>52</v>
      </c>
      <c t="s" r="C53" s="4">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0</v>
      </c>
      <c t="s" r="B1" s="2">
        <v>1</v>
      </c>
    </row>
    <row r="2" spans="1:3">
      <c t="s" r="B2" s="2">
        <v>2</v>
      </c>
      <c t="s" r="C2" s="2">
        <v>25</v>
      </c>
    </row>
    <row r="3" spans="1:3">
      <c t="s" r="A3" s="3">
        <v>695</v>
      </c>
    </row>
    <row r="4" spans="1:3">
      <c t="s" r="A4" s="4">
        <v>741</v>
      </c>
      <c t="s" r="B4" s="4">
        <v>742</v>
      </c>
    </row>
    <row r="5" spans="1:3">
      <c t="s" r="A5" s="4">
        <v>743</v>
      </c>
      <c t="s" r="B5" s="4">
        <v>744</v>
      </c>
    </row>
    <row r="6" spans="1:3">
      <c t="s" r="A6" s="4">
        <v>627</v>
      </c>
    </row>
    <row r="7" spans="1:3">
      <c t="s" r="A7" s="3">
        <v>695</v>
      </c>
    </row>
    <row r="8" spans="1:3">
      <c t="s" r="A8" s="4">
        <v>745</v>
      </c>
      <c t="s" r="B8" s="4">
        <v>702</v>
      </c>
    </row>
    <row r="9" spans="1:3">
      <c t="s" r="A9" s="4">
        <v>746</v>
      </c>
      <c t="s" r="B9" s="4">
        <v>729</v>
      </c>
    </row>
    <row r="10" spans="1:3">
      <c t="s" r="A10" s="4">
        <v>747</v>
      </c>
      <c t="s" r="B10" s="4">
        <v>720</v>
      </c>
      <c t="s" r="C10" s="4">
        <v>729</v>
      </c>
    </row>
    <row r="11" spans="1:3">
      <c t="s" r="A11" s="4">
        <v>748</v>
      </c>
      <c t="s" r="B11" s="4">
        <v>712</v>
      </c>
    </row>
    <row r="12" spans="1:3">
      <c t="s" r="A12" s="4">
        <v>749</v>
      </c>
      <c t="s" r="B12" s="4">
        <v>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30"/>
  </cols>
  <sheetData>
    <row r="1" spans="1:2">
      <c t="s" r="A1" s="1">
        <v>751</v>
      </c>
      <c t="s" r="B1" s="2">
        <v>1</v>
      </c>
    </row>
    <row r="2" spans="1:2">
      <c t="s" r="B2" s="2">
        <v>752</v>
      </c>
    </row>
    <row r="3" spans="1:2">
      <c t="s" r="A3" s="3">
        <v>753</v>
      </c>
    </row>
    <row r="4" spans="1:2">
      <c t="s" r="A4" s="4">
        <v>754</v>
      </c>
      <c t="n" r="B4" s="6">
        <v>158408</v>
      </c>
    </row>
    <row r="5" spans="1:2">
      <c t="s" r="A5" s="4">
        <v>755</v>
      </c>
      <c t="n" r="B5" s="6">
        <v>-14500</v>
      </c>
    </row>
    <row r="6" spans="1:2">
      <c t="s" r="A6" s="4">
        <v>756</v>
      </c>
      <c t="s" r="B6" s="4">
        <v>52</v>
      </c>
    </row>
    <row r="7" spans="1:2">
      <c t="s" r="A7" s="4">
        <v>757</v>
      </c>
      <c t="n" r="B7" s="6">
        <v>-900</v>
      </c>
    </row>
    <row r="8" spans="1:2">
      <c t="s" r="A8" s="4">
        <v>758</v>
      </c>
      <c t="n" r="B8" s="6">
        <v>143008</v>
      </c>
    </row>
    <row r="9" spans="1:2">
      <c t="s" r="A9" s="4">
        <v>759</v>
      </c>
      <c t="n" r="B9" s="6">
        <v>141558</v>
      </c>
    </row>
    <row r="10" spans="1:2">
      <c t="s" r="A10" s="3">
        <v>760</v>
      </c>
    </row>
    <row r="11" spans="1:2">
      <c t="s" r="A11" s="4">
        <v>761</v>
      </c>
      <c t="n" r="B11" s="8">
        <v>18.12</v>
      </c>
    </row>
    <row r="12" spans="1:2">
      <c t="s" r="A12" s="4">
        <v>762</v>
      </c>
      <c t="n" r="B12" s="8">
        <v>15.48</v>
      </c>
    </row>
    <row r="13" spans="1:2">
      <c t="s" r="A13" s="4">
        <v>763</v>
      </c>
      <c t="s" r="B13" s="4">
        <v>52</v>
      </c>
    </row>
    <row r="14" spans="1:2">
      <c t="s" r="A14" s="4">
        <v>764</v>
      </c>
      <c t="n" r="B14" s="7">
        <v>16</v>
      </c>
    </row>
    <row r="15" spans="1:2">
      <c t="s" r="A15" s="4">
        <v>765</v>
      </c>
      <c t="n" r="B15" s="11">
        <v>18.4</v>
      </c>
    </row>
    <row r="16" spans="1:2">
      <c t="s" r="A16" s="4">
        <v>766</v>
      </c>
      <c t="n" r="B16" s="8">
        <v>18.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r="1" spans="1:2">
      <c t="s" r="A1" s="1">
        <v>767</v>
      </c>
      <c t="s" r="B1" s="2">
        <v>1</v>
      </c>
    </row>
    <row r="2" spans="1:2">
      <c t="s" r="B2" s="2">
        <v>752</v>
      </c>
    </row>
    <row r="3" spans="1:2">
      <c t="s" r="A3" s="3">
        <v>753</v>
      </c>
    </row>
    <row r="4" spans="1:2">
      <c t="s" r="A4" s="4">
        <v>768</v>
      </c>
      <c t="n" r="B4" s="6">
        <v>143323</v>
      </c>
    </row>
    <row r="5" spans="1:2">
      <c t="s" r="A5" s="4">
        <v>769</v>
      </c>
      <c t="s" r="B5" s="4">
        <v>52</v>
      </c>
    </row>
    <row r="6" spans="1:2">
      <c t="s" r="A6" s="4">
        <v>770</v>
      </c>
      <c t="n" r="B6" s="6">
        <v>-4900</v>
      </c>
    </row>
    <row r="7" spans="1:2">
      <c t="s" r="A7" s="4">
        <v>756</v>
      </c>
      <c t="s" r="B7" s="4">
        <v>52</v>
      </c>
    </row>
    <row r="8" spans="1:2">
      <c t="s" r="A8" s="4">
        <v>771</v>
      </c>
      <c t="n" r="B8" s="6">
        <v>138423</v>
      </c>
    </row>
    <row r="9" spans="1:2">
      <c t="s" r="A9" s="3">
        <v>772</v>
      </c>
    </row>
    <row r="10" spans="1:2">
      <c t="s" r="A10" s="4">
        <v>773</v>
      </c>
      <c t="n" r="B10" s="8">
        <v>15.92</v>
      </c>
    </row>
    <row r="11" spans="1:2">
      <c t="s" r="A11" s="4">
        <v>774</v>
      </c>
      <c t="s" r="B11" s="4">
        <v>52</v>
      </c>
    </row>
    <row r="12" spans="1:2">
      <c t="s" r="A12" s="4">
        <v>775</v>
      </c>
      <c t="n" r="B12" s="8">
        <v>14.8</v>
      </c>
    </row>
    <row r="13" spans="1:2">
      <c t="s" r="A13" s="4">
        <v>763</v>
      </c>
      <c t="s" r="B13" s="4">
        <v>52</v>
      </c>
    </row>
    <row r="14" spans="1:2">
      <c t="s" r="A14" s="4">
        <v>776</v>
      </c>
      <c t="n" r="B14" s="8">
        <v>17.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r="A1" s="1">
        <v>777</v>
      </c>
      <c t="s" r="B1" s="2">
        <v>778</v>
      </c>
      <c t="s" r="C1" s="2">
        <v>779</v>
      </c>
      <c t="s" r="D1" s="2">
        <v>2</v>
      </c>
      <c t="s" r="E1" s="2">
        <v>66</v>
      </c>
    </row>
    <row r="2" spans="1:5">
      <c t="s" r="A2" s="3">
        <v>780</v>
      </c>
    </row>
    <row r="3" spans="1:5">
      <c t="s" r="A3" s="4">
        <v>781</v>
      </c>
      <c t="n" r="D3" s="6">
        <v>4900</v>
      </c>
    </row>
    <row r="4" spans="1:5">
      <c t="s" r="A4" s="4">
        <v>782</v>
      </c>
      <c t="s" r="C4" s="4">
        <v>783</v>
      </c>
    </row>
    <row r="5" spans="1:5">
      <c t="s" r="A5" s="4">
        <v>784</v>
      </c>
      <c t="s" r="C5" s="4">
        <v>785</v>
      </c>
    </row>
    <row r="6" spans="1:5">
      <c t="s" r="A6" s="4">
        <v>786</v>
      </c>
      <c t="s" r="C6" s="4">
        <v>787</v>
      </c>
    </row>
    <row r="7" spans="1:5">
      <c t="s" r="A7" s="4">
        <v>788</v>
      </c>
    </row>
    <row r="8" spans="1:5">
      <c t="s" r="A8" s="3">
        <v>780</v>
      </c>
    </row>
    <row r="9" spans="1:5">
      <c t="s" r="A9" s="4">
        <v>789</v>
      </c>
      <c t="n" r="D9" s="7">
        <v>2</v>
      </c>
      <c t="n" r="E9" s="7">
        <v>4</v>
      </c>
    </row>
    <row r="10" spans="1:5">
      <c t="s" r="A10" s="4">
        <v>790</v>
      </c>
      <c t="n" r="D10" s="6">
        <v>60</v>
      </c>
    </row>
    <row r="11" spans="1:5">
      <c t="s" r="A11" s="4">
        <v>791</v>
      </c>
    </row>
    <row r="12" spans="1:5">
      <c t="s" r="A12" s="3">
        <v>780</v>
      </c>
    </row>
    <row r="13" spans="1:5">
      <c t="s" r="A13" s="4">
        <v>789</v>
      </c>
      <c t="n" r="D13" s="7">
        <v>247</v>
      </c>
      <c t="n" r="E13" s="6">
        <v>238</v>
      </c>
    </row>
    <row r="14" spans="1:5">
      <c t="s" r="A14" s="4">
        <v>792</v>
      </c>
    </row>
    <row r="15" spans="1:5">
      <c t="s" r="A15" s="3">
        <v>780</v>
      </c>
    </row>
    <row r="16" spans="1:5">
      <c t="s" r="A16" s="4">
        <v>793</v>
      </c>
      <c t="s" r="D16" s="4">
        <v>794</v>
      </c>
    </row>
    <row r="17" spans="1:5">
      <c t="s" r="A17" s="4">
        <v>795</v>
      </c>
    </row>
    <row r="18" spans="1:5">
      <c t="s" r="A18" s="3">
        <v>780</v>
      </c>
    </row>
    <row r="19" spans="1:5">
      <c t="s" r="A19" s="4">
        <v>793</v>
      </c>
      <c t="s" r="D19" s="4">
        <v>796</v>
      </c>
    </row>
    <row r="20" spans="1:5">
      <c t="s" r="A20" s="4">
        <v>797</v>
      </c>
    </row>
    <row r="21" spans="1:5">
      <c t="s" r="A21" s="3">
        <v>780</v>
      </c>
    </row>
    <row r="22" spans="1:5">
      <c t="s" r="A22" s="4">
        <v>798</v>
      </c>
      <c t="n" r="D22" s="6">
        <v>537024</v>
      </c>
    </row>
    <row r="23" spans="1:5">
      <c t="s" r="A23" s="4">
        <v>799</v>
      </c>
    </row>
    <row r="24" spans="1:5">
      <c t="s" r="A24" s="3">
        <v>780</v>
      </c>
    </row>
    <row r="25" spans="1:5">
      <c t="s" r="A25" s="4">
        <v>793</v>
      </c>
      <c t="s" r="D25" s="4">
        <v>796</v>
      </c>
    </row>
    <row r="26" spans="1:5">
      <c t="s" r="A26" s="4">
        <v>800</v>
      </c>
      <c t="n" r="D26" s="7">
        <v>49</v>
      </c>
      <c t="n" r="E26" s="7">
        <v>43</v>
      </c>
    </row>
    <row r="27" spans="1:5">
      <c t="s" r="A27" s="4">
        <v>801</v>
      </c>
      <c t="n" r="C27" s="8">
        <v>13.66</v>
      </c>
    </row>
    <row r="28" spans="1:5">
      <c t="s" r="A28" s="4">
        <v>802</v>
      </c>
    </row>
    <row r="29" spans="1:5">
      <c t="s" r="A29" s="3">
        <v>780</v>
      </c>
    </row>
    <row r="30" spans="1:5">
      <c t="s" r="A30" s="4">
        <v>781</v>
      </c>
      <c t="n" r="B30" s="6">
        <v>49400</v>
      </c>
    </row>
    <row r="31" spans="1:5">
      <c t="s" r="A31" s="4">
        <v>803</v>
      </c>
    </row>
    <row r="32" spans="1:5">
      <c t="s" r="A32" s="3">
        <v>780</v>
      </c>
    </row>
    <row r="33" spans="1:5">
      <c t="s" r="A33" s="4">
        <v>804</v>
      </c>
      <c t="n" r="B33" s="7">
        <v>25</v>
      </c>
    </row>
    <row r="34" spans="1:5">
      <c t="s" r="A34" s="4">
        <v>805</v>
      </c>
      <c t="n" r="B34" s="11">
        <v>11.63</v>
      </c>
    </row>
    <row r="35" spans="1:5">
      <c t="s" r="A35" s="4">
        <v>801</v>
      </c>
      <c t="n" r="C35" s="11">
        <v>2.19</v>
      </c>
    </row>
    <row r="36" spans="1:5">
      <c t="s" r="A36" s="4">
        <v>806</v>
      </c>
    </row>
    <row r="37" spans="1:5">
      <c t="s" r="A37" s="3">
        <v>780</v>
      </c>
    </row>
    <row r="38" spans="1:5">
      <c t="s" r="A38" s="4">
        <v>804</v>
      </c>
      <c t="n" r="B38" s="6">
        <v>27</v>
      </c>
    </row>
    <row r="39" spans="1:5">
      <c t="s" r="A39" s="4">
        <v>805</v>
      </c>
      <c t="n" r="B39" s="11">
        <v>10.3</v>
      </c>
    </row>
    <row r="40" spans="1:5">
      <c t="s" r="A40" s="4">
        <v>801</v>
      </c>
      <c t="n" r="C40" s="8">
        <v>2.03</v>
      </c>
    </row>
    <row r="41" spans="1:5">
      <c t="s" r="A41" s="4">
        <v>807</v>
      </c>
    </row>
    <row r="42" spans="1:5">
      <c t="s" r="A42" s="3">
        <v>780</v>
      </c>
    </row>
    <row r="43" spans="1:5">
      <c t="s" r="A43" s="4">
        <v>804</v>
      </c>
      <c t="n" r="B43" s="6">
        <v>29</v>
      </c>
    </row>
    <row r="44" spans="1:5">
      <c t="s" r="A44" s="4">
        <v>805</v>
      </c>
      <c t="n" r="B44" s="8">
        <v>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08</v>
      </c>
      <c t="s" r="B1" s="2">
        <v>1</v>
      </c>
      <c t="s" r="C1" s="2">
        <v>598</v>
      </c>
    </row>
    <row r="2" spans="1:3">
      <c t="s" r="B2" s="2">
        <v>2</v>
      </c>
      <c t="s" r="C2" s="2">
        <v>25</v>
      </c>
    </row>
    <row r="3" spans="1:3">
      <c t="s" r="A3" s="3">
        <v>809</v>
      </c>
    </row>
    <row r="4" spans="1:3">
      <c t="s" r="A4" s="4">
        <v>810</v>
      </c>
      <c t="n" r="B4" s="7">
        <v>-1682</v>
      </c>
      <c t="n" r="C4" s="7">
        <v>-276</v>
      </c>
    </row>
    <row r="5" spans="1:3">
      <c t="s" r="A5" s="4">
        <v>811</v>
      </c>
    </row>
    <row r="6" spans="1:3">
      <c t="s" r="A6" s="3">
        <v>809</v>
      </c>
    </row>
    <row r="7" spans="1:3">
      <c t="s" r="A7" s="4">
        <v>812</v>
      </c>
      <c t="n" r="B7" s="7">
        <v>25000</v>
      </c>
      <c t="n" r="C7" s="7">
        <v>25000</v>
      </c>
    </row>
    <row r="8" spans="1:3">
      <c t="s" r="A8" s="4">
        <v>813</v>
      </c>
      <c t="s" r="B8" s="4">
        <v>814</v>
      </c>
      <c t="s" r="C8" s="4">
        <v>814</v>
      </c>
    </row>
    <row r="9" spans="1:3">
      <c t="s" r="A9" s="4">
        <v>815</v>
      </c>
      <c t="s" r="B9" s="4">
        <v>816</v>
      </c>
      <c t="s" r="C9" s="4">
        <v>817</v>
      </c>
    </row>
    <row r="10" spans="1:3">
      <c t="s" r="A10" s="4">
        <v>818</v>
      </c>
      <c t="s" r="B10" s="4">
        <v>819</v>
      </c>
      <c t="s" r="C10" s="4">
        <v>819</v>
      </c>
    </row>
    <row r="11" spans="1:3">
      <c t="s" r="A11" s="4">
        <v>810</v>
      </c>
      <c t="n" r="B11" s="7">
        <v>-490</v>
      </c>
      <c t="n" r="C11" s="7">
        <v>-181</v>
      </c>
    </row>
    <row r="12" spans="1:3">
      <c t="s" r="A12" s="4">
        <v>811</v>
      </c>
    </row>
    <row r="13" spans="1:3">
      <c t="s" r="A13" s="3">
        <v>809</v>
      </c>
    </row>
    <row r="14" spans="1:3">
      <c t="s" r="A14" s="4">
        <v>812</v>
      </c>
      <c t="n" r="B14" s="7">
        <v>25000</v>
      </c>
      <c t="n" r="C14" s="7">
        <v>25000</v>
      </c>
    </row>
    <row r="15" spans="1:3">
      <c t="s" r="A15" s="4">
        <v>813</v>
      </c>
      <c t="s" r="B15" s="4">
        <v>796</v>
      </c>
      <c t="s" r="C15" s="4">
        <v>796</v>
      </c>
    </row>
    <row r="16" spans="1:3">
      <c t="s" r="A16" s="4">
        <v>815</v>
      </c>
      <c t="s" r="B16" s="4">
        <v>816</v>
      </c>
      <c t="s" r="C16" s="4">
        <v>817</v>
      </c>
    </row>
    <row r="17" spans="1:3">
      <c t="s" r="A17" s="4">
        <v>818</v>
      </c>
      <c t="s" r="B17" s="4">
        <v>820</v>
      </c>
      <c t="s" r="C17" s="4">
        <v>820</v>
      </c>
    </row>
    <row r="18" spans="1:3">
      <c t="s" r="A18" s="4">
        <v>810</v>
      </c>
      <c t="n" r="B18" s="7">
        <v>-759</v>
      </c>
      <c t="n" r="C18" s="7">
        <v>-276</v>
      </c>
    </row>
    <row r="19" spans="1:3">
      <c t="s" r="A19" s="4">
        <v>811</v>
      </c>
    </row>
    <row r="20" spans="1:3">
      <c t="s" r="A20" s="3">
        <v>809</v>
      </c>
    </row>
    <row r="21" spans="1:3">
      <c t="s" r="A21" s="4">
        <v>812</v>
      </c>
      <c t="n" r="B21" s="7">
        <v>25000</v>
      </c>
      <c t="n" r="C21" s="7">
        <v>25000</v>
      </c>
    </row>
    <row r="22" spans="1:3">
      <c t="s" r="A22" s="4">
        <v>813</v>
      </c>
      <c t="s" r="B22" s="4">
        <v>796</v>
      </c>
      <c t="s" r="C22" s="4">
        <v>796</v>
      </c>
    </row>
    <row r="23" spans="1:3">
      <c t="s" r="A23" s="4">
        <v>815</v>
      </c>
      <c t="s" r="B23" s="4">
        <v>816</v>
      </c>
      <c t="s" r="C23" s="4">
        <v>817</v>
      </c>
    </row>
    <row r="24" spans="1:3">
      <c t="s" r="A24" s="4">
        <v>818</v>
      </c>
      <c t="s" r="B24" s="4">
        <v>821</v>
      </c>
      <c t="s" r="C24" s="4">
        <v>821</v>
      </c>
    </row>
    <row r="25" spans="1:3">
      <c t="s" r="A25" s="4">
        <v>810</v>
      </c>
      <c t="n" r="B25" s="7">
        <v>-422</v>
      </c>
      <c t="n" r="C25" s="7">
        <v>181</v>
      </c>
    </row>
    <row r="26" spans="1:3">
      <c t="s" r="A26" s="4">
        <v>822</v>
      </c>
    </row>
    <row r="27" spans="1:3">
      <c t="s" r="A27" s="3">
        <v>809</v>
      </c>
    </row>
    <row r="28" spans="1:3">
      <c t="s" r="A28" s="4">
        <v>812</v>
      </c>
      <c t="n" r="B28" s="7">
        <v>25000</v>
      </c>
    </row>
    <row r="29" spans="1:3">
      <c t="s" r="A29" s="4">
        <v>813</v>
      </c>
      <c t="s" r="B29" s="4">
        <v>796</v>
      </c>
    </row>
    <row r="30" spans="1:3">
      <c t="s" r="A30" s="4">
        <v>815</v>
      </c>
      <c t="s" r="B30" s="4">
        <v>816</v>
      </c>
    </row>
    <row r="31" spans="1:3">
      <c t="s" r="A31" s="4">
        <v>818</v>
      </c>
      <c t="s" r="B31" s="4">
        <v>823</v>
      </c>
    </row>
    <row r="32" spans="1:3">
      <c t="s" r="A32" s="4">
        <v>810</v>
      </c>
      <c t="n" r="B32" s="7">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24</v>
      </c>
      <c t="s" r="B1" s="2">
        <v>1</v>
      </c>
      <c t="s" r="C1" s="2">
        <v>598</v>
      </c>
    </row>
    <row r="2" spans="1:3">
      <c t="s" r="B2" s="2">
        <v>2</v>
      </c>
      <c t="s" r="C2" s="2">
        <v>25</v>
      </c>
    </row>
    <row r="3" spans="1:3">
      <c t="s" r="A3" s="3">
        <v>809</v>
      </c>
    </row>
    <row r="4" spans="1:3">
      <c t="s" r="A4" s="4">
        <v>812</v>
      </c>
      <c t="n" r="B4" s="7">
        <v>25000</v>
      </c>
      <c t="n" r="C4" s="7">
        <v>25000</v>
      </c>
    </row>
    <row r="5" spans="1:3">
      <c t="s" r="A5" s="4">
        <v>825</v>
      </c>
      <c t="s" r="B5" s="4">
        <v>814</v>
      </c>
      <c t="s" r="C5" s="4">
        <v>814</v>
      </c>
    </row>
    <row r="6" spans="1:3">
      <c t="s" r="A6" s="4">
        <v>826</v>
      </c>
    </row>
    <row r="7" spans="1:3">
      <c t="s" r="A7" s="3">
        <v>809</v>
      </c>
    </row>
    <row r="8" spans="1:3">
      <c t="s" r="A8" s="4">
        <v>812</v>
      </c>
      <c t="n" r="B8" s="7">
        <v>25000</v>
      </c>
    </row>
    <row r="9" spans="1:3">
      <c t="s" r="A9" s="4">
        <v>827</v>
      </c>
      <c t="s" r="B9" s="4">
        <v>828</v>
      </c>
    </row>
    <row r="10" spans="1:3">
      <c t="s" r="A10" s="4">
        <v>825</v>
      </c>
      <c t="s" r="B10" s="4">
        <v>814</v>
      </c>
    </row>
    <row r="11" spans="1:3">
      <c t="s" r="A11" s="4">
        <v>829</v>
      </c>
      <c t="s" r="B11" s="4">
        <v>830</v>
      </c>
    </row>
    <row r="12" spans="1:3">
      <c t="s" r="A12" s="4">
        <v>831</v>
      </c>
    </row>
    <row r="13" spans="1:3">
      <c t="s" r="A13" s="3">
        <v>809</v>
      </c>
    </row>
    <row r="14" spans="1:3">
      <c t="s" r="A14" s="4">
        <v>812</v>
      </c>
      <c t="n" r="B14" s="7">
        <v>25000</v>
      </c>
    </row>
    <row r="15" spans="1:3">
      <c t="s" r="A15" s="4">
        <v>827</v>
      </c>
      <c t="s" r="B15" s="4">
        <v>832</v>
      </c>
    </row>
    <row r="16" spans="1:3">
      <c t="s" r="A16" s="4">
        <v>825</v>
      </c>
      <c t="s" r="B16" s="4">
        <v>796</v>
      </c>
    </row>
    <row r="17" spans="1:3">
      <c t="s" r="A17" s="4">
        <v>829</v>
      </c>
      <c t="s" r="B17" s="4">
        <v>830</v>
      </c>
    </row>
    <row r="18" spans="1:3">
      <c t="s" r="A18" s="4">
        <v>833</v>
      </c>
    </row>
    <row r="19" spans="1:3">
      <c t="s" r="A19" s="3">
        <v>809</v>
      </c>
    </row>
    <row r="20" spans="1:3">
      <c t="s" r="A20" s="4">
        <v>812</v>
      </c>
      <c t="n" r="B20" s="7">
        <v>25000</v>
      </c>
    </row>
    <row r="21" spans="1:3">
      <c t="s" r="A21" s="4">
        <v>827</v>
      </c>
      <c t="s" r="B21" s="4">
        <v>834</v>
      </c>
    </row>
    <row r="22" spans="1:3">
      <c t="s" r="A22" s="4">
        <v>825</v>
      </c>
      <c t="s" r="B22" s="4">
        <v>796</v>
      </c>
    </row>
    <row r="23" spans="1:3">
      <c t="s" r="A23" s="4">
        <v>829</v>
      </c>
      <c t="s" r="B23" s="4">
        <v>830</v>
      </c>
    </row>
    <row r="24" spans="1:3">
      <c t="s" r="A24" s="4">
        <v>835</v>
      </c>
    </row>
    <row r="25" spans="1:3">
      <c t="s" r="A25" s="3">
        <v>809</v>
      </c>
    </row>
    <row r="26" spans="1:3">
      <c t="s" r="A26" s="4">
        <v>812</v>
      </c>
      <c t="n" r="B26" s="7">
        <v>25000</v>
      </c>
    </row>
    <row r="27" spans="1:3">
      <c t="s" r="A27" s="4">
        <v>827</v>
      </c>
      <c t="s" r="B27" s="4">
        <v>836</v>
      </c>
    </row>
    <row r="28" spans="1:3">
      <c t="s" r="A28" s="4">
        <v>825</v>
      </c>
      <c t="s" r="B28" s="4">
        <v>796</v>
      </c>
    </row>
    <row r="29" spans="1:3">
      <c t="s" r="A29" s="4">
        <v>829</v>
      </c>
      <c t="s" r="B29" s="4">
        <v>8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7</v>
      </c>
      <c t="s" r="B1" s="2">
        <v>1</v>
      </c>
    </row>
    <row r="2" spans="1:3">
      <c t="s" r="B2" s="2">
        <v>2</v>
      </c>
      <c t="s" r="C2" s="2">
        <v>66</v>
      </c>
    </row>
    <row r="3" spans="1:3">
      <c t="s" r="A3" s="3">
        <v>838</v>
      </c>
    </row>
    <row r="4" spans="1:3">
      <c t="s" r="A4" s="4">
        <v>839</v>
      </c>
      <c t="n" r="B4" s="7">
        <v>-1408</v>
      </c>
      <c t="n" r="C4" s="7">
        <v>-568</v>
      </c>
    </row>
    <row r="5" spans="1:3">
      <c t="s" r="A5" s="4">
        <v>840</v>
      </c>
      <c t="n" r="B5" s="6">
        <v>493</v>
      </c>
      <c t="n" r="C5" s="6">
        <v>221</v>
      </c>
    </row>
    <row r="6" spans="1:3">
      <c t="s" r="A6" s="4">
        <v>841</v>
      </c>
      <c t="n" r="B6" s="6">
        <v>-915</v>
      </c>
      <c t="n" r="C6" s="6">
        <v>-347</v>
      </c>
    </row>
    <row r="7" spans="1:3">
      <c t="s" r="A7" s="4">
        <v>842</v>
      </c>
      <c t="n" r="B7" s="7">
        <v>204</v>
      </c>
      <c t="n" r="C7" s="7">
        <v>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25</v>
      </c>
    </row>
    <row r="2" spans="1:3">
      <c t="s" r="A2" s="3">
        <v>844</v>
      </c>
    </row>
    <row r="3" spans="1:3">
      <c t="s" r="A3" s="4">
        <v>28</v>
      </c>
      <c t="n" r="B3" s="7">
        <v>3194</v>
      </c>
      <c t="n" r="C3" s="7">
        <v>39035</v>
      </c>
    </row>
    <row r="4" spans="1:3">
      <c t="s" r="A4" s="4">
        <v>845</v>
      </c>
      <c t="n" r="B4" s="6">
        <v>91528</v>
      </c>
      <c t="n" r="C4" s="6">
        <v>40581</v>
      </c>
    </row>
    <row r="5" spans="1:3">
      <c t="s" r="A5" s="4">
        <v>846</v>
      </c>
      <c t="n" r="B5" s="6">
        <v>16989</v>
      </c>
      <c t="n" r="C5" s="6">
        <v>10228</v>
      </c>
    </row>
    <row r="6" spans="1:3">
      <c t="s" r="A6" s="4">
        <v>847</v>
      </c>
    </row>
    <row r="7" spans="1:3">
      <c t="s" r="A7" s="3">
        <v>844</v>
      </c>
    </row>
    <row r="8" spans="1:3">
      <c t="s" r="A8" s="4">
        <v>27</v>
      </c>
      <c t="n" r="B8" s="6">
        <v>69512</v>
      </c>
      <c t="n" r="C8" s="6">
        <v>49562</v>
      </c>
    </row>
    <row r="9" spans="1:3">
      <c t="s" r="A9" s="4">
        <v>28</v>
      </c>
      <c t="n" r="B9" s="6">
        <v>3194</v>
      </c>
      <c t="n" r="C9" s="6">
        <v>39035</v>
      </c>
    </row>
    <row r="10" spans="1:3">
      <c t="s" r="A10" s="4">
        <v>845</v>
      </c>
      <c t="n" r="B10" s="6">
        <v>91528</v>
      </c>
      <c t="n" r="C10" s="6">
        <v>40581</v>
      </c>
    </row>
    <row r="11" spans="1:3">
      <c t="s" r="A11" s="4">
        <v>846</v>
      </c>
      <c t="n" r="B11" s="7">
        <v>17010</v>
      </c>
      <c t="n" r="C11" s="7">
        <v>10226</v>
      </c>
    </row>
    <row r="12" spans="1:3">
      <c t="s" r="A12" s="4">
        <v>848</v>
      </c>
      <c t="s" r="B12" s="4">
        <v>52</v>
      </c>
      <c t="s" r="C12" s="4">
        <v>52</v>
      </c>
    </row>
    <row r="13" spans="1:3">
      <c t="s" r="A13" s="4">
        <v>365</v>
      </c>
      <c t="n" r="B13" s="7">
        <v>1177905</v>
      </c>
      <c t="n" r="C13" s="7">
        <v>1129748</v>
      </c>
    </row>
    <row r="14" spans="1:3">
      <c t="s" r="A14" s="4">
        <v>34</v>
      </c>
      <c t="n" r="B14" s="6">
        <v>4370</v>
      </c>
      <c t="n" r="C14" s="6">
        <v>4071</v>
      </c>
    </row>
    <row r="15" spans="1:3">
      <c t="s" r="A15" s="4">
        <v>849</v>
      </c>
      <c t="n" r="B15" s="6">
        <v>7158</v>
      </c>
      <c t="n" r="C15" s="6">
        <v>6554</v>
      </c>
    </row>
    <row r="16" spans="1:3">
      <c t="s" r="A16" s="3">
        <v>850</v>
      </c>
    </row>
    <row r="17" spans="1:3">
      <c t="s" r="A17" s="4">
        <v>851</v>
      </c>
      <c t="n" r="B17" s="6">
        <v>165968</v>
      </c>
      <c t="n" r="C17" s="6">
        <v>164553</v>
      </c>
    </row>
    <row r="18" spans="1:3">
      <c t="s" r="A18" s="4">
        <v>852</v>
      </c>
      <c t="n" r="B18" s="6">
        <v>379079</v>
      </c>
      <c t="n" r="C18" s="6">
        <v>347846</v>
      </c>
    </row>
    <row r="19" spans="1:3">
      <c t="s" r="A19" s="4">
        <v>853</v>
      </c>
      <c t="n" r="B19" s="6">
        <v>73987</v>
      </c>
      <c t="n" r="C19" s="6">
        <v>97846</v>
      </c>
    </row>
    <row r="20" spans="1:3">
      <c t="s" r="A20" s="4">
        <v>854</v>
      </c>
      <c t="n" r="B20" s="6">
        <v>474700</v>
      </c>
      <c t="n" r="C20" s="6">
        <v>436697</v>
      </c>
    </row>
    <row r="21" spans="1:3">
      <c t="s" r="A21" s="4">
        <v>855</v>
      </c>
      <c t="n" r="B21" s="6">
        <v>160000</v>
      </c>
      <c t="n" r="C21" s="6">
        <v>120000</v>
      </c>
    </row>
    <row r="22" spans="1:3">
      <c t="s" r="A22" s="4">
        <v>48</v>
      </c>
      <c t="n" r="B22" s="6">
        <v>25012</v>
      </c>
      <c t="n" r="C22" s="6">
        <v>25000</v>
      </c>
    </row>
    <row r="23" spans="1:3">
      <c t="s" r="A23" s="4">
        <v>856</v>
      </c>
      <c t="n" r="B23" s="6">
        <v>1682</v>
      </c>
      <c t="n" r="C23" s="6">
        <v>276</v>
      </c>
    </row>
    <row r="24" spans="1:3">
      <c t="s" r="A24" s="4">
        <v>313</v>
      </c>
    </row>
    <row r="25" spans="1:3">
      <c t="s" r="A25" s="3">
        <v>844</v>
      </c>
    </row>
    <row r="26" spans="1:3">
      <c t="s" r="A26" s="4">
        <v>27</v>
      </c>
      <c t="n" r="B26" s="6">
        <v>69512</v>
      </c>
      <c t="n" r="C26" s="6">
        <v>49562</v>
      </c>
    </row>
    <row r="27" spans="1:3">
      <c t="s" r="A27" s="4">
        <v>28</v>
      </c>
      <c t="n" r="B27" s="6">
        <v>3194</v>
      </c>
      <c t="n" r="C27" s="6">
        <v>39035</v>
      </c>
    </row>
    <row r="28" spans="1:3">
      <c t="s" r="A28" s="4">
        <v>845</v>
      </c>
      <c t="n" r="B28" s="6">
        <v>91528</v>
      </c>
      <c t="n" r="C28" s="6">
        <v>40581</v>
      </c>
    </row>
    <row r="29" spans="1:3">
      <c t="s" r="A29" s="4">
        <v>846</v>
      </c>
      <c t="n" r="B29" s="7">
        <v>16989</v>
      </c>
      <c t="n" r="C29" s="7">
        <v>10228</v>
      </c>
    </row>
    <row r="30" spans="1:3">
      <c t="s" r="A30" s="4">
        <v>848</v>
      </c>
      <c t="s" r="B30" s="4">
        <v>52</v>
      </c>
      <c t="s" r="C30" s="4">
        <v>52</v>
      </c>
    </row>
    <row r="31" spans="1:3">
      <c t="s" r="A31" s="4">
        <v>365</v>
      </c>
      <c t="n" r="B31" s="7">
        <v>1191660</v>
      </c>
      <c t="n" r="C31" s="7">
        <v>1135227</v>
      </c>
    </row>
    <row r="32" spans="1:3">
      <c t="s" r="A32" s="4">
        <v>34</v>
      </c>
      <c t="n" r="B32" s="6">
        <v>4370</v>
      </c>
      <c t="n" r="C32" s="6">
        <v>4071</v>
      </c>
    </row>
    <row r="33" spans="1:3">
      <c t="s" r="A33" s="4">
        <v>849</v>
      </c>
      <c t="n" r="B33" s="6">
        <v>7158</v>
      </c>
      <c t="n" r="C33" s="6">
        <v>6554</v>
      </c>
    </row>
    <row r="34" spans="1:3">
      <c t="s" r="A34" s="3">
        <v>850</v>
      </c>
    </row>
    <row r="35" spans="1:3">
      <c t="s" r="A35" s="4">
        <v>851</v>
      </c>
      <c t="n" r="B35" s="6">
        <v>165968</v>
      </c>
      <c t="n" r="C35" s="6">
        <v>164553</v>
      </c>
    </row>
    <row r="36" spans="1:3">
      <c t="s" r="A36" s="4">
        <v>852</v>
      </c>
      <c t="n" r="B36" s="6">
        <v>379079</v>
      </c>
      <c t="n" r="C36" s="6">
        <v>347846</v>
      </c>
    </row>
    <row r="37" spans="1:3">
      <c t="s" r="A37" s="4">
        <v>853</v>
      </c>
      <c t="n" r="B37" s="6">
        <v>73987</v>
      </c>
      <c t="n" r="C37" s="6">
        <v>97846</v>
      </c>
    </row>
    <row r="38" spans="1:3">
      <c t="s" r="A38" s="4">
        <v>854</v>
      </c>
      <c t="n" r="B38" s="6">
        <v>476993</v>
      </c>
      <c t="n" r="C38" s="6">
        <v>438214</v>
      </c>
    </row>
    <row r="39" spans="1:3">
      <c t="s" r="A39" s="4">
        <v>855</v>
      </c>
      <c t="n" r="B39" s="6">
        <v>160556</v>
      </c>
      <c t="n" r="C39" s="6">
        <v>120025</v>
      </c>
    </row>
    <row r="40" spans="1:3">
      <c t="s" r="A40" s="4">
        <v>48</v>
      </c>
      <c t="n" r="B40" s="6">
        <v>25099</v>
      </c>
      <c t="n" r="C40" s="6">
        <v>24505</v>
      </c>
    </row>
    <row r="41" spans="1:3">
      <c t="s" r="A41" s="4">
        <v>856</v>
      </c>
      <c t="n" r="B41" s="6">
        <v>1682</v>
      </c>
      <c t="n" r="C41" s="6">
        <v>276</v>
      </c>
    </row>
    <row r="42" spans="1:3">
      <c t="n" r="A42" s="12">
        <v>1</v>
      </c>
    </row>
    <row r="43" spans="1:3">
      <c t="s" r="A43" s="3">
        <v>844</v>
      </c>
    </row>
    <row r="44" spans="1:3">
      <c t="s" r="A44" s="4">
        <v>27</v>
      </c>
      <c t="n" r="B44" s="6">
        <v>69512</v>
      </c>
      <c t="n" r="C44" s="6">
        <v>49562</v>
      </c>
    </row>
    <row r="45" spans="1:3">
      <c t="s" r="A45" s="4">
        <v>28</v>
      </c>
      <c t="n" r="B45" s="7">
        <v>3194</v>
      </c>
      <c t="n" r="C45" s="7">
        <v>39035</v>
      </c>
    </row>
    <row r="46" spans="1:3">
      <c t="s" r="A46" s="4">
        <v>845</v>
      </c>
      <c t="s" r="B46" s="4">
        <v>52</v>
      </c>
      <c t="s" r="C46" s="4">
        <v>52</v>
      </c>
    </row>
    <row r="47" spans="1:3">
      <c t="s" r="A47" s="4">
        <v>846</v>
      </c>
      <c t="s" r="B47" s="4">
        <v>52</v>
      </c>
      <c t="s" r="C47" s="4">
        <v>52</v>
      </c>
    </row>
    <row r="48" spans="1:3">
      <c t="s" r="A48" s="4">
        <v>848</v>
      </c>
      <c t="s" r="B48" s="4">
        <v>52</v>
      </c>
      <c t="s" r="C48" s="4">
        <v>52</v>
      </c>
    </row>
    <row r="49" spans="1:3">
      <c t="s" r="A49" s="4">
        <v>365</v>
      </c>
      <c t="s" r="B49" s="4">
        <v>52</v>
      </c>
      <c t="s" r="C49" s="4">
        <v>52</v>
      </c>
    </row>
    <row r="50" spans="1:3">
      <c t="s" r="A50" s="4">
        <v>34</v>
      </c>
      <c t="s" r="B50" s="4">
        <v>52</v>
      </c>
      <c t="s" r="C50" s="4">
        <v>52</v>
      </c>
    </row>
    <row r="51" spans="1:3">
      <c t="s" r="A51" s="4">
        <v>849</v>
      </c>
      <c t="s" r="B51" s="4">
        <v>52</v>
      </c>
      <c t="s" r="C51" s="4">
        <v>52</v>
      </c>
    </row>
    <row r="52" spans="1:3">
      <c t="s" r="A52" s="3">
        <v>850</v>
      </c>
    </row>
    <row r="53" spans="1:3">
      <c t="s" r="A53" s="4">
        <v>851</v>
      </c>
      <c t="s" r="B53" s="4">
        <v>52</v>
      </c>
      <c t="s" r="C53" s="4">
        <v>52</v>
      </c>
    </row>
    <row r="54" spans="1:3">
      <c t="s" r="A54" s="4">
        <v>852</v>
      </c>
      <c t="s" r="B54" s="4">
        <v>52</v>
      </c>
      <c t="s" r="C54" s="4">
        <v>52</v>
      </c>
    </row>
    <row r="55" spans="1:3">
      <c t="s" r="A55" s="4">
        <v>853</v>
      </c>
      <c t="s" r="B55" s="4">
        <v>52</v>
      </c>
      <c t="s" r="C55" s="4">
        <v>52</v>
      </c>
    </row>
    <row r="56" spans="1:3">
      <c t="s" r="A56" s="4">
        <v>854</v>
      </c>
      <c t="s" r="B56" s="4">
        <v>52</v>
      </c>
      <c t="s" r="C56" s="4">
        <v>52</v>
      </c>
    </row>
    <row r="57" spans="1:3">
      <c t="s" r="A57" s="4">
        <v>855</v>
      </c>
      <c t="s" r="B57" s="4">
        <v>52</v>
      </c>
      <c t="s" r="C57" s="4">
        <v>52</v>
      </c>
    </row>
    <row r="58" spans="1:3">
      <c t="s" r="A58" s="4">
        <v>48</v>
      </c>
      <c t="s" r="B58" s="4">
        <v>52</v>
      </c>
      <c t="s" r="C58" s="4">
        <v>52</v>
      </c>
    </row>
    <row r="59" spans="1:3">
      <c t="s" r="A59" s="4">
        <v>856</v>
      </c>
      <c t="s" r="B59" s="4">
        <v>52</v>
      </c>
      <c t="s" r="C59" s="4">
        <v>52</v>
      </c>
    </row>
    <row r="60" spans="1:3">
      <c t="n" r="A60" s="12">
        <v>2</v>
      </c>
    </row>
    <row r="61" spans="1:3">
      <c t="s" r="A61" s="3">
        <v>844</v>
      </c>
    </row>
    <row r="62" spans="1:3">
      <c t="s" r="A62" s="4">
        <v>27</v>
      </c>
      <c t="s" r="B62" s="4">
        <v>52</v>
      </c>
      <c t="s" r="C62" s="4">
        <v>52</v>
      </c>
    </row>
    <row r="63" spans="1:3">
      <c t="s" r="A63" s="4">
        <v>28</v>
      </c>
      <c t="s" r="B63" s="4">
        <v>52</v>
      </c>
      <c t="s" r="C63" s="4">
        <v>52</v>
      </c>
    </row>
    <row r="64" spans="1:3">
      <c t="s" r="A64" s="4">
        <v>845</v>
      </c>
      <c t="n" r="B64" s="7">
        <v>91528</v>
      </c>
      <c t="n" r="C64" s="7">
        <v>40581</v>
      </c>
    </row>
    <row r="65" spans="1:3">
      <c t="s" r="A65" s="4">
        <v>846</v>
      </c>
      <c t="n" r="B65" s="7">
        <v>16989</v>
      </c>
      <c t="n" r="C65" s="7">
        <v>10228</v>
      </c>
    </row>
    <row r="66" spans="1:3">
      <c t="s" r="A66" s="4">
        <v>848</v>
      </c>
      <c t="s" r="B66" s="4">
        <v>52</v>
      </c>
      <c t="s" r="C66" s="4">
        <v>52</v>
      </c>
    </row>
    <row r="67" spans="1:3">
      <c t="s" r="A67" s="4">
        <v>365</v>
      </c>
      <c t="s" r="B67" s="4">
        <v>52</v>
      </c>
      <c t="s" r="C67" s="4">
        <v>52</v>
      </c>
    </row>
    <row r="68" spans="1:3">
      <c t="s" r="A68" s="4">
        <v>34</v>
      </c>
      <c t="s" r="B68" s="4">
        <v>52</v>
      </c>
      <c t="s" r="C68" s="4">
        <v>52</v>
      </c>
    </row>
    <row r="69" spans="1:3">
      <c t="s" r="A69" s="4">
        <v>849</v>
      </c>
      <c t="s" r="B69" s="4">
        <v>52</v>
      </c>
      <c t="s" r="C69" s="4">
        <v>52</v>
      </c>
    </row>
    <row r="70" spans="1:3">
      <c t="s" r="A70" s="3">
        <v>850</v>
      </c>
    </row>
    <row r="71" spans="1:3">
      <c t="s" r="A71" s="4">
        <v>851</v>
      </c>
      <c t="s" r="B71" s="4">
        <v>52</v>
      </c>
      <c t="s" r="C71" s="4">
        <v>52</v>
      </c>
    </row>
    <row r="72" spans="1:3">
      <c t="s" r="A72" s="4">
        <v>852</v>
      </c>
      <c t="s" r="B72" s="4">
        <v>52</v>
      </c>
      <c t="s" r="C72" s="4">
        <v>52</v>
      </c>
    </row>
    <row r="73" spans="1:3">
      <c t="s" r="A73" s="4">
        <v>853</v>
      </c>
      <c t="s" r="B73" s="4">
        <v>52</v>
      </c>
      <c t="s" r="C73" s="4">
        <v>52</v>
      </c>
    </row>
    <row r="74" spans="1:3">
      <c t="s" r="A74" s="4">
        <v>854</v>
      </c>
      <c t="s" r="B74" s="4">
        <v>52</v>
      </c>
      <c t="s" r="C74" s="4">
        <v>52</v>
      </c>
    </row>
    <row r="75" spans="1:3">
      <c t="s" r="A75" s="4">
        <v>855</v>
      </c>
      <c t="s" r="B75" s="4">
        <v>52</v>
      </c>
      <c t="s" r="C75" s="4">
        <v>52</v>
      </c>
    </row>
    <row r="76" spans="1:3">
      <c t="s" r="A76" s="4">
        <v>48</v>
      </c>
      <c t="s" r="B76" s="4">
        <v>52</v>
      </c>
      <c t="s" r="C76" s="4">
        <v>52</v>
      </c>
    </row>
    <row r="77" spans="1:3">
      <c t="s" r="A77" s="4">
        <v>856</v>
      </c>
      <c t="n" r="B77" s="7">
        <v>1682</v>
      </c>
      <c t="n" r="C77" s="7">
        <v>276</v>
      </c>
    </row>
    <row r="78" spans="1:3">
      <c t="n" r="A78" s="12">
        <v>3</v>
      </c>
    </row>
    <row r="79" spans="1:3">
      <c t="s" r="A79" s="3">
        <v>844</v>
      </c>
    </row>
    <row r="80" spans="1:3">
      <c t="s" r="A80" s="4">
        <v>27</v>
      </c>
      <c t="s" r="B80" s="4">
        <v>52</v>
      </c>
      <c t="s" r="C80" s="4">
        <v>52</v>
      </c>
    </row>
    <row r="81" spans="1:3">
      <c t="s" r="A81" s="4">
        <v>28</v>
      </c>
      <c t="s" r="B81" s="4">
        <v>52</v>
      </c>
      <c t="s" r="C81" s="4">
        <v>52</v>
      </c>
    </row>
    <row r="82" spans="1:3">
      <c t="s" r="A82" s="4">
        <v>845</v>
      </c>
      <c t="s" r="B82" s="4">
        <v>52</v>
      </c>
      <c t="s" r="C82" s="4">
        <v>52</v>
      </c>
    </row>
    <row r="83" spans="1:3">
      <c t="s" r="A83" s="4">
        <v>846</v>
      </c>
      <c t="s" r="B83" s="4">
        <v>52</v>
      </c>
      <c t="s" r="C83" s="4">
        <v>52</v>
      </c>
    </row>
    <row r="84" spans="1:3">
      <c t="s" r="A84" s="4">
        <v>848</v>
      </c>
      <c t="s" r="B84" s="4">
        <v>52</v>
      </c>
      <c t="s" r="C84" s="4">
        <v>52</v>
      </c>
    </row>
    <row r="85" spans="1:3">
      <c t="s" r="A85" s="4">
        <v>365</v>
      </c>
      <c t="n" r="B85" s="7">
        <v>1191660</v>
      </c>
      <c t="n" r="C85" s="7">
        <v>1135227</v>
      </c>
    </row>
    <row r="86" spans="1:3">
      <c t="s" r="A86" s="4">
        <v>34</v>
      </c>
      <c t="n" r="B86" s="6">
        <v>4370</v>
      </c>
      <c t="n" r="C86" s="6">
        <v>4071</v>
      </c>
    </row>
    <row r="87" spans="1:3">
      <c t="s" r="A87" s="4">
        <v>849</v>
      </c>
      <c t="n" r="B87" s="6">
        <v>7158</v>
      </c>
      <c t="n" r="C87" s="6">
        <v>6554</v>
      </c>
    </row>
    <row r="88" spans="1:3">
      <c t="s" r="A88" s="3">
        <v>850</v>
      </c>
    </row>
    <row r="89" spans="1:3">
      <c t="s" r="A89" s="4">
        <v>851</v>
      </c>
      <c t="n" r="B89" s="6">
        <v>165968</v>
      </c>
      <c t="n" r="C89" s="6">
        <v>164553</v>
      </c>
    </row>
    <row r="90" spans="1:3">
      <c t="s" r="A90" s="4">
        <v>852</v>
      </c>
      <c t="n" r="B90" s="6">
        <v>379079</v>
      </c>
      <c t="n" r="C90" s="6">
        <v>347846</v>
      </c>
    </row>
    <row r="91" spans="1:3">
      <c t="s" r="A91" s="4">
        <v>853</v>
      </c>
      <c t="n" r="B91" s="6">
        <v>73987</v>
      </c>
      <c t="n" r="C91" s="6">
        <v>97846</v>
      </c>
    </row>
    <row r="92" spans="1:3">
      <c t="s" r="A92" s="4">
        <v>854</v>
      </c>
      <c t="n" r="B92" s="6">
        <v>476993</v>
      </c>
      <c t="n" r="C92" s="6">
        <v>438214</v>
      </c>
    </row>
    <row r="93" spans="1:3">
      <c t="s" r="A93" s="4">
        <v>855</v>
      </c>
      <c t="n" r="B93" s="6">
        <v>160556</v>
      </c>
      <c t="n" r="C93" s="6">
        <v>120025</v>
      </c>
    </row>
    <row r="94" spans="1:3">
      <c t="s" r="A94" s="4">
        <v>48</v>
      </c>
      <c t="n" r="B94" s="7">
        <v>25099</v>
      </c>
      <c t="n" r="C94" s="7">
        <v>24505</v>
      </c>
    </row>
    <row r="95" spans="1:3">
      <c t="s" r="A95" s="4">
        <v>856</v>
      </c>
      <c t="s" r="B95" s="4">
        <v>52</v>
      </c>
      <c t="s" r="C95" s="4">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6"/>
    <col customWidth="1" max="6" min="6" width="11"/>
  </cols>
  <sheetData>
    <row r="1" spans="1:6">
      <c t="s" r="A1" s="1">
        <v>120</v>
      </c>
      <c t="s" r="B1" s="2">
        <v>121</v>
      </c>
      <c t="s" r="C1" s="2">
        <v>122</v>
      </c>
      <c t="s" r="D1" s="2">
        <v>123</v>
      </c>
      <c t="s" r="E1" s="2">
        <v>124</v>
      </c>
      <c t="s" r="F1" s="2">
        <v>125</v>
      </c>
    </row>
    <row r="2" spans="1:6">
      <c t="s" r="A2" s="4">
        <v>126</v>
      </c>
      <c t="n" r="B2" s="7">
        <v>10980</v>
      </c>
      <c t="n" r="C2" s="7">
        <v>107265</v>
      </c>
      <c t="n" r="D2" s="7">
        <v>10434</v>
      </c>
      <c t="n" r="E2" s="7">
        <v>531</v>
      </c>
      <c t="n" r="F2" s="7">
        <v>129210</v>
      </c>
    </row>
    <row r="3" spans="1:6">
      <c t="s" r="A3" s="4">
        <v>127</v>
      </c>
      <c t="n" r="C3" s="6">
        <v>7185482</v>
      </c>
    </row>
    <row r="4" spans="1:6">
      <c t="s" r="A4" s="3">
        <v>128</v>
      </c>
    </row>
    <row r="5" spans="1:6">
      <c t="s" r="A5" s="4">
        <v>98</v>
      </c>
      <c t="n" r="D5" s="6">
        <v>1873</v>
      </c>
      <c t="n" r="F5" s="6">
        <v>1873</v>
      </c>
    </row>
    <row r="6" spans="1:6">
      <c t="s" r="A6" s="4">
        <v>129</v>
      </c>
      <c t="n" r="E6" s="6">
        <v>-148</v>
      </c>
      <c t="n" r="F6" s="6">
        <v>-148</v>
      </c>
    </row>
    <row r="7" spans="1:6">
      <c t="s" r="A7" s="4">
        <v>130</v>
      </c>
      <c t="n" r="D7" s="6">
        <v>-27</v>
      </c>
      <c t="n" r="F7" s="6">
        <v>-27</v>
      </c>
    </row>
    <row r="8" spans="1:6">
      <c t="s" r="A8" s="4">
        <v>131</v>
      </c>
      <c t="n" r="C8" s="7">
        <v>242</v>
      </c>
      <c t="n" r="F8" s="6">
        <v>242</v>
      </c>
    </row>
    <row r="9" spans="1:6">
      <c t="s" r="A9" s="4">
        <v>132</v>
      </c>
      <c t="n" r="C9" s="6">
        <v>40000</v>
      </c>
    </row>
    <row r="10" spans="1:6">
      <c t="s" r="A10" s="4">
        <v>133</v>
      </c>
      <c t="n" r="C10" s="7">
        <v>258</v>
      </c>
      <c t="n" r="F10" s="6">
        <v>258</v>
      </c>
    </row>
    <row r="11" spans="1:6">
      <c t="s" r="A11" s="4">
        <v>134</v>
      </c>
      <c t="n" r="C11" s="6">
        <v>17770</v>
      </c>
    </row>
    <row r="12" spans="1:6">
      <c t="s" r="A12" s="4">
        <v>135</v>
      </c>
      <c t="n" r="B12" s="7">
        <v>10980</v>
      </c>
      <c t="n" r="C12" s="7">
        <v>107765</v>
      </c>
      <c t="n" r="D12" s="6">
        <v>12280</v>
      </c>
      <c t="n" r="E12" s="6">
        <v>383</v>
      </c>
      <c t="n" r="F12" s="6">
        <v>131408</v>
      </c>
    </row>
    <row r="13" spans="1:6">
      <c t="s" r="A13" s="4">
        <v>136</v>
      </c>
      <c t="n" r="C13" s="6">
        <v>7243252</v>
      </c>
    </row>
    <row r="14" spans="1:6">
      <c t="s" r="A14" s="4">
        <v>137</v>
      </c>
      <c t="n" r="C14" s="7">
        <v>112579</v>
      </c>
      <c t="n" r="D14" s="6">
        <v>18963</v>
      </c>
      <c t="n" r="E14" s="6">
        <v>227</v>
      </c>
      <c t="n" r="F14" s="6">
        <v>131769</v>
      </c>
    </row>
    <row r="15" spans="1:6">
      <c t="s" r="A15" s="4">
        <v>138</v>
      </c>
      <c t="n" r="C15" s="6">
        <v>7516291</v>
      </c>
    </row>
    <row r="16" spans="1:6">
      <c t="s" r="A16" s="3">
        <v>128</v>
      </c>
    </row>
    <row r="17" spans="1:6">
      <c t="s" r="A17" s="4">
        <v>98</v>
      </c>
      <c t="n" r="D17" s="6">
        <v>2991</v>
      </c>
      <c t="n" r="F17" s="6">
        <v>2991</v>
      </c>
    </row>
    <row r="18" spans="1:6">
      <c t="s" r="A18" s="4">
        <v>129</v>
      </c>
      <c t="n" r="E18" s="6">
        <v>-249</v>
      </c>
      <c t="n" r="F18" s="6">
        <v>-249</v>
      </c>
    </row>
    <row r="19" spans="1:6">
      <c t="s" r="A19" s="4">
        <v>139</v>
      </c>
      <c t="n" r="D19" s="6">
        <v>-376</v>
      </c>
      <c t="n" r="F19" s="6">
        <v>-376</v>
      </c>
    </row>
    <row r="20" spans="1:6">
      <c t="s" r="A20" s="4">
        <v>131</v>
      </c>
      <c t="n" r="C20" s="7">
        <v>249</v>
      </c>
      <c t="n" r="F20" s="7">
        <v>249</v>
      </c>
    </row>
    <row r="21" spans="1:6">
      <c t="s" r="A21" s="4">
        <v>140</v>
      </c>
      <c t="s" r="F21" s="4">
        <v>52</v>
      </c>
    </row>
    <row r="22" spans="1:6">
      <c t="s" r="A22" s="4">
        <v>132</v>
      </c>
      <c t="s" r="F22" s="4">
        <v>52</v>
      </c>
    </row>
    <row r="23" spans="1:6">
      <c t="s" r="A23" s="4">
        <v>133</v>
      </c>
      <c t="n" r="C23" s="7">
        <v>224</v>
      </c>
      <c t="n" r="F23" s="7">
        <v>224</v>
      </c>
    </row>
    <row r="24" spans="1:6">
      <c t="s" r="A24" s="4">
        <v>134</v>
      </c>
      <c t="n" r="C24" s="6">
        <v>14500</v>
      </c>
      <c t="n" r="F24" s="6">
        <v>14500</v>
      </c>
    </row>
    <row r="25" spans="1:6">
      <c t="s" r="A25" s="4">
        <v>141</v>
      </c>
      <c t="n" r="C25" s="7">
        <v>113052</v>
      </c>
      <c t="n" r="D25" s="7">
        <v>21578</v>
      </c>
      <c t="n" r="E25" s="7">
        <v>-22</v>
      </c>
      <c t="n" r="F25" s="7">
        <v>134608</v>
      </c>
    </row>
    <row r="26" spans="1:6">
      <c t="s" r="A26" s="4">
        <v>142</v>
      </c>
      <c t="n" r="C26" s="6">
        <v>75307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2</v>
      </c>
      <c t="s" r="C1" s="2">
        <v>25</v>
      </c>
    </row>
    <row r="2" spans="1:3">
      <c t="s" r="A2" s="3">
        <v>858</v>
      </c>
    </row>
    <row r="3" spans="1:3">
      <c t="s" r="A3" s="4">
        <v>845</v>
      </c>
      <c t="n" r="B3" s="7">
        <v>91528</v>
      </c>
      <c t="n" r="C3" s="7">
        <v>40581</v>
      </c>
    </row>
    <row r="4" spans="1:3">
      <c t="s" r="A4" s="4">
        <v>859</v>
      </c>
    </row>
    <row r="5" spans="1:3">
      <c t="s" r="A5" s="3">
        <v>858</v>
      </c>
    </row>
    <row r="6" spans="1:3">
      <c t="s" r="A6" s="4">
        <v>856</v>
      </c>
      <c t="s" r="B6" s="4">
        <v>52</v>
      </c>
      <c t="s" r="C6" s="4">
        <v>52</v>
      </c>
    </row>
    <row r="7" spans="1:3">
      <c t="s" r="A7" s="4">
        <v>860</v>
      </c>
    </row>
    <row r="8" spans="1:3">
      <c t="s" r="A8" s="3">
        <v>858</v>
      </c>
    </row>
    <row r="9" spans="1:3">
      <c t="s" r="A9" s="4">
        <v>845</v>
      </c>
      <c t="s" r="B9" s="4">
        <v>52</v>
      </c>
      <c t="s" r="C9" s="4">
        <v>52</v>
      </c>
    </row>
    <row r="10" spans="1:3">
      <c t="s" r="A10" s="4">
        <v>861</v>
      </c>
    </row>
    <row r="11" spans="1:3">
      <c t="s" r="A11" s="3">
        <v>858</v>
      </c>
    </row>
    <row r="12" spans="1:3">
      <c t="s" r="A12" s="4">
        <v>845</v>
      </c>
      <c t="s" r="B12" s="4">
        <v>52</v>
      </c>
      <c t="s" r="C12" s="4">
        <v>52</v>
      </c>
    </row>
    <row r="13" spans="1:3">
      <c t="s" r="A13" s="4">
        <v>862</v>
      </c>
    </row>
    <row r="14" spans="1:3">
      <c t="s" r="A14" s="3">
        <v>858</v>
      </c>
    </row>
    <row r="15" spans="1:3">
      <c t="s" r="A15" s="4">
        <v>845</v>
      </c>
      <c t="s" r="B15" s="4">
        <v>52</v>
      </c>
      <c t="s" r="C15" s="4">
        <v>52</v>
      </c>
    </row>
    <row r="16" spans="1:3">
      <c t="s" r="A16" s="4">
        <v>863</v>
      </c>
    </row>
    <row r="17" spans="1:3">
      <c t="s" r="A17" s="3">
        <v>858</v>
      </c>
    </row>
    <row r="18" spans="1:3">
      <c t="s" r="A18" s="4">
        <v>845</v>
      </c>
      <c t="s" r="B18" s="4">
        <v>52</v>
      </c>
      <c t="s" r="C18" s="4">
        <v>52</v>
      </c>
    </row>
    <row r="19" spans="1:3">
      <c t="s" r="A19" s="4">
        <v>864</v>
      </c>
    </row>
    <row r="20" spans="1:3">
      <c t="s" r="A20" s="3">
        <v>858</v>
      </c>
    </row>
    <row r="21" spans="1:3">
      <c t="s" r="A21" s="4">
        <v>856</v>
      </c>
      <c t="n" r="B21" s="7">
        <v>-1682</v>
      </c>
      <c t="n" r="C21" s="7">
        <v>-276</v>
      </c>
    </row>
    <row r="22" spans="1:3">
      <c t="s" r="A22" s="4">
        <v>865</v>
      </c>
    </row>
    <row r="23" spans="1:3">
      <c t="s" r="A23" s="3">
        <v>858</v>
      </c>
    </row>
    <row r="24" spans="1:3">
      <c t="s" r="A24" s="4">
        <v>845</v>
      </c>
      <c t="n" r="B24" s="6">
        <v>58696</v>
      </c>
      <c t="n" r="C24" s="6">
        <v>7143</v>
      </c>
    </row>
    <row r="25" spans="1:3">
      <c t="s" r="A25" s="4">
        <v>866</v>
      </c>
    </row>
    <row r="26" spans="1:3">
      <c t="s" r="A26" s="3">
        <v>858</v>
      </c>
    </row>
    <row r="27" spans="1:3">
      <c t="s" r="A27" s="4">
        <v>845</v>
      </c>
      <c t="n" r="B27" s="6">
        <v>17034</v>
      </c>
      <c t="n" r="C27" s="6">
        <v>17504</v>
      </c>
    </row>
    <row r="28" spans="1:3">
      <c t="s" r="A28" s="4">
        <v>867</v>
      </c>
    </row>
    <row r="29" spans="1:3">
      <c t="s" r="A29" s="3">
        <v>858</v>
      </c>
    </row>
    <row r="30" spans="1:3">
      <c t="s" r="A30" s="4">
        <v>845</v>
      </c>
      <c t="n" r="B30" s="6">
        <v>11571</v>
      </c>
      <c t="n" r="C30" s="6">
        <v>11437</v>
      </c>
    </row>
    <row r="31" spans="1:3">
      <c t="s" r="A31" s="4">
        <v>868</v>
      </c>
    </row>
    <row r="32" spans="1:3">
      <c t="s" r="A32" s="3">
        <v>858</v>
      </c>
    </row>
    <row r="33" spans="1:3">
      <c t="s" r="A33" s="4">
        <v>845</v>
      </c>
      <c t="n" r="B33" s="7">
        <v>4227</v>
      </c>
      <c t="n" r="C33" s="7">
        <v>4497</v>
      </c>
    </row>
    <row r="34" spans="1:3">
      <c t="s" r="A34" s="4">
        <v>869</v>
      </c>
    </row>
    <row r="35" spans="1:3">
      <c t="s" r="A35" s="3">
        <v>858</v>
      </c>
    </row>
    <row r="36" spans="1:3">
      <c t="s" r="A36" s="4">
        <v>856</v>
      </c>
      <c t="s" r="B36" s="4">
        <v>52</v>
      </c>
      <c t="s" r="C36" s="4">
        <v>52</v>
      </c>
    </row>
    <row r="37" spans="1:3">
      <c t="s" r="A37" s="4">
        <v>870</v>
      </c>
    </row>
    <row r="38" spans="1:3">
      <c t="s" r="A38" s="3">
        <v>858</v>
      </c>
    </row>
    <row r="39" spans="1:3">
      <c t="s" r="A39" s="4">
        <v>845</v>
      </c>
      <c t="s" r="C39" s="4">
        <v>52</v>
      </c>
    </row>
    <row r="40" spans="1:3">
      <c t="s" r="A40" s="4">
        <v>871</v>
      </c>
    </row>
    <row r="41" spans="1:3">
      <c t="s" r="A41" s="3">
        <v>858</v>
      </c>
    </row>
    <row r="42" spans="1:3">
      <c t="s" r="A42" s="4">
        <v>845</v>
      </c>
      <c t="s" r="C42" s="4">
        <v>52</v>
      </c>
    </row>
    <row r="43" spans="1:3">
      <c t="s" r="A43" s="4">
        <v>872</v>
      </c>
    </row>
    <row r="44" spans="1:3">
      <c t="s" r="A44" s="3">
        <v>858</v>
      </c>
    </row>
    <row r="45" spans="1:3">
      <c t="s" r="A45" s="4">
        <v>845</v>
      </c>
      <c t="s" r="C45" s="4">
        <v>52</v>
      </c>
    </row>
    <row r="46" spans="1:3">
      <c t="s" r="A46" s="4">
        <v>873</v>
      </c>
    </row>
    <row r="47" spans="1:3">
      <c t="s" r="A47" s="3">
        <v>858</v>
      </c>
    </row>
    <row r="48" spans="1:3">
      <c t="s" r="A48" s="4">
        <v>845</v>
      </c>
      <c t="s" r="C48" s="4">
        <v>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4</v>
      </c>
      <c t="s" r="B1" s="2">
        <v>2</v>
      </c>
      <c t="s" r="C1" s="2">
        <v>25</v>
      </c>
    </row>
    <row r="2" spans="1:3">
      <c t="n" r="A2" s="12">
        <v>1</v>
      </c>
    </row>
    <row r="3" spans="1:3">
      <c t="s" r="A3" s="3">
        <v>875</v>
      </c>
    </row>
    <row r="4" spans="1:3">
      <c t="s" r="A4" s="4">
        <v>876</v>
      </c>
      <c t="s" r="B4" s="4">
        <v>52</v>
      </c>
      <c t="s" r="C4" s="4">
        <v>52</v>
      </c>
    </row>
    <row r="5" spans="1:3">
      <c t="s" r="A5" s="4">
        <v>33</v>
      </c>
      <c t="s" r="B5" s="4">
        <v>52</v>
      </c>
      <c t="s" r="C5" s="4">
        <v>52</v>
      </c>
    </row>
    <row r="6" spans="1:3">
      <c t="n" r="A6" s="12">
        <v>2</v>
      </c>
    </row>
    <row r="7" spans="1:3">
      <c t="s" r="A7" s="3">
        <v>875</v>
      </c>
    </row>
    <row r="8" spans="1:3">
      <c t="s" r="A8" s="4">
        <v>876</v>
      </c>
      <c t="s" r="B8" s="4">
        <v>52</v>
      </c>
      <c t="s" r="C8" s="4">
        <v>52</v>
      </c>
    </row>
    <row r="9" spans="1:3">
      <c t="s" r="A9" s="4">
        <v>33</v>
      </c>
      <c t="s" r="B9" s="4">
        <v>52</v>
      </c>
      <c t="s" r="C9" s="4">
        <v>52</v>
      </c>
    </row>
    <row r="10" spans="1:3">
      <c t="n" r="A10" s="12">
        <v>3</v>
      </c>
    </row>
    <row r="11" spans="1:3">
      <c t="s" r="A11" s="3">
        <v>875</v>
      </c>
    </row>
    <row r="12" spans="1:3">
      <c t="s" r="A12" s="4">
        <v>876</v>
      </c>
      <c t="n" r="B12" s="7">
        <v>11110</v>
      </c>
      <c t="n" r="C12" s="7">
        <v>10922</v>
      </c>
    </row>
    <row r="13" spans="1:3">
      <c t="s" r="A13" s="4">
        <v>33</v>
      </c>
      <c t="n" r="B13" s="7">
        <v>878</v>
      </c>
      <c t="n" r="C13" s="7">
        <v>12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877</v>
      </c>
      <c t="s" r="B1" s="2">
        <v>1</v>
      </c>
      <c t="s" r="C1" s="2">
        <v>598</v>
      </c>
    </row>
    <row r="2" spans="1:3">
      <c t="s" r="B2" s="2">
        <v>2</v>
      </c>
      <c t="s" r="C2" s="2">
        <v>25</v>
      </c>
    </row>
    <row r="3" spans="1:3">
      <c t="s" r="A3" s="3">
        <v>875</v>
      </c>
    </row>
    <row r="4" spans="1:3">
      <c t="s" r="A4" s="4">
        <v>876</v>
      </c>
      <c t="n" r="B4" s="7">
        <v>11110</v>
      </c>
      <c t="n" r="C4" s="7">
        <v>10922</v>
      </c>
    </row>
    <row r="5" spans="1:3">
      <c t="s" r="A5" s="4">
        <v>33</v>
      </c>
      <c t="n" r="B5" s="6">
        <v>878</v>
      </c>
      <c t="n" r="C5" s="6">
        <v>1248</v>
      </c>
    </row>
    <row r="6" spans="1:3">
      <c t="s" r="A6" s="4">
        <v>876</v>
      </c>
    </row>
    <row r="7" spans="1:3">
      <c t="s" r="A7" s="3">
        <v>875</v>
      </c>
    </row>
    <row r="8" spans="1:3">
      <c t="s" r="A8" s="4">
        <v>876</v>
      </c>
      <c t="n" r="B8" s="7">
        <v>11110</v>
      </c>
      <c t="n" r="C8" s="7">
        <v>10922</v>
      </c>
    </row>
    <row r="9" spans="1:3">
      <c t="s" r="A9" s="4">
        <v>878</v>
      </c>
      <c t="s" r="B9" s="4">
        <v>879</v>
      </c>
      <c t="s" r="C9" s="4">
        <v>879</v>
      </c>
    </row>
    <row r="10" spans="1:3">
      <c t="s" r="A10" s="4">
        <v>880</v>
      </c>
      <c t="s" r="B10" s="4">
        <v>881</v>
      </c>
      <c t="s" r="C10" s="4">
        <v>881</v>
      </c>
    </row>
    <row r="11" spans="1:3">
      <c t="s" r="A11" s="4">
        <v>882</v>
      </c>
    </row>
    <row r="12" spans="1:3">
      <c t="s" r="A12" s="3">
        <v>875</v>
      </c>
    </row>
    <row r="13" spans="1:3">
      <c t="s" r="A13" s="4">
        <v>883</v>
      </c>
      <c t="s" r="B13" s="4">
        <v>712</v>
      </c>
      <c t="s" r="C13" s="4">
        <v>712</v>
      </c>
    </row>
    <row r="14" spans="1:3">
      <c t="s" r="A14" s="4">
        <v>884</v>
      </c>
      <c t="s" r="B14" s="4">
        <v>885</v>
      </c>
      <c t="s" r="C14" s="4">
        <v>885</v>
      </c>
    </row>
    <row r="15" spans="1:3">
      <c t="s" r="A15" s="4">
        <v>886</v>
      </c>
    </row>
    <row r="16" spans="1:3">
      <c t="s" r="A16" s="3">
        <v>875</v>
      </c>
    </row>
    <row r="17" spans="1:3">
      <c t="s" r="A17" s="4">
        <v>883</v>
      </c>
      <c t="s" r="B17" s="4">
        <v>715</v>
      </c>
      <c t="s" r="C17" s="4">
        <v>715</v>
      </c>
    </row>
    <row r="18" spans="1:3">
      <c t="s" r="A18" s="4">
        <v>884</v>
      </c>
      <c t="s" r="B18" s="4">
        <v>887</v>
      </c>
      <c t="s" r="C18" s="4">
        <v>888</v>
      </c>
    </row>
    <row r="19" spans="1:3">
      <c t="s" r="A19" s="4">
        <v>889</v>
      </c>
    </row>
    <row r="20" spans="1:3">
      <c t="s" r="A20" s="3">
        <v>875</v>
      </c>
    </row>
    <row r="21" spans="1:3">
      <c t="s" r="A21" s="4">
        <v>33</v>
      </c>
      <c t="n" r="B21" s="7">
        <v>878</v>
      </c>
      <c t="n" r="C21" s="7">
        <v>1248</v>
      </c>
    </row>
    <row r="22" spans="1:3">
      <c t="s" r="A22" s="4">
        <v>878</v>
      </c>
      <c t="s" r="B22" s="4">
        <v>879</v>
      </c>
      <c t="s" r="C22" s="4">
        <v>879</v>
      </c>
    </row>
    <row r="23" spans="1:3">
      <c t="s" r="A23" s="4">
        <v>890</v>
      </c>
    </row>
    <row r="24" spans="1:3">
      <c t="s" r="A24" s="3">
        <v>875</v>
      </c>
    </row>
    <row r="25" spans="1:3">
      <c t="s" r="A25" s="4">
        <v>883</v>
      </c>
      <c t="s" r="B25" s="4">
        <v>715</v>
      </c>
      <c t="s" r="C25" s="4">
        <v>715</v>
      </c>
    </row>
    <row r="26" spans="1:3">
      <c t="s" r="A26" s="4">
        <v>891</v>
      </c>
    </row>
    <row r="27" spans="1:3">
      <c t="s" r="A27" s="3">
        <v>875</v>
      </c>
    </row>
    <row r="28" spans="1:3">
      <c t="s" r="A28" s="4">
        <v>883</v>
      </c>
      <c t="s" r="B28" s="4">
        <v>892</v>
      </c>
      <c t="s" r="C28" s="4">
        <v>8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94</v>
      </c>
      <c t="s" r="B1" s="2">
        <v>895</v>
      </c>
    </row>
    <row r="2" spans="1:2">
      <c t="s" r="B2" s="2">
        <v>300</v>
      </c>
    </row>
    <row r="3" spans="1:2">
      <c t="s" r="A3" s="3">
        <v>896</v>
      </c>
    </row>
    <row r="4" spans="1:2">
      <c t="s" r="A4" s="4">
        <v>897</v>
      </c>
      <c t="n" r="B4" s="9">
        <v>25.5</v>
      </c>
    </row>
    <row r="5" spans="1:2">
      <c t="s" r="A5" s="4">
        <v>898</v>
      </c>
      <c t="s" r="B5" s="4">
        <v>796</v>
      </c>
    </row>
    <row r="6" spans="1:2">
      <c t="s" r="A6" s="4">
        <v>899</v>
      </c>
      <c t="s" r="B6" s="4">
        <v>900</v>
      </c>
    </row>
    <row r="7" spans="1:2">
      <c t="s" r="A7" s="4">
        <v>901</v>
      </c>
      <c t="s" r="B7" s="4">
        <v>9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4"/>
  </cols>
  <sheetData>
    <row r="1" spans="1:2">
      <c t="s" r="A1" s="1">
        <v>143</v>
      </c>
      <c t="s" r="B1" s="2">
        <v>1</v>
      </c>
    </row>
    <row r="2" spans="1:2">
      <c t="s" r="B2" s="2">
        <v>144</v>
      </c>
    </row>
    <row r="3" spans="1:2">
      <c t="s" r="A3" s="3">
        <v>145</v>
      </c>
    </row>
    <row r="4" spans="1:2">
      <c t="s" r="A4" s="4">
        <v>146</v>
      </c>
      <c t="n" r="B4" s="8">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66</v>
      </c>
    </row>
    <row r="3" spans="1:3">
      <c t="s" r="A3" s="3">
        <v>148</v>
      </c>
    </row>
    <row r="4" spans="1:3">
      <c t="s" r="A4" s="4">
        <v>98</v>
      </c>
      <c t="n" r="B4" s="7">
        <v>2991</v>
      </c>
      <c t="n" r="C4" s="7">
        <v>1873</v>
      </c>
    </row>
    <row r="5" spans="1:3">
      <c t="s" r="A5" s="3">
        <v>149</v>
      </c>
    </row>
    <row r="6" spans="1:3">
      <c t="s" r="A6" s="4">
        <v>150</v>
      </c>
      <c t="n" r="B6" s="6">
        <v>130</v>
      </c>
      <c t="n" r="C6" s="6">
        <v>38</v>
      </c>
    </row>
    <row r="7" spans="1:3">
      <c t="s" r="A7" s="4">
        <v>77</v>
      </c>
      <c t="n" r="B7" s="6">
        <v>646</v>
      </c>
      <c t="n" r="C7" s="6">
        <v>733</v>
      </c>
    </row>
    <row r="8" spans="1:3">
      <c t="s" r="A8" s="4">
        <v>151</v>
      </c>
      <c t="n" r="B8" s="6">
        <v>-343</v>
      </c>
      <c t="n" r="C8" s="6">
        <v>-229</v>
      </c>
    </row>
    <row r="9" spans="1:3">
      <c t="s" r="A9" s="4">
        <v>152</v>
      </c>
      <c t="n" r="B9" s="6">
        <v>428</v>
      </c>
      <c t="n" r="C9" s="6">
        <v>403</v>
      </c>
    </row>
    <row r="10" spans="1:3">
      <c t="s" r="A10" s="4">
        <v>153</v>
      </c>
      <c t="n" r="B10" s="6">
        <v>-174</v>
      </c>
      <c t="n" r="C10" s="6">
        <v>-183</v>
      </c>
    </row>
    <row r="11" spans="1:3">
      <c t="s" r="A11" s="4">
        <v>154</v>
      </c>
      <c t="n" r="B11" s="6">
        <v>-1268</v>
      </c>
      <c t="n" r="C11" s="6">
        <v>-3122</v>
      </c>
    </row>
    <row r="12" spans="1:3">
      <c t="s" r="A12" s="4">
        <v>155</v>
      </c>
      <c t="n" r="B12" s="6">
        <v>1378</v>
      </c>
      <c t="n" r="C12" s="6">
        <v>3797</v>
      </c>
    </row>
    <row r="13" spans="1:3">
      <c t="s" r="A13" s="4">
        <v>156</v>
      </c>
      <c t="n" r="B13" s="6">
        <v>-110</v>
      </c>
      <c t="n" r="C13" s="6">
        <v>-89</v>
      </c>
    </row>
    <row r="14" spans="1:3">
      <c t="s" r="A14" s="4">
        <v>157</v>
      </c>
      <c t="n" r="B14" s="6">
        <v>249</v>
      </c>
      <c t="n" r="C14" s="6">
        <v>242</v>
      </c>
    </row>
    <row r="15" spans="1:3">
      <c t="s" r="A15" s="4">
        <v>158</v>
      </c>
      <c t="n" r="B15" s="6">
        <v>-35</v>
      </c>
      <c t="n" r="C15" s="6">
        <v>-41</v>
      </c>
    </row>
    <row r="16" spans="1:3">
      <c t="s" r="A16" s="4">
        <v>159</v>
      </c>
      <c t="n" r="B16" s="6">
        <v>51</v>
      </c>
      <c t="n" r="C16" s="6">
        <v>-18</v>
      </c>
    </row>
    <row r="17" spans="1:3">
      <c t="s" r="A17" s="3">
        <v>160</v>
      </c>
    </row>
    <row r="18" spans="1:3">
      <c t="s" r="A18" s="4">
        <v>161</v>
      </c>
      <c t="n" r="B18" s="6">
        <v>166</v>
      </c>
      <c t="n" r="C18" s="6">
        <v>96</v>
      </c>
    </row>
    <row r="19" spans="1:3">
      <c t="s" r="A19" s="4">
        <v>34</v>
      </c>
      <c t="n" r="B19" s="6">
        <v>-299</v>
      </c>
      <c t="n" r="C19" s="6">
        <v>-19</v>
      </c>
    </row>
    <row r="20" spans="1:3">
      <c t="s" r="A20" s="4">
        <v>41</v>
      </c>
      <c t="n" r="B20" s="6">
        <v>-358</v>
      </c>
      <c t="n" r="C20" s="6">
        <v>-142</v>
      </c>
    </row>
    <row r="21" spans="1:3">
      <c t="s" r="A21" s="4">
        <v>49</v>
      </c>
      <c t="n" r="B21" s="6">
        <v>195</v>
      </c>
      <c t="n" r="C21" s="6">
        <v>-530</v>
      </c>
    </row>
    <row r="22" spans="1:3">
      <c t="s" r="A22" s="4">
        <v>162</v>
      </c>
      <c t="n" r="B22" s="6">
        <v>3647</v>
      </c>
      <c t="n" r="C22" s="6">
        <v>2809</v>
      </c>
    </row>
    <row r="23" spans="1:3">
      <c t="s" r="A23" s="3">
        <v>163</v>
      </c>
    </row>
    <row r="24" spans="1:3">
      <c t="s" r="A24" s="4">
        <v>164</v>
      </c>
      <c t="n" r="B24" s="6">
        <v>273</v>
      </c>
      <c t="n" r="C24" s="6">
        <v>284</v>
      </c>
    </row>
    <row r="25" spans="1:3">
      <c t="s" r="A25" s="4">
        <v>165</v>
      </c>
      <c t="n" r="B25" s="6">
        <v>52</v>
      </c>
      <c t="n" r="C25" s="6">
        <v>53</v>
      </c>
    </row>
    <row r="26" spans="1:3">
      <c t="s" r="A26" s="4">
        <v>166</v>
      </c>
      <c t="n" r="B26" s="6">
        <v>900</v>
      </c>
      <c t="n" r="C26" s="6">
        <v>14280</v>
      </c>
    </row>
    <row r="27" spans="1:3">
      <c t="s" r="A27" s="4">
        <v>167</v>
      </c>
      <c t="n" r="B27" s="6">
        <v>-51228</v>
      </c>
    </row>
    <row r="28" spans="1:3">
      <c t="s" r="A28" s="4">
        <v>168</v>
      </c>
      <c t="n" r="B28" s="6">
        <v>-6835</v>
      </c>
    </row>
    <row r="29" spans="1:3">
      <c t="s" r="A29" s="4">
        <v>169</v>
      </c>
      <c t="n" r="B29" s="6">
        <v>-48995</v>
      </c>
      <c t="n" r="C29" s="6">
        <v>-48936</v>
      </c>
    </row>
    <row r="30" spans="1:3">
      <c t="s" r="A30" s="4">
        <v>170</v>
      </c>
      <c t="n" r="B30" s="6">
        <v>-95</v>
      </c>
      <c t="n" r="C30" s="6">
        <v>-613</v>
      </c>
    </row>
    <row r="31" spans="1:3">
      <c t="s" r="A31" s="4">
        <v>171</v>
      </c>
      <c t="n" r="B31" s="6">
        <v>-604</v>
      </c>
      <c t="n" r="C31" s="6">
        <v>-685</v>
      </c>
    </row>
    <row r="32" spans="1:3">
      <c t="s" r="A32" s="4">
        <v>172</v>
      </c>
      <c t="n" r="B32" s="6">
        <v>320</v>
      </c>
      <c t="n" r="C32" s="6">
        <v>138</v>
      </c>
    </row>
    <row r="33" spans="1:3">
      <c t="s" r="A33" s="4">
        <v>173</v>
      </c>
      <c t="n" r="B33" s="6">
        <v>-106212</v>
      </c>
      <c t="n" r="C33" s="6">
        <v>-35479</v>
      </c>
    </row>
    <row r="34" spans="1:3">
      <c t="s" r="A34" s="3">
        <v>174</v>
      </c>
    </row>
    <row r="35" spans="1:3">
      <c t="s" r="A35" s="4">
        <v>175</v>
      </c>
      <c t="n" r="B35" s="6">
        <v>38025</v>
      </c>
      <c t="n" r="C35" s="6">
        <v>-7242</v>
      </c>
    </row>
    <row r="36" spans="1:3">
      <c t="s" r="A36" s="4">
        <v>176</v>
      </c>
      <c t="n" r="B36" s="6">
        <v>8788</v>
      </c>
      <c t="n" r="C36" s="6">
        <v>6550</v>
      </c>
    </row>
    <row r="37" spans="1:3">
      <c t="s" r="A37" s="4">
        <v>177</v>
      </c>
      <c t="n" r="B37" s="6">
        <v>13</v>
      </c>
    </row>
    <row r="38" spans="1:3">
      <c t="s" r="A38" s="4">
        <v>178</v>
      </c>
      <c t="n" r="B38" s="6">
        <v>40000</v>
      </c>
      <c t="n" r="C38" s="6">
        <v>4000</v>
      </c>
    </row>
    <row r="39" spans="1:3">
      <c t="s" r="A39" s="4">
        <v>179</v>
      </c>
      <c t="n" r="B39" s="6">
        <v>224</v>
      </c>
      <c t="n" r="C39" s="6">
        <v>258</v>
      </c>
    </row>
    <row r="40" spans="1:3">
      <c t="s" r="A40" s="4">
        <v>180</v>
      </c>
      <c t="n" r="B40" s="6">
        <v>-376</v>
      </c>
    </row>
    <row r="41" spans="1:3">
      <c t="s" r="A41" s="4">
        <v>181</v>
      </c>
      <c t="n" r="C41" s="6">
        <v>-27</v>
      </c>
    </row>
    <row r="42" spans="1:3">
      <c t="s" r="A42" s="4">
        <v>182</v>
      </c>
      <c t="n" r="B42" s="6">
        <v>86674</v>
      </c>
      <c t="n" r="C42" s="6">
        <v>3539</v>
      </c>
    </row>
    <row r="43" spans="1:3">
      <c t="s" r="A43" s="4">
        <v>183</v>
      </c>
      <c t="n" r="B43" s="6">
        <v>-15891</v>
      </c>
      <c t="n" r="C43" s="6">
        <v>-29131</v>
      </c>
    </row>
    <row r="44" spans="1:3">
      <c t="s" r="A44" s="3">
        <v>184</v>
      </c>
    </row>
    <row r="45" spans="1:3">
      <c t="s" r="A45" s="4">
        <v>185</v>
      </c>
      <c t="n" r="B45" s="6">
        <v>88597</v>
      </c>
      <c t="n" r="C45" s="6">
        <v>48559</v>
      </c>
    </row>
    <row r="46" spans="1:3">
      <c t="s" r="A46" s="4">
        <v>186</v>
      </c>
      <c t="n" r="B46" s="6">
        <v>72706</v>
      </c>
      <c t="n" r="C46" s="6">
        <v>19428</v>
      </c>
    </row>
    <row r="47" spans="1:3">
      <c t="s" r="A47" s="3">
        <v>187</v>
      </c>
    </row>
    <row r="48" spans="1:3">
      <c t="s" r="A48" s="4">
        <v>188</v>
      </c>
      <c t="n" r="B48" s="6">
        <v>2616</v>
      </c>
      <c t="n" r="C48" s="6">
        <v>1258</v>
      </c>
    </row>
    <row r="49" spans="1:3">
      <c t="s" r="A49" s="4">
        <v>189</v>
      </c>
      <c t="n" r="B49" s="7">
        <v>1063</v>
      </c>
      <c t="n" r="C49" s="7">
        <v>1020</v>
      </c>
    </row>
    <row r="50" spans="1:3">
      <c t="s" r="A50" s="3">
        <v>190</v>
      </c>
    </row>
    <row r="51" spans="1:3">
      <c t="s" r="A51" s="4">
        <v>191</v>
      </c>
      <c t="s" r="B51" s="4">
        <v>52</v>
      </c>
      <c t="s" r="C51" s="4">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 (</vt:lpstr>
      <vt:lpstr>Consolidated Balance Sheets - 3</vt:lpstr>
      <vt:lpstr>Consolidated Statements of Inco</vt:lpstr>
      <vt:lpstr>Consolidated Statements of Comp</vt:lpstr>
      <vt:lpstr>Consolidated Statements of Shar</vt:lpstr>
      <vt:lpstr>Consolidated Statements of Sha7</vt:lpstr>
      <vt:lpstr>Consolidated Statements of Cash</vt:lpstr>
      <vt:lpstr>NATURE OF OPERATIONS AND SUMMAR</vt:lpstr>
      <vt:lpstr>INVESTMENT SECURITIES</vt:lpstr>
      <vt:lpstr>LOANS RECEIVABLE AND ALLOWANCE </vt:lpstr>
      <vt:lpstr>SHAREHOLDERS' EQUITY</vt:lpstr>
      <vt:lpstr>COMPREHENSIVE INCOME</vt:lpstr>
      <vt:lpstr>EARNINGS PER SHARE</vt:lpstr>
      <vt:lpstr>REGULATORY MATTERS</vt:lpstr>
      <vt:lpstr>STOCK-BASED COMPENSATION</vt:lpstr>
      <vt:lpstr>DERIVATIVE INSTRUMENTS</vt:lpstr>
      <vt:lpstr>FAIR VALUE OF FINANCIAL INSTRUM</vt:lpstr>
      <vt:lpstr>FAIR VALUE MEASUREMENTS</vt:lpstr>
      <vt:lpstr>SUBORDINATED DEBENTURES</vt:lpstr>
      <vt:lpstr>NATURE OF OPERATIONS AND SUMM21</vt:lpstr>
      <vt:lpstr>INVESTMENT SECURITIES (Tables)</vt:lpstr>
      <vt:lpstr>LOANS RECEIVABLE AND ALLOWANC23</vt:lpstr>
      <vt:lpstr>COMPREHENSIVE INCOME (Tables)</vt:lpstr>
      <vt:lpstr>EARNINGS PER SHARE (Tables)</vt:lpstr>
      <vt:lpstr>REGULATORY MATTERS (Tables)</vt:lpstr>
      <vt:lpstr>STOCK-BASED COMPENSATION (Table</vt:lpstr>
      <vt:lpstr>DERIVATIVE INSTRUMENTS (Tables)</vt:lpstr>
      <vt:lpstr>FAIR VALUE OF FINANCIAL INSTR29</vt:lpstr>
      <vt:lpstr>FAIR VALUE MEASUREMENTS (Tables</vt:lpstr>
      <vt:lpstr>NATURE OF OPERATIONS AND SUMM31</vt:lpstr>
      <vt:lpstr>INVESTMENT SECURITIES - Summary</vt:lpstr>
      <vt:lpstr>INVESTMENT SECURITIES - Informa</vt:lpstr>
      <vt:lpstr>INVESTMENT SECURITIES (Detail T</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SHAREHOLDERS' EQUITY (Detail Te</vt:lpstr>
      <vt:lpstr>SHAREHOLDERS' EQUITY (Detail 48</vt:lpstr>
      <vt:lpstr>COMPREHENSIVE INCOME - Summary </vt:lpstr>
      <vt:lpstr>EARNINGS PER SHARE - Reconcilia</vt:lpstr>
      <vt:lpstr>REGULATORY MATTERS - Capital am</vt:lpstr>
      <vt:lpstr>REGULATORY MATTERS (Detail Text</vt:lpstr>
      <vt:lpstr>STOCK-BASED COMPENSATION - Outs</vt:lpstr>
      <vt:lpstr>STOCK-BASED COMPENSATION - Acti</vt:lpstr>
      <vt:lpstr>STOCK-BASED COMPENSATION (Detai</vt:lpstr>
      <vt:lpstr>DERIVATIVE INSTRUMENTS - Inform</vt:lpstr>
      <vt:lpstr>DERIVATIVE INSTRUMENTS - Forwar</vt:lpstr>
      <vt:lpstr>DERIVATIVE INSTRUMENTS - Change</vt:lpstr>
      <vt:lpstr>FAIR VALUE OF FINANCIAL INSTR59</vt:lpstr>
      <vt:lpstr>FAIR VALUE MEASUREMENTS - Finan</vt:lpstr>
      <vt:lpstr>FAIR VALUE MEASUREMENTS - Fin61</vt:lpstr>
      <vt:lpstr>FAIR VALUE MEASUREMENTS - Quant</vt:lpstr>
      <vt:lpstr>SUBORDINATED DEBENTUR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25:31Z</dcterms:created>
  <dcterms:modified xmlns:dcterms="http://purl.org/dc/terms/" xmlns:xsi="http://www.w3.org/2001/XMLSchema-instance" xsi:type="dcterms:W3CDTF">2016-05-10T10:25:31Z</dcterms:modified>
  <dc:title xmlns:dc="http://purl.org/dc/elements/1.1/">Untitled</dc:title>
  <dc:description xmlns:dc="http://purl.org/dc/elements/1.1/"/>
  <dc:subject xmlns:dc="http://purl.org/dc/elements/1.1/"/>
  <cp:keywords/>
  <cp:category/>
</cp:coreProperties>
</file>